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OF CERTAIN FINANCIAL"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ISTRIBUTION AGRE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TREASURY STOCK PURCHAS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ORGANIZATION AND SUMMARY OF S_2" sheetId="31" state="visible" r:id="rId31"/>
    <sheet xmlns:r="http://schemas.openxmlformats.org/officeDocument/2006/relationships" name="REVENUE RECOGNITION (Tables)" sheetId="32" state="visible" r:id="rId32"/>
    <sheet xmlns:r="http://schemas.openxmlformats.org/officeDocument/2006/relationships" name="INVESTMENTS (Tables)" sheetId="33" state="visible" r:id="rId33"/>
    <sheet xmlns:r="http://schemas.openxmlformats.org/officeDocument/2006/relationships" name="FAIR VALUE OF CERTAIN FINANCI_2" sheetId="34" state="visible" r:id="rId34"/>
    <sheet xmlns:r="http://schemas.openxmlformats.org/officeDocument/2006/relationships" name="DERIVATIVE INSTRUMENTS AND HE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COMMITMENTS AND CONTINGENCIES ("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QUARTERLY FINANCIAL DATA (Una_2" sheetId="46" state="visible" r:id="rId46"/>
    <sheet xmlns:r="http://schemas.openxmlformats.org/officeDocument/2006/relationships" name="ORGANIZATION AND SUMMARY OF S_3"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ORGANIZATION AND SUMMARY OF _10" sheetId="54" state="visible" r:id="rId54"/>
    <sheet xmlns:r="http://schemas.openxmlformats.org/officeDocument/2006/relationships" name="ORGANIZATION AND SUMMARY OF _11" sheetId="55" state="visible" r:id="rId55"/>
    <sheet xmlns:r="http://schemas.openxmlformats.org/officeDocument/2006/relationships" name="REVENUE RECOGNITION - Impact of" sheetId="56" state="visible" r:id="rId56"/>
    <sheet xmlns:r="http://schemas.openxmlformats.org/officeDocument/2006/relationships" name="REVENUE RECOGNITION - Disaggreg" sheetId="57" state="visible" r:id="rId57"/>
    <sheet xmlns:r="http://schemas.openxmlformats.org/officeDocument/2006/relationships" name="INVESTMENTS (Details)" sheetId="58" state="visible" r:id="rId58"/>
    <sheet xmlns:r="http://schemas.openxmlformats.org/officeDocument/2006/relationships" name="INVESTMENTS - Maturity Period (" sheetId="59" state="visible" r:id="rId59"/>
    <sheet xmlns:r="http://schemas.openxmlformats.org/officeDocument/2006/relationships" name="FAIR VALUE OF CERTAIN FINANCI_3"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INVENTORIES (Details)" sheetId="63" state="visible" r:id="rId63"/>
    <sheet xmlns:r="http://schemas.openxmlformats.org/officeDocument/2006/relationships" name="PROPERTY AND EQUIPMENT, Net (D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ISTRIBUTION AGREEMENTS (Detail" sheetId="68" state="visible" r:id="rId68"/>
    <sheet xmlns:r="http://schemas.openxmlformats.org/officeDocument/2006/relationships" name="DEBT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ACCUMULATED OTHER COMPREHENSI_3" sheetId="75" state="visible" r:id="rId75"/>
    <sheet xmlns:r="http://schemas.openxmlformats.org/officeDocument/2006/relationships" name="TREASURY STOCK PURCHASE (Detail" sheetId="76" state="visible" r:id="rId76"/>
    <sheet xmlns:r="http://schemas.openxmlformats.org/officeDocument/2006/relationships" name="STOCK-BASED COMPENSATION - Plan" sheetId="77" state="visible" r:id="rId77"/>
    <sheet xmlns:r="http://schemas.openxmlformats.org/officeDocument/2006/relationships" name="STOCK-BASED COMPENSATION - Fair" sheetId="78" state="visible" r:id="rId78"/>
    <sheet xmlns:r="http://schemas.openxmlformats.org/officeDocument/2006/relationships" name="STOCK-BASED COMPENSATION - Exer" sheetId="79" state="visible" r:id="rId79"/>
    <sheet xmlns:r="http://schemas.openxmlformats.org/officeDocument/2006/relationships" name="STOCK-BASED COMPENSATION - Equi" sheetId="80" state="visible" r:id="rId80"/>
    <sheet xmlns:r="http://schemas.openxmlformats.org/officeDocument/2006/relationships" name="INCOME TAXES - Tax Cuts and Job" sheetId="81" state="visible" r:id="rId81"/>
    <sheet xmlns:r="http://schemas.openxmlformats.org/officeDocument/2006/relationships" name="INCOME TAXES - Classification a" sheetId="82" state="visible" r:id="rId82"/>
    <sheet xmlns:r="http://schemas.openxmlformats.org/officeDocument/2006/relationships" name="INCOME TAXES - Deferred Taxes (" sheetId="83" state="visible" r:id="rId83"/>
    <sheet xmlns:r="http://schemas.openxmlformats.org/officeDocument/2006/relationships" name="INCOME TAXES - Unrecognized Tax" sheetId="84" state="visible" r:id="rId84"/>
    <sheet xmlns:r="http://schemas.openxmlformats.org/officeDocument/2006/relationships" name="EARNINGS PER SHARE (Details)" sheetId="85" state="visible" r:id="rId85"/>
    <sheet xmlns:r="http://schemas.openxmlformats.org/officeDocument/2006/relationships" name="EMPLOYEE BENEFIT PLAN (Details)" sheetId="86" state="visible" r:id="rId86"/>
    <sheet xmlns:r="http://schemas.openxmlformats.org/officeDocument/2006/relationships" name="SEGMENT INFORMATION - Net Reven" sheetId="87" state="visible" r:id="rId87"/>
    <sheet xmlns:r="http://schemas.openxmlformats.org/officeDocument/2006/relationships" name="SEGMENT INFORMATION - Depreciat" sheetId="88" state="visible" r:id="rId88"/>
    <sheet xmlns:r="http://schemas.openxmlformats.org/officeDocument/2006/relationships" name="SEGMENT INFORMATION - Expenses " sheetId="89" state="visible" r:id="rId89"/>
    <sheet xmlns:r="http://schemas.openxmlformats.org/officeDocument/2006/relationships" name="SEGMENT INFORMATION - Concentra" sheetId="90" state="visible" r:id="rId90"/>
    <sheet xmlns:r="http://schemas.openxmlformats.org/officeDocument/2006/relationships" name="SEGMENT INFORMATION - Goodwill "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 xmlns:r="http://schemas.openxmlformats.org/officeDocument/2006/relationships" name="QUARTERLY FINANCIAL DATA (Una_3"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8</t>
  </si>
  <si>
    <t>Feb. 20, 2019</t>
  </si>
  <si>
    <t>Jun. 30, 2018</t>
  </si>
  <si>
    <t>Document and Entity Information</t>
  </si>
  <si>
    <t>Entity Registrant Name</t>
  </si>
  <si>
    <t>Monster Beverage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investments</t>
  </si>
  <si>
    <t>Accounts receivable, net</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OTHER LIABILITIES</t>
  </si>
  <si>
    <t>COMMITMENTS AND CONTINGENCIES (Note 11)</t>
  </si>
  <si>
    <t xml:space="preserve"> </t>
  </si>
  <si>
    <t>STOCKHOLDERS' EQUITY:</t>
  </si>
  <si>
    <t>Common stock - $0.005 par value; 1,250,000 shares authorized; 630,970 shares issued and 543,676 shares outstanding as of December 31, 2018; 629,255 shares issued and 566,298 shares outstanding as of December 31, 2017</t>
  </si>
  <si>
    <t>Additional paid-in capital</t>
  </si>
  <si>
    <t>Retained earnings</t>
  </si>
  <si>
    <t>Accumulated other comprehensive loss</t>
  </si>
  <si>
    <t>Common stock in treasury, at cost; 87,294 shares and 62,957 shares as of December 31, 2018 and December 31, 2017, respectively</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mmon stock in treasury, shares</t>
  </si>
  <si>
    <t>CONSOLIDATED STATEMENTS OF INCOME - USD ($) shares in Thousands, $ in Thousands</t>
  </si>
  <si>
    <t>Dec. 31, 2016</t>
  </si>
  <si>
    <t>CONSOLIDATED STATEMENTS OF INCOME</t>
  </si>
  <si>
    <t>NET SALES</t>
  </si>
  <si>
    <t>COST OF SALES</t>
  </si>
  <si>
    <t>GROSS PROFIT</t>
  </si>
  <si>
    <t>OPERATING EXPENSES</t>
  </si>
  <si>
    <t>OPERATING INCOME</t>
  </si>
  <si>
    <t>OTHER INCOME (EXPENS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 :</t>
  </si>
  <si>
    <t>Basic (in shares)</t>
  </si>
  <si>
    <t>Diluted (in shares)</t>
  </si>
  <si>
    <t>CONSOLIDATED STATEMENTS OF COMPREHENSIVE INCOME - USD ($) $ in Thousands</t>
  </si>
  <si>
    <t>CONSOLIDATED STATEMENTS OF COMPREHENSIVE INCOME</t>
  </si>
  <si>
    <t>Net income, as reported</t>
  </si>
  <si>
    <t>Other comprehensive (loss) income:</t>
  </si>
  <si>
    <t>Change in foreign currency translation adjustment, net of tax</t>
  </si>
  <si>
    <t>Available-for-sale investments:</t>
  </si>
  <si>
    <t>Change in net unrealized gains (losses)</t>
  </si>
  <si>
    <t>Net change in available-for-sale investments</t>
  </si>
  <si>
    <t>Other comprehensive (loss) income</t>
  </si>
  <si>
    <t>Comprehensive income</t>
  </si>
  <si>
    <t>CONSOLIDATED STATEMENTS OF STOCKHOLDERS' EQUITY - USD ($) shares in Thousands, $ in Thousands</t>
  </si>
  <si>
    <t>Common stock</t>
  </si>
  <si>
    <t>Additional Paid-in Capital</t>
  </si>
  <si>
    <t>Retained Earnings</t>
  </si>
  <si>
    <t>Accumulated Other Comprehensive Loss</t>
  </si>
  <si>
    <t>Treasury stock</t>
  </si>
  <si>
    <t>Total</t>
  </si>
  <si>
    <t>Balance at Dec. 31, 2015</t>
  </si>
  <si>
    <t>Balance (in shares) at Dec. 31, 2015</t>
  </si>
  <si>
    <t>Increase (Decrease) in Stockholders' Equity</t>
  </si>
  <si>
    <t>Stock-based compensation</t>
  </si>
  <si>
    <t>Exercise of stock options</t>
  </si>
  <si>
    <t>Exercise of stock options (in shares)</t>
  </si>
  <si>
    <t>Unrealized loss on available-for-sale securities</t>
  </si>
  <si>
    <t>Excess tax benefits from share based payment arrangements</t>
  </si>
  <si>
    <t>Repurchase of common stock</t>
  </si>
  <si>
    <t>Repurchase of common stock (in shares)</t>
  </si>
  <si>
    <t>Foreign currency translation</t>
  </si>
  <si>
    <t>Net income</t>
  </si>
  <si>
    <t>Balance at Dec. 31, 2016</t>
  </si>
  <si>
    <t>Balance (in shares) at Dec. 31, 2016</t>
  </si>
  <si>
    <t>Balance at Dec. 31, 2017</t>
  </si>
  <si>
    <t>Balance (in shares) at Dec. 31, 2017</t>
  </si>
  <si>
    <t>Adjustment to excess tax benefits from prior periods</t>
  </si>
  <si>
    <t>Cumulative effect on adoption of ASU No. 2016-16 | ASU 2016-16</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t>
  </si>
  <si>
    <t>Deferred income taxes</t>
  </si>
  <si>
    <t>Effect on cash of changes in operating assets and liabilities, net of acquisitions and divestitures:</t>
  </si>
  <si>
    <t>Accounts receivable</t>
  </si>
  <si>
    <t>TCCC Transaction receivable</t>
  </si>
  <si>
    <t>Distributor receivables</t>
  </si>
  <si>
    <t>Other liabilities</t>
  </si>
  <si>
    <t>Net cash provided by operating activities</t>
  </si>
  <si>
    <t>CASH FLOWS FROM INVESTING ACTIVITIES:</t>
  </si>
  <si>
    <t>Maturities of held-to-maturity investments</t>
  </si>
  <si>
    <t>Sales of available-for-sale investments</t>
  </si>
  <si>
    <t>Purchases of AFF Assets, net</t>
  </si>
  <si>
    <t>Proceeds from sale of property and equipment</t>
  </si>
  <si>
    <t>Purchases of held-to-maturity investments</t>
  </si>
  <si>
    <t>Purchases of available-for-sale investments</t>
  </si>
  <si>
    <t>Purchases of property and equipment</t>
  </si>
  <si>
    <t>Decrease (Increase) in intangibles</t>
  </si>
  <si>
    <t>(Increase) decrease in other assets</t>
  </si>
  <si>
    <t>Net cash provided by (used in) investing activities</t>
  </si>
  <si>
    <t>CASH FLOWS FROM FINANCING ACTIVITIES:</t>
  </si>
  <si>
    <t>Principal payments on debt</t>
  </si>
  <si>
    <t>Issuance of common stock</t>
  </si>
  <si>
    <t>Purchases of common stock held in treasury</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t>
  </si>
  <si>
    <t>Income taxes</t>
  </si>
  <si>
    <t>CONSOLIDATED STATEMENTS OF CASH FLOWS SUPPLEMENTAL DISCLOSURE OF NON-CASH ITEMS (Parenthetical) - USD ($) $ in Millions</t>
  </si>
  <si>
    <t>CONSOLIDATED STATEMENTS OF CASH FLOWS NON-CASH SUPPLEMENTAL DATA</t>
  </si>
  <si>
    <t>Capital lease for acquisition of promotional vehicles</t>
  </si>
  <si>
    <t>Accounts payable for property and equipment</t>
  </si>
  <si>
    <t>Accrued liabilities for property and equipment</t>
  </si>
  <si>
    <t>Accrued liabilities for other intangible assets</t>
  </si>
  <si>
    <t>ORGANIZATION AND SUMMARY OF SIGNIFICANT ACCOUNTING POLICES</t>
  </si>
  <si>
    <t>ORGANIZATION AND SUMMARY OF SIGNIFICANT ACCOUNTING POLICIES</t>
  </si>
  <si>
    <t>1. ORGANIZATION A
Organization – Monster Beverage Corporation (the “Company”) was incorporated in the state of Delaware. The Company is a holding company and has no operating business except through its consolidated subsidiaries.
Nature of Operations – The Company develops, markets, sells and distributes energy drink beverages and concentrates for energy drink beverages, primarily under the following brand names: Monster Energy®, Monster Energy Ultra®, Monster Rehab®, Monster MAXX®, Java Monster®, Muscle Monster®, Punch Monster®, Juice Monster®, Monster Hydro®, Espresso Monster®, Caffé Monster®, Nalu®, NOS®, Full Throttle®, Burn®, Mother®, Ultra Energy®, Play® and Power Play(stylized)®, Relentless®, BPM®, Predator®, Mutant®, BU® and Live+.
Basis of Presentation – The accompanying consolidated financial statements have been prepared in accordance with accounting principles generally accepted in the United States of America (“GAAP”) and include the accounts of the Company and its consolidated subsidiaries.
Principles of Consolidation – The Company consolidates all entities that it controls by ownership of a majority voting interest. All intercompany balances and transactions have been eliminated in consolidation.
Business Combinations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
Investments – The Company’s investments in debt securitie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FASB ASC 210-20-45, in its consolidated balance sheets, the Company has presented accounts receivable, net of promotional allowances, only for those customers that it allows net settlement. All other accounts receivable and related promotional allowances are shown on a gross basis.
Inventories – Inventories are valued at the lower of first-in, first-out, cost or market value (net realizable value).
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
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For the years ended December 31, 2018, 2017 and 2016 there were no impairments recorded.
Other Intangibles – Other Intangibles are comprised primarily of trademarks that represent the Company’s exclusive ownership of the Monster Energy®,
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years ended December 31, 2018, 2017 and 2016, there were no impairment indicators identified. Long-lived assets held for sale are recorded at the lower of their carrying amount or fair value less cost to sell.
Foreign Currency Translation and Transactions –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8, 2017 and 2016,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8 have terms of three months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8, 2017 and 2016, aggregate foreign currency transaction losses, including the gains or losses on forward currency exchange contracts, amounted to $4.0 million, $3.3 million and $9.7 million, respectively, and have been recorded in other income (expense), net, in the accompanying consolidated statements of income.
Revenue Recognition – The Company has three operating and reportable segments, (i) Monster Energy® Drinks segment (“Monster Energy® Drinks”), which is primarily comprised of the Company’s Monster Energy® drinks, (ii) Strategic Brands segment (“Strategic Brands”), which is primarily comprised of the various energy drink brands acquired from TCCC in 2015 as well as the Company’s Predator® energy drinks, and (iii) Other segment (“Other”), which is comprised of certain products sold by American Fruits &amp; Flavors LLC, a wholly-owned subsidiary of the Company, to independent third-party customers.
The Company’s Monster Energy® Drinks segment generates net operating revenues by selling ready-to-drink packaged energy drinks primarily to bottlers and full service beverage distributors. In some cases, the Company sells directly to retail grocery and specialty chains, wholesalers, club stores, mass merchandisers, convenience chains, drug stores, food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and full service distributors and to retail grocery and specialty chains, wholesalers, club stores, mass merchandisers, convenience chains, foodservice customers, drug stores and the military. To a lesser extent, our Strategic Brands segment generates net operating revenues by selling certain ready-to-drink packaged energy drinks to bottlers and full service beverage 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18 or December 31, 2017.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paid to TCCC based on the Company’s sales to the TCCC Subsidiaries and/or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ranging from one week to one year. The Company’s promotional and other allowances are calculated based on various programs with bottlers/distributors and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s, generally 20 years.
The Company also enters into license agreements that generate revenues associated with third-party sales of non-beverage products bearing our trademarks including, but not limited to, clothing, hats, t-shirts, jackets, helmets and automotive wheels.
Management believes that adequate provision has been made for cash discounts, returns and spoilage based on the Company’s historical experience.
Cost of Sales – Cost of sales consists of the costs of flavors, concentrates and/or beverage bases, the costs of raw materials utilized in the manufacture of beverages, co-packing fees, repacking fees, in-bound freight charges, as well as internal transfer costs, warehouse expenses incurred prior to the manufacture of the Company’s finished products and certain quality control costs. In addition, the Company includes in costs of sales certain costs such as depreciation, amortization and payroll costs that relate to the direct manufacture by the Company of certain flavors and concentrates. Raw materials account for the largest portion of cost of sales. Raw materials include cans, bottles, other containers, flavors, ingredients and packaging materials.
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
Freight-Out Costs – For the years ended December 31, 2018, 2017 and 2016, freight-out costs amounted to $128.5 million, $91.9 million and $83.6 million, respectively, and have been recorded in operating expenses in the accompanying consolidated statements of income.
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the periodic performance compliance provisions of the contracts. Advertising and promotional expenses, including, but not limited to, production costs amounted to $353.9 million, $324.0 million and $270.6 million for the years ended December 31, 2018, 2017 and 2016, respectively. Advertising and promotional expenses are included in operating expenses in the accompanying consolidated statements of income.
Income Taxes – The Company utilizes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 The Company accounts for stock-based compensation under the provisions of FASB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
Net Income Per Common Share – In accordance with FASB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
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endeavor to secure the availability of alternative sources for such components and minimize the risk of any disruption in production.
The Coca-Cola Company (“TCCC”), through certain wholly-owned subsidiaries (the “TCCC Subsidiaries”), accounted for approximately 3%, 18% and 41% of the Company’s net sales for the years ended December 31, 2018, 2017 and 2016,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8 and 2017.
CCBCC Operations, LLC accounted for approximately 13%, 13% and 9% of the Company’s net sales for the years ended December 31, 2018, 2017 and 2016, respectively.
Reyes Coca-Cola Bottling accounted for approximately 12%, 6% and 2% of the Company’s net sales for the years ended December 31, 2018, 2017 and 2016, respectively.
Coca-Cola European Partners accounted for approximately 10%, 9% and 9% of the Company’s net sales for the years ended December 31, 2018, 2017 and 2016, respectively.
Credit Risk – The Company sells its products nationally and internationally, primarily to full service beverage distributors, retail grocery and specialty chains, wholesalers, club stores, mass merchandisers, convenience chains and foodservice customers. The Company performs ongoing credit evaluations of its customers and generally does not require collateral. The Company maintains reserves for estimated credit losses, and historically, such losses have been within management’s expectations.
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Recently issued accounting pronouncements not yet adopted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e Company is currently evaluating the impact of ASU No. 2018-15 on it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is effective for the Company on a retrospective basis beginning in the year ending December 31, 2020, with early adoption permitted. The Company is currently evaluating the impact of ASU No. 2018-14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beginning on January 1, 2020, with early adoption permitted. Certain disclosures in the new guidance will need to be applied on a retrospective basis and others on a prospective basis. The Company is currently evaluating the impact of ASU No. 2018-13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has completed its evaluation of the impact of ASU No. 2018-02 and determined that there are no “stranded” tax effects in accumulated other comprehensive income to be reclassified.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The Company w</t>
  </si>
  <si>
    <t>REVENUE RECOGNITION</t>
  </si>
  <si>
    <t>2. REVENUE RECOGNITION
Upon adoption of ASC 606, commissions paid to TCCC based on sales to certain of the Company’s bottlers/distributors who are (i) consolidated subsidiaries of TCCC (the “TCCC Subsidiaries”), (ii) accounted for under the equity method by TCCC (the “TCCC Related Parties”) and (iii) those not included in (i) or (ii) (the “TCCC Independent Bottlers”) are accounted for as follows:
Year Ended December 31, 2018
Without Adoption of
Commissions Related To:
As Reported
ASC 606
TCCC Subsidiaries
Reduction to net sales
Reduction to net sales
TCCC Related Parties
Reduction to net sales
Operating expenses
TCCC Independent Bottlers
Operating expenses
Operating expenses
The impact of the adoption of ASC 606 on the Company’s consolidated statement of income for the year ended December 31, 2018 was as follows:
Year Ended December 31, 2018
Decrease due to
Without Adoption
Adoption of ASC
As Reported
of ASC 606
606
Net Sales
$
3,807,183
$
3,849,424
$
(42,241)
1
Operating Expenses
$
1,011,756
$
1,053,997
$
(42,241)
1
1 TCCC commissions based on sales to the TCCC Related Parties. There were no other identified changes to our revenue recognition policies as a result of the adoption of ASC 606 .
Disaggregation of Revenue
The following table disaggregates the Company’s revenue by geographical markets and reportable segments:
Year Ended December 31, 2018
Latin
America
U.S. and
and
Net Sales
Canada
EMEA 2
Asia Pacific
Caribbean
Total
Monster Energy® Drinks
$
2,627,000
$
500,826
$
225,172
$
145,429
$
3,498,427
Strategic Brands
179,677
77,841
26,254
2,064
285,836
Other
22,920
—
—
—
22,920
Total Net Sales
$
2,829,597
$
578,667
$
251,426
$
147,493
$
3,807,183
2 Europe, Middle East and Africa (“EMEA”)
Contract Liabilities
Amounts received from certain bottlers/distributors at inception of their distribution contracts or at the inception of certain sales/marketing programs are accounted for as deferred revenue. As of December 31, 2018, the Company had $356.3 million of deferred revenue, which is included in current and long-term deferred revenue in the Company’s consolidated balance sheet. As of December 31, 2017, the Company had $377.6 million of deferred revenue, which is included in current and long-term deferred revenue in the Company’s consolidated balance sheet. During the years ended December 31, 2018 and 2017, $44.3 million and $43.4 million, respectively, of deferred revenue, was recognized in net sales. See Note 18.</t>
  </si>
  <si>
    <t>3. INVESTMENTS
The following table summarizes the Company’s investments at:
Continuous
Continuous
Gross
Gross
Unrealized
Unrealized
Unrealized
Unrealized
Loss Position
Loss Position
Amortized
Holding
Holding
Fair
less than 12
greater than 12
December 31, 2018
Cost
Gains
Losses
Value
Months
Months
Available-for-sale
Short-term:
Commercial paper
$
52,838
$
—
$
—
$
52,838
$
—
$
—
Certificates of deposit
14,075
—
—
14,075
—
—
Municipal securities
151,690
16
62
151,644
62
—
U.S. government agency securities
19,943
—
12
19,931
12
—
U.S. treasuries
78,189
—
32
78,157
32
—
Variable rate demand notes
4,005
—
—
4,005
—
—
Total
$
320,740
$
16
$
106
$
320,650
$
106
$
—
Continuous
Continuous
Gross
Gross
Unrealized
Unrealized
Unrealized
Unrealized
Loss Position
Loss Position
Amortized
Holding
Holding
Fair
less than 12
greater than 12
December 31, 2017
Cost
Gains
Losses
Value
Months
Months
Available-for-sale
Short-term:
Commercial paper
$
81,026
$
—
$
—
$
81,026
$
—
$
—
Certificates of deposit
11,869
—
—
11,869
—
—
Municipal securities
469,604
1
740
468,865
740
—
U.S. government agency securities
61,307
—
88
61,219
88
—
Variable rate demand notes
49,954
—
—
49,954
—
—
Long-term:
U.S. government agency securities
2,369
—
3
2,366
3
—
Total
$
676,129
$
1
$
831
$
675,299
$
831
$
—
During the years ended December 31, 2018 and 2017, realized gains or losses recognized on the sale of investments were not significant.
The Company’s investments at December 31, 2018 and 2017 in commercial paper, certificates of deposit, municipal securities, U.S. government agency securities, U.S. treasur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December 31, 2018
December 31, 2017
Amortized Cost
Fair Value
Amortized Cost
Fair Value
Less than 1 year:
Commercial paper
$
52,838
$
52,838
$
81,026
$
81,026
Municipal securities
151,690
151,644
469,604
468,865
U.S. government agency securities
19,943
19,931
61,307
61,219
Certificates of deposit
14,075
14,075
11,869
11,869
U.S. treasuries
78,189
78,157
—
—
Due 1 - 10 years:
U.S. government agency securities
—
—
2,369
2,366
Variable rate demand notes
—
—
6,366
6,366
Due 11 - 20 years:
Variable rate demand notes
—
—
28,377
28,377
Due 21 - 30 years:
Variable rate demand notes
4,005
4,005
15,211
15,211
Total
$
320,740
$
320,650
$
676,129
$
675,299</t>
  </si>
  <si>
    <t>FAIR VALUE OF CERTAIN FINANCIAL ASSETS AND LIABILITIES</t>
  </si>
  <si>
    <t>4. FAIR VALUE OF CERTAIN FINANCIAL ASSETS AND LIABILITIES
FASB ASC 820 provides a framework for measuring fair value and requires expanded disclosures regarding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FASB ASC 820 requires the use of observable market inputs (quoted market prices) when measuring fair value and requires a Level 1 quoted price to be used to measure fair value whenever possible.
The following tables present the Company’s financial assets that are recorded at fair value on a recurring basis, segregated among the appropriate levels within the fair value hierarchy at:
December 31, 2018
Level 1
Level 2
Level 3
Total
Cash
$
393,936
$
—
$
—
$
393,936
Money market funds
191,358
—
—
191,358
Certificates of deposit
—
14,075
—
14,075
Commercial paper
—
60,422
—
60,422
Variable rate demand notes
—
4,005
—
4,005
Municipal securities
—
177,118
—
177,118
U.S. government agency securities
—
39,092
—
39,092
U.S. treasuries
—
78,157
—
78,157
Foreign currency derivatives
—
(492)
—
(492)
Total
$
585,294
$
372,377
$
—
$
957,671
Amounts included in:
Cash and cash equivalents
$
585,294
$
52,219
$
—
$
637,513
Short-term investments
—
320,650
—
320,650
Accounts receivable, net
—
43
—
43
Investments
—
—
—
—
Accrued liabilities
—
(535)
—
(535)
Total
$
585,294
$
372,377
$
—
$
957,671
December 31, 2017
Level 1
Level 2
Level 3
Total
Cash
$
310,885
$
—
$
—
$
310,885
Money market funds
112,848
—
—
112,848
Certificates of deposit
—
15,720
—
15,720
Commercial paper
—
99,903
—
99,903
Variable rate demand notes
—
49,954
—
49,954
Municipal securities
—
529,984
—
529,984
U.S. government agency securities
—
81,230
—
81,230
U.S. treasuries
—
3,397
—
3,397
Foreign currency derivatives
—
(1,484)
—
(1,484)
Total
$
423,733
$
778,704
$
—
$
1,202,437
Amounts included in:
Cash and cash equivalents
$
423,733
$
104,889
$
—
$
528,622
Short-term investments
—
672,933
—
672,933
Accounts receivable, net
—
95
—
95
Investments
—
2,366
—
2,366
Accrued liabilities
—
(1,579)
—
(1,579)
Total
$
423,733
$
778,704
$
—
$
1,202,437
All of the Company’s short-term investments are classified within Level 1 or Level 2 within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U.S. treasuries, certificates of deposit, VRDN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18 and 2017, and there were no changes in the Company’s valuation techniques.</t>
  </si>
  <si>
    <t>DERIVATIVE INSTRUMENTS AND HEDGING ACTIVITIES</t>
  </si>
  <si>
    <t>5. DERIVATIVE INSTRUMENTS AND HEDGING ACTIVITIES
The Company is exposed to foreign currency exchange rate risks related primarily to its foreign business operations. During the years ended December 31, 2018, 2017 and 2016, respectively,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that were outstanding as of December 31, 2018 have terms of three months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income (expens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December 31, 2018
Derivatives not designated as
hedging instruments under
Notional
Fair
FASB ASC 815-20
Amount
Value
Balance Sheet Location
Assets:
Foreign currency exchange contracts:
Receive SGD/pay USD
$
8,341
$
30
Accounts receivable, net
Receive NOK/pay USD
902
13
Accounts receivable, net
Liabilities:
Foreign currency exchange contracts:
Receive USD/pay GBP
$
40,648
$
(323)
Accrued liabilities
Receive USD/pay AUD
15,124
(105)
Accrued liabilities
Receive USD/pay ZAR
8,618
(68)
Accrued liabilities
Receive USD/pay COP
2,931
(33)
Accrued liabilities
Receive USD/pay NZD
2,952
(4)
Accrued liabilities
Receive USD/pay EUR
6,894
(2)
Accrued liabilities
December 31, 2017
Derivatives not designated as
hedging instruments under
Notional
Fair
FASB ASC 815-20
Amount
Value
Balance Sheet Location
Assets:
Foreign currency exchange contracts:
Receive CAD/pay USD
$
4,892
$
61
Accounts receivable, net
Receive SGD/pay USD
223
2
Accounts receivable, net
Receive NOK/pay USD
1,534
18
Accounts receivable, net
Receive USD/pay BRL
1,806
1
Accounts receivable, net
Receive USD/pay COP
2,803
13
Accounts receivable, net
Liabilities:
Foreign currency exchange contracts:
Receive USD/pay GBP
$
31,342
$
(334)
Accrued liabilities
Receive USD/pay EUR
65,131
(642)
Accrued liabilities
Receive USD/pay AUD
17,238
(177)
Accrued liabilities
Receive USD/pay ZAR
21,311
(222)
Accrued liabilities
Receive USD/pay MXN
7,720
(126)
Accrued liabilities
Receive USD/pay NZD
1,826
(18)
Accrued liabilities
Receive USD/pay TRY
5,483
(52)
Accrued liabilities
Receive USD/pay CLP
1,112
(8)
Accrued liabilities
The net gain (loss) on derivative instruments in the consolidated statements of income were as follows:
Amount of gain (loss)
recognized in income on
derivatives
Derivatives not designated as
Location of gain (loss)
Year ended
hedging instruments under
recognized in income on
December 31,
December 31,
December 31,
FASB ASC 815-20
derivatives
2018
2017
2016
Foreign currency exchange contracts
Other income (expense), net
$
9,737
$
(13,733)
$
1,819</t>
  </si>
  <si>
    <t>INVENTORIES</t>
  </si>
  <si>
    <t>6. INVENTORIES
Inventories consist of the following at December 31:
2018
2017
Raw materials
$
94,421
$
78,834
Finished goods
183,284
176,911
$
277,705
$
255,745</t>
  </si>
  <si>
    <t>PROPERTY AND EQUIPMENT, Net</t>
  </si>
  <si>
    <t>7. PROPERTY AND EQUIPMENT, Net
Property and equipment consist of the following at December 31:
2018
2017
Land
$
44,261
$
47,373
Leasehold improvements
5,909
3,109
Furniture and fixtures
6,932
6,461
Office and computer equipment
18,717
14,506
Computer software
3,278
3,650
Equipment
183,727
148,434
Building
115,242
107,374
Vehicles
39,026
38,179
417,092
369,086
Less: accumulated depreciation and amortization
(174,041)
(138,810)
$
243,051
$
230,276
Total depreciation and amortization expense recorded was $45.0 million, $37.0 million and $30.2 million for the years ended December 31, 2018, 2017 and 2016, respectively.</t>
  </si>
  <si>
    <t>GOODWILL AND OTHER INTANGIBLE ASSETS</t>
  </si>
  <si>
    <t>8. GOODWILL AND OTHER INTANGIBLE ASSETS
The following is a roll-forward of goodwill for the years ended December 31, 2018 and 2017 by reportable segment:
Monster
Energy®
Strategic
Drinks
Brands
Other
Total
Balance at December 31, 2017
$
693,644
$
637,999
$
—
$
1,331,643
Acquisitions
—
—
—
—
Balance at December 31, 2018
$
693,644
$
637,999
$
—
$
1,331,643
Monster
Energy®
Strategic
Drinks
Brands
Other
Total
Balance at December 31, 2016
$
693,644
$
637,999
$
—
$
1,331,643
Acquisitions
—
—
—
—
Balance at December 31, 2017
$
693,644
$
637,999
$
—
$
1,331,643
Intangible assets consist of the following at:
December 31,
December 31,
2018
2017
Amortizing intangibles
$
71,350
$
71,400
Accumulated amortization
(38,311)
(26,383)
33,039
45,017
Non-amortizing intangibles
1,012,839
989,068
$
1,045,878
$
1,034,085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o seven years. Total amortization expense recorded was $11.9 million, $11.9 million and $10.6 million for the years ended December 31, 2018, 2017 and 2016, respectively.
The following is the future estimated amortization expense related to amortizing intangibles as of December 31, 2018:
Year Ending December 31:
2019
$
11,847
2020
7,965
2021
4,722
2022
4,697
2023
1,404
2024 and thereafter
2,404
$
33,039
At December 31, 2018, non-amortizing intangibles primarily consist of indefinite-lived tradenames, flavors and formulas.</t>
  </si>
  <si>
    <t>DISTRIBUTION AGREEMENTS</t>
  </si>
  <si>
    <t>9. DISTRIBUTION AGREEMENTS
In accordance with FASB ASC No. 420 “Exit or Disposal Cost Obligations”, the Company expenses distributor termination costs in the period in which the written notification of termination occurs. As a result, the Company incurred termination costs of $26.6 million, $35.4 million and $79.8 million for the years ended December 31, 2018, 2017 and 2016, respectively. Such termination costs have been expensed in full and are included in operating expenses for the years ended December 31, 2018, 2017 and 2016, respectively.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1.9 million, $22.3 million and $26.1 million for the years ended December 31, 2018, 2017 and 2016, respectively.</t>
  </si>
  <si>
    <t>DEBT</t>
  </si>
  <si>
    <t>10. DEBT
The Company entered into a credit facility with Comerica Bank (“Comerica”) consisting of a revolving line of credit, which was amended in June 2017, under which the Company may borrow up to $10.0 million of non-collateralized debt. The revolving line of credit is effective through June 1, 2020. Interest on borrowings under the line of credit is based on Comerica’s base (prime) rate minus 1% to 1.5%, or London Interbank Offered Rates plus an additional percentage of 1.25% to 1.75%, depending upon certain financial ratios maintained by the Company. The Company had no outstanding borrowings on this line of credit at December 31, 2018.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18.
In December 2016, the Company entered into a credit facility with HSBC Bank (China) Company Limited, Shanghai Branch consisting of a non-collateralized working capital line of credit. In February 2018, the working capital line limit was increased to $15.0 million. At December 31, 2018, the interest rate on borrowings under the line of credit was 5.5%. As of December 31, 2018, the Company had $11.7 million outstanding on this line of credit, including interest, which is included in accounts payable in the consolidated balance sheet.
The Company’s debt of $0.8 million and $1.3 million at December 31, 2018 and 2017, respectively, consisted of capital leases, collateralized by vehicles, payable over 12 months in monthly installments at various effective interest rates, with final payments ending on or before December 31, 2018.
At December 31, 2018 and 2017, the assets acquired under capital leases had a net book value of $4.9 million and $5.3 million, net of accumulated depreciation of $4.6 million and $4.2 million, respectively.
Interest expense for capital lease obligations amounted to $0.06 million, $0.08 million and $0.07 million for the years ended December 31, 2018, 2017 and 2016, respectively.</t>
  </si>
  <si>
    <t>COMMITMENTS AND CONTINGENCIES</t>
  </si>
  <si>
    <t>11. COMMITMENTS AND CONTINGENCIES
The Company is obligated under various non-cancellable lease agreements providing for office space, warehouse space, and automobiles that expire at various dates through the year 2033.
Rent expense under operating leases was $6.1 million, $10.7 million and $9.9 million for the years ended December 31, 2018, 2017 and 2016, respectively.
Future minimum rental payments at December 31, 2018 under the operating leases referred to above are as follows:
Year Ending December 31:
2019
$
3,954
2020
2,949
2021
2,410
2022
2,114
2023
1,681
2024 and thereafter
14,860
$
27,968
Contractual obligations – The Company has the following contractual obligations related primarily to sponsorships and other commitments as of December 31, 2018:
Year Ending December 31:
2019
$
99,004
2020
51,572
2021
23,577
2022
12,628
2023
3,405
2024 and thereafter
—
$
190,186
Purchase Commitments – The Company has purchase commitments aggregating approximately $49.8 million at December 31, 2018, which represent commitments made by the Company and its subsidiaries to various suppliers of raw materials for the production of its products. These obligations vary in terms, but are generally satisfied within one year.
The Company purchases various raw material items, including, but not limited to, flavors, ingredients, dietary ingredients, containers, milk, glucose, sucralose, cream and protein,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18, 2017 and 2016 was $289.6 million, $273.6 million and $205.9 million, respectively.
Guarantees – The Company from time to time enters into certain types of contracts that contingently require the Company to indemnify parties against third-party claims. These contracts primarily relate to: (i) certain agreements with the Company’s officers, directors and employees under which the Company may be required to indemnify such persons for liabilities arising out of their employment relationship, (ii) certain distribution or purchase agreements under which the Company may have to indemnify the Company’s customers from any claim, liability or loss arising out of any actual or alleged injury or damages suffered in connection with the consumption or purchase of the Company’s products or the use of Company trademarks, and (iii) certain real estate leases, under which the Company may be required to indemnify property owners for liabilities and other claims arising from the Company’s use of the applicable premises. The terms of such obligations vary and typically, a maximum obligation is not explicitly stated. Generally, the Company believes that its insurance coverage is adequate to cover any resulting liabilities or claims.
Litigation – The Company, TCCC and certain affiliates are parties to various agreements setting forth, among other things, provisions relating to TCCC’s equity holding in the Company and the terms on which the Company’s energy products are distributed globally by members of TCCC’s distribution network. Among other provisions, the agreements restrict TCCC from competing in the energy drink category in certain territories prior to the termination of the applicable distribution coordination agreement with TCCC, with certain exceptions.
TCCC has developed three energy products that it believes it may market under the exception relating to the Coca-Cola brand. The Company believes that the exception does not apply to this situation. By mutual agreement to obtain clarification, the issue was submitted to the American Arbitration Association on October 31, 2018. We expect a decision will be reached during the second quarter of 2019. TCCC has indicated that it has suspended the proposed launch of such products until April 2019. As the relief sought is limited, no reasonable possible range of losses, if any, can be estimated.
The Company is currently a defendant in a number of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December 31, 2018, the Company’s consolidated balance sheet includes accrued loss contingencies of approximately $0.06 million.</t>
  </si>
  <si>
    <t>ACCUMULATED OTHER COMPREHENSIVE LOSS</t>
  </si>
  <si>
    <t>12. ACCUMULATED OTHER COMPREHENSIVE LOSS
The components of accumulated other comprehensive loss are as follows at December 31:
2018
2017
Accumulated net unrealized loss on available-for-sale securities
$
89
$
841
Foreign currency translation adjustments, net of tax
32,775
15,818
Total accumulated other comprehensive loss
$
32,864
$
16,659</t>
  </si>
  <si>
    <t>TREASURY STOCK PURCHASE</t>
  </si>
  <si>
    <t>13. TREASURY STOCK PURCHASE
On February 28, 2017, the Company’s Board of Directors authorized a share repurchase program for the purchase of up to $500.0 million of the Company’s outstanding common stock (the “February 2017 Repurchase Plan”). During the year ended December 31, 2018, the Company purchased 4.3 million shares of common stock at an average purchase price of $57.74 per share, for a total amount of $249.9 million (excluding broker commissions), under the February 2017 Repurchase Plan, which exhausted the availability under the February 2017 Repurchase Plan. Such shares are included in common stock in treasury in the accompanying consolidated balance sheet at December 31, 2018.
On February 27, 2018, the Company’s Board of Directors authorized a share repurchase program for the purchase of up to $250.0 million of the Company’s outstanding common stock (the “February 2018 Repurchase Program”). During the year ended December 31, 2018, the Company purchased 5.0 million shares of common stock at an average purchase price of $49.81 per share, for a total amount of $249.9 million (excluding broker commissions), which exhausted the availability under the February 2018 Repurchase Program. Such shares are included in common stock in treasury in the accompanying consolidated balance sheet at December 31, 2018.
On May 29, 2018, the Company’s Board of Directors authorized a share repurchase program for the purchase of up to $500.0 million of the Company’s outstanding common stock (the “May 2018 Repurchase Plan”). During the year ended December 31, 2018, the Company purchased 9.0 million shares of common stock at an average purchase price of $55.55 per share, for a total amount of $499.9 million (excluding broker commissions), under the May 2018 Repurchase Plan, which exhausted the availability under the May 2018 Repurchase Plan. Such shares are included in the common stock in treasury in the accompanying consolidated balance sheet at December 31, 2018.
On August 7, 2018, the Company’s Board of Directors authorized a share repurchase program for the purchase of up to $500.0 million of the Company’s outstanding common stock (the “August 2018 Repurchase Plan”). During the year ended December 31, 2018, the Company purchased 6.0 million shares of common stock at an average purchase price of $57.11 per share, for a total amount of $340.3 million (excluding broker commissions), under the August 2018 Repurchase Plan. Such shares are included in the common stock in treasury in the accompanying consolidated balance sheet at December 31, 2018. As of February 26, 2019, $20.6 million remained available for repurchase under the August 2018 Repurchase Plan.
During the year ended December 31, 2018, 34,976 shares of common stock were purchased from employees in lieu of cash payments for options exercised or withholding taxes due for a total amount of $2.1 million. While such purchases are considered common stock repurchases, they are not counted as purchases against our authorized share repurchase programs. Such shares are included in common stock in treasury in the accompanying consolidated balance sheet at December 31, 2018.</t>
  </si>
  <si>
    <t>STOCK-BASED COMPENSATION</t>
  </si>
  <si>
    <t>14. STOCK-BASED COMPENSATION
The Company has two stock-based compensation plans under which shares were available for grant at December 31, 2018: the Monster Beverage Corporation 2011 Omnibus Incentive Plan (the “2011 Omnibus Incentive Plan”), including the Monster Beverage Deferred Compensation Plan (the “Deferred Compensation Plan”) as a sub plan thereunder, and the Monster Beverage Corporation 2017 Compensation Plan for Non-Employee Directors (the “2017 Directors Plan”), including the Monster Beverage Deferred Compensation Plan for Non-Employee Directors as a sub plan thereunder.
The 2011 Omnibus Incentive Plan permits the granting of options, stock appreciation rights, restricted stock, restricted stock units, performance awards and other stock-based awards up to an aggregate of 43,500,000 shares of the common stock of the Company to employees or consultants of the Company and its subsidiaries. Shares authorized under the 2011 Omnibus Incentive Plan are reduced by 2.16 shares for each share granted or issued with respect to a Full Value Award. A Full Value Award is an award other than an incentive stock option, a non-qualified stock option, or a stock appreciation right, which is settled by the issuance of shares. Options granted under the 2011 Omnibus Incentive Plan may be incentive stock options under Section 422 of the Internal Revenue Code, as amended, or non-qualified stock options. The Compensation Committee of the Board of Directors (the “Compensation Committee”) has sole and exclusive authority to grant stock awards to all employees who are not new hires and to all new hires who are subject to Section 16 of the Exchange Act. The Compensation Committee and the Executive Committee of the Board of Directors (the “Executive Committee”) each independently has the authority to grant stock awards to new hires who are not Section 16 employees. Awards granted by the Executive Committee are not subject to approval or ratification by the Board of Directors or the Compensation Committee. Options granted under the 2011 Omnibus Incentive Plan generally vest over a five-year period from the grant date and are generally exercisable up to 10 years after the grant date. As of December 31, 2018, 22,740,597 shares of the Company’s common stock have been granted, net of cancellations, and 16,611,623 shares (as adjusted for Full Value Awards) of the Company’s common stock remain available for grant under the 2011 Omnibus Incentive Plan.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18, deferrals under the Deferred Compensation Plan are solely comprised of cash compensation and equity compensation . Future amounts due are not material in the aggregate.
In 2017, the Company adopted the 2017 Directors Plan, a successor plan to the 2009 Monster Beverage Corporation Stock Incentive Plan for Non-Employee Directors. The 2017 Directors Plan permits the granting of stock options, stock appreciation rights, restricted shares or restricted stock units, deferred awards, dividend equivalents, and other share based-awards up to an aggregate of 1,250,000 shares of common stock of the Company to non-employee directors of the Company.
Each calendar year, a non-employee director will receive an annual retainer and annual equity award, as provided for in the 2017 Directors Plan, which may be modified from time to time. Currently, with respect to equity awards, each non-employee director receives an award of restricted stock units at each annual meeting of the Company’s stockholders or promptly thereafter. A non-employee director’s annual award of restricted stock units will generally vest on the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based awards in lieu of or in addition to restricted stock units. The Board of Directors may amend or terminate the 2017 Directors Plan at any time, subject to certain limitations set forth in the 2017 Directors Plan. As of December 31, 2018, 47,880 shares of the Company’s common stock had been granted under the 2017 Directors Plan, and 1,202,120 shares of the Company’s common stock remain available for grant.
In 2017, the Company adopted the Deferred Compensation Plan for Non-Employee Directors (as a sub plan to the 2017 Directors Plan), pursuant to which the Board of Directors may permit non-employee directors to elect, at such times and in accordance with rules and procedures (or sub-plan) adopted by the Board of Directors (which are intended to comply with Code Section 409A, as applicable), to receive all or any portion of such non-employee director’s compensation, whether payable in cash or in equity, on a deferred basis. Deferrals under the Deferred Compensation Plan for Non-Employee Directors are unfunded and unsecured. As of December 31, 2018, deferrals under the Deferred Compensation Plan for Non-Employee Directors are solely comprised of cash compensation and equity compensation . Future amounts due are not material in the aggregate.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Under the 2017 Directors Plan, the Board of Directors requires each non-employee director to satisfy the share ownership guidelines set forth below, as may be amended by the Board of Directors from time to time. The current share ownership guidelines provide that non-employee directors of the Company must:
·
Hold at least 9,000 shares of Company common stock. For this purpose, deferred shares or deferred restricted stock units will be deemed held, to the extent vested.
·
The minimum stock ownership level must be achieved by each non-employee director by the third (3rd)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57.1 million, $52.3 million and $45.8 million of compensation expense relating to stock options, restricted stock awards and restricted stock units during the years ended December 31, 2018, 2017 and 2016, respectively.
The excess tax benefit realized for tax deductions from non-qualified stock option exercises, disqualifying dispositions of incentive stock options and vesting of restricted stock units for the years ended December 31, 2018, 2017 and 2016 was $8.5 million, $96.7 million and $20.8 million, respectively.
Stock Options
Under the Company’s stock-based compensation plans, all stock options granted through December 31, 2018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2018
2017
2016
Dividend yield
%
%
%
Expected volatility
34.7
%
36.5
%
36.2
%
Risk-free interest rate
2.81
%
2.11
%
1.57
%
Expected term
6.0 Years
6.1 Years
6.3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Weighted-
Weighted-
Average
Average
Remaining
Number of
Exercise
Contractual
Aggregate
Shares (In
Price Per
Term (In
Intrinsic
Options
thousands)
Share
years)
Value
Outstanding at January 1, 2018
17,819
$
29.62
6.1
$
600,032
Granted 01/01/18 - 03/31/18
2,615
$
58.76
Granted 04/01/18 - 06/30/18
360
$
51.72
Granted 07/01/18 - 09/30/18
11
$
58.77
Granted 10/01/18 - 12/31/18
194
$
55.91
Exercised
(1,450)
$
19.20
Cancelled or forfeited
(659)
$
45.22
Outstanding at December 31, 2018
18,890
$
34.61
5.8
$
303,627
Vested and expected to vest in the future at December 31, 2018
18,052
$
33.83
5.7
$
301,723
Exercisable at December 31, 2018
10,432
$
23.10
4.1
$
272,636
The following table summarizes information about stock options outstanding and exercisable at December 31, 2018:
Options Outstanding
Options Exercisable
Weighted
Average
Weighted
Number
Weighted
Number
Remaining
Average
Exercisable
Average
Range of Exercise
Outstanding
Contractual
Exercise
(In
Exercise
Prices ($)
(In Thousands)
Term (Years)
Price ($)
Thousands)
Price ($)
$
5.94
-
$
5.94
3,086
0.9
$
5.94
3,086
$
5.94
$
6.02
-
$
17.99
2,109
4.0
$
16.13
2,109
$
16.13
$
18.64
-
$
23.68
2,227
5.0
$
22.77
1,970
$
22.71
$
36.05
-
$
43.64
1,932
7.2
$
41.59
683
$
40.41
$
43.99
-
$
43.99
2,325
7.2
$
43.99
856
$
43.99
$
44.73
-
$
45.01
623
7.1
$
44.94
225
$
44.94
$
45.16
-
$
45.16
1,998
6.1
$
45.16
1,183
$
45.16
$
45.55
-
$
55.20
1,899
8.4
$
48.24
313
$
46.81
$
56.08
-
$
57.36
81
9.6
$
57.16
1
$
$
58.73
-
$
67.93
2,610
9.1
$
58.89
6
$
62.92
18,890
5.8
$
34.61
10,432
$
23.10
The weighted-average grant-date fair value of options granted during the years ended December 31, 2018, 2017 and 2016 was $22.37 per share, $18.29 per share and $16.90 per share, respectively. The total intrinsic value of options exercised during the years ended December 31, 2018, 2017 and 2016 was $56.8 million, $285.8 million and $70.6 million, respectively.
Cash received from option exercises under all plans for the years ended December 31, 2018, 2017 and 2016 was $25.9 million, $52.6 million and $16.4 million, respectively.
At December 31, 2018, there was $98.7 million of total unrecognized compensation expense related to non-vested options granted to employees under the Company’s share-based payment plans. That cost is expected to be recognized over a weighted-average period of 2.6 years.
Restricted Stock Units
Stock-based compensation cost for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units as follows:
Weighted
Number of
Average
Shares (in
Grant-Date
thousands)
Fair Value
Non-vested at January 1, 2018
530
$
45.09
Granted 01/01/18 - 03/31/18
221
$
58.75
Granted 04/01/18 - 06/30/18
48
$
52.31
Granted 07/01/18 - 09/30/18
1
$
58.72
Granted 10/01/18 - 12/31/18
1
$
56.19
Vested
(265)
$
45.26
Forfeited/cancelled
(7)
$
33.60
Non-vested at December 31, 2018
529
$
51.55
The weighted-average grant-date fair value of restricted stock units granted during the years ended December 31, 2018, 2017 and 2016 was $57.59, $46.74 and $44.71 per share, respectively. As of December 31, 2018, 0.5 million of restricted stock units are expected to vest.
At December 31, 2018, total unrecognized compensation expense relating to non-vested restricted stock units was $15.7 million, which is expected to be recognized over a weighted‑average period of 1.6 years.
Employee and Non-Employee Share-Based Compensation Expense
The table below shows the amounts recognized in the consolidated financial statements for the years ended December 31, 2018, 2017 and 2016 for share-based compensation related to employees and non-employees. Employee and non-employee share-based compensation expense of $57.1 million for the year ended December 31, 2018 is comprised of $10.0 million relating to incentive stock options and $47.1 million relating to non-qualified stock options and restricted units. Employee and non-employee share-based compensation expense of $52.3 million for the year ended December 31, 2017 is comprised of $8.7 million relating to incentive stock options and $43.6 million relating to non-qualified stock options and restricted units. Employee and non-employee share‑based compensation expense of $45.8 million for the year ended December 31, 2016 is comprised of $8.0 million relating to incentive stock options and $37.8 million relating to non-qualified stock options and restricted units.
2018
2017
2016
Operating expenses
$
57,111
$
52,282
$
45,848
Total employee and non-employee share-based compensation expense included in income, before income tax
57,111
52,282
45,848
Less: Amount of income tax benefit recognized in earnings
(14,892)
(100,635)
(34,909)
Amount charged against net income
$
42,219
$
(48,353)
$
10,939</t>
  </si>
  <si>
    <t>INCOME TAXES</t>
  </si>
  <si>
    <t>15.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for certain income tax effects arising from the Tax Reform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oll charge on undistributed foreign subsidiary earnings and profits (“E&amp;P”). As a result of the reduction in the U.S. corporate income tax rate from 35% to 21% under the Tax Reform Act, the Company revalued its net deferred tax assets at December 31, 2017, resulting in a provisional $39.8 million charge included in the provision for income taxes for the year ended December 31, 2017. The Tax Reform Act also provided for a one-time deemed mandatory repatriation of post-1986 E&amp;P through the year ended December 31, 2017. As a result, the Company recognized a provisional $2.1 million charge in the provision for income taxes for the year ended December 31, 2017 related to such deemed mandatory repatriation. The Company completed its analysis of the Tax Reform Act during 2018 and adjusted the 2017 provisional estimate to the final amounts in accordance with Staff Accounting Bulletin No. 118. The measurement window begins in the reporting period that includes the enactment date and ends when an entity has obtained, prepared and analyzed the information needed in order to complete the accounting requirements under ASC 740. For the year ended December 31, 2018, the Company made an adjustment to the provisional amount and recognized an additional $1.8 million provision for income tax related to the deemed mandatory repatriation.
The Company has not made additional measurement window adjustments to these items during the year ended December 31, 2018.
The Company evaluated the various provisions of the Tax Reform Act, including, the global intangible low-taxed income (“GILTI”) and the foreign derived intangible income provisions. The Company will treat any U.S. tax on foreign earnings under GILTI as a current period expense when incurred.
The domestic and foreign components of the Company’s income before provision for income taxes are as follows:
Year Ended December 31,
2018
2017
2016
Domestic*
$
1,100,487
$
1,062,713
$
1,029,763
Foreign*
192,785
138,910
49,922
Income before provision for income taxes
$
1,293,272
$
1,201,623
$
1,079,685
*After intercompany royalties, management fees and interest charges from the Company’s domestic to foreign entities of $40.5 million, $42.5 million and $25.6 million for the years ended December 31, 2018, 2017 and 2016, respectively.
Components of the provision for income taxes are as follows:
Year Ended December 31,
2018
2017
2016
Current:
Federal
$
209,147
$
243,127
$
212,283
State
41,934
43,252
35,756
Foreign
42,541
27,522
17,171
293,622
313,901
265,210
Deferred:
Federal
9,804
61,797
87,360
State
1,644
3,062
15,254
Foreign
(8,778)
(4,579)
(9,709)
2,670
60,280
92,905
Valuation allowance
3,976
6,764
8,885
$
300,268
$
380,945
$
367,000
A reconciliation of the total provision for income taxes after applying the U.S. federal statutory rate of 21% for 2018 and 35% for 2017 and 2016 to income before provision for income taxes to the reported provision for income taxes are as follows:
Year Ended December 31,
2018
2017
2016
U.S. Federal tax expense at statutory rates
$
271,587
$
420,568
$
377,599
State income taxes, net of federal tax benefit
36,312
27,569
33,148
Permanent differences
3,606
10,356
954
Stock based compensation
(370)
(79,687)
(13,654)
Domestic production deduction
—
(22,229)
(21,447)
Deferred tax asset reduction (Tax Reform Act)
—
39,763
—
Other
(8,438)
3,736
(8,765)
Foreign rate differential
(6,405)
(25,895)
(9,720)
Valuation allowance
3,976
6,764
8,885
$
300,268
$
380,945
$
367,000
Major components of the Company’s deferred tax assets (liabilities) at December 31, 2018 and 2017 are as follows:
2018
2017
Deferred Tax Assets:
Reserve for sales returns
$
137
$
159
Reserve for inventory obsolescence
2,836
522
Reserve for marketing development fund
4,666
6,360
Capitalization of inventory costs
1,210
1,598
State franchise tax - current
2,663
2,050
Accrued compensation
574
1,473
Accrued other liabilities
5,276
3,917
Deferred revenue
87,573
93,321
Stock-based compensation
25,439
21,119
Foreign net operating loss carryforward
28,030
28,965
Prepaid supplies
7,476
7,273
Termination payments
71,918
70,637
Gain on intercompany transfer
—
6,793
Other deferred tax assets
11,010
3,449
Total gross deferred tax assets
$
248,808
$
247,636
Deferred Tax Liabilities:
Amortization of trademarks
$
(31,445)
$
(21,657)
Intangibles
(82,544)
(84,867)
State franchise tax - deferred
(7,093)
(7,617)
Other deferred tax liabilities
(99)
(62)
Depreciation
(5,123)
(8,260)
Total gross deferred tax liabilities
(126,304)
(122,463)
Valuation Allowance
(36,816)
(32,840)
Net deferred tax assets
$
85,688
$
92,333
During the years ended December 31, 2018, 2017 and 2016,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increase the Company’s provision for income taxes by $4.0 million, $6.8 million and $8.9 million for the years ended December 31, 2018, 2017 and 2016, respectively. At December 31, 2018, the Company had net operating loss carryforwards of approximately $102.6 million. Of this amount, $74.7 million may be carried forward indefinitely. The remaining $27.9 million of net operating loss carryforwards will begin to expire in 2019.
The following is a roll-forward of the Company’s total gross unrecognized tax benefits, not including interest and penalties, for the years ended December 31, 2018, 2017 and 2016:
Gross Unrealized Tax
Benefits
Balance at January 1, 2016
$
471
Additions for tax positions related to the current year
—
Additions for tax positions related to the prior year
—
Decreases for tax positions related to prior years
(462)
Balance at December 31, 2016
$
9
Additions for tax positions related to the current year
—
Additions for tax positions related to the prior year
6,540
Decreases for tax positions related to prior years
(9)
Balance at December 31, 2017
$
6,540
Additions for tax positions related to the current year
—
Additions for tax positions related to the prior year
1,159
Decreases for tax positions related to prior years
(2,664)
Balance at December 31, 2018
$
5,035
The Company recognizes accrued interest and penalties related to unrecognized tax benefits in the provision for income taxes in the Company’s consolidated financial statements. As of December 31, 2018, the Company had accrued approximately $0.9 million in interest and penalties related to unrecognized tax benefits. If the Company were to prevail on all uncertain tax positions it would not have a significant impact on the Company’s effective tax rate.
It is expected that the amount of unrecognized tax benefit change within the next 12 months will not be significant.
The Company is subject to U.S. federal income tax as well as to income tax in multiple state and foreign jurisdictions.
On October 18, 2016, the IRS began its examination of the Company’s U.S. federal income tax return for the year ended December 31, 2014. On March 27, 2017, the IRS began its examination of the Company’s U.S. federal income tax return for the year ended December 31, 2015.
The Company is in various stages of examination with certain states and certain foreign jurisdictions. The Company’s 2014 through 2017 U.S. federal income tax returns are subject to examination by the IRS. The Company’s state income tax returns are subject to examination for the 2013 through 2017 tax years.</t>
  </si>
  <si>
    <t>EARNINGS PER SHARE</t>
  </si>
  <si>
    <t>16. EARNINGS PER SHARE
A reconciliation of the weighted average shares used in the basic and diluted earnings per common share computations for the years ended December 31, 2018, 2017 and 2016 is presented below (in thousands):
2018
2017
2016
Weighted-average shares outstanding:
Basic
557,166
566,782
587,874
Dilutive securities
7,088
10,359
11,945
Diluted
564,254
577,141
599,819
For the years ended December 31, 2018, 2017 and 2016, options and awards outstanding totaling 3.2 million shares, 7.9 million shares and 5.7 million shares, respectively, were excluded from the calculations as their effect would have been antidilutive.</t>
  </si>
  <si>
    <t>EMPLOYEE BENEFIT PLAN</t>
  </si>
  <si>
    <t>17. EMPLOYEE BENEFIT PLAN
Employees of the Company may participate in the Monster Beverage Corporation 401(k) Plan, a defined contribution plan, which qualifies under Section 401(k) of the Internal Revenue Code. Participating employees may contribute up to 15% of their pretax salary up to statutory limits. The Company contributes 50% of the employee contribution, up to 6% of each employee’s earnings, which vest 25% each year for four years after the first anniversary date. Matching contributions were $2.9 million, $2.5 million and $2.0 million for the years ended December 31, 2018, 2017 and 2016, respectively.</t>
  </si>
  <si>
    <t>SEGMENT INFORMATION</t>
  </si>
  <si>
    <t>18. SEGMENT INFORMATION
The Company has three operating and reportable segments, (i) Monster Energy® Drinks segment, which is primarily comprised of the Company’s Monster Energy® drinks, (ii) Strategic Brands segment, which is primarily comprised of the various energy drink brands acquired from TCCC in 2015 as well as the Company’s Predator® energy drinks, and (iii) Other segment, which is comprised of certain products sold by AFF, a wholly-owned subsidiary of the Company, to independent third-party customers.
The Company’s Monster Energy® Drinks segment generates net operating revenues by selling ready-to-drink packaged drinks primarily to bottlers and full service beverage distributors. In some cases, the Company sells directly to retail grocery and specialty chains, wholesalers, club stores, drug stores, mass merchandisers, convenience chains, food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full service distributors or retailers, including, retail grocery and specialty chains, wholesalers, club stores, mass merchandisers, convenience chains, foodservice customers, drug stores and the military. To a lesser extent, the Company’s Strategic Brands segment generates net operating revenues by selling ready-to-drink packaged energy drinks to bottlers and full service beverage distributors.
Generally, the Monster Energy® Drinks segment generates higher per case net operating revenues, but lower per case gross profit margins than the Strategic Brands segment.
Corporate and unallocated amounts that do not relate to a reportable segment have been allocated to “Corporate and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years ended December 31, 2018, 2017 and 2016 are as follows:
2018
2017
2016
Net sales:
Monster Energy® Drinks (1)
$
3,498,427
$
3,047,596
$
2,759,862
Strategic Brands
285,836
299,844
272,520
Other
22,920
21,605
17,011
Corporate and unallocated
—
—
—
$
3,807,183
$
3,369,045
$
3,049,393
2018
2017
2016
Operating Income:
Monster Energy® Drinks (1) (2)
$
1,371,062
$
1,264,579
$
1,148,427
Strategic Brands
176,520
174,458
163,121
Other
5,362
5,583
2,295
Corporate and unallocated
(269,325)
(245,833)
(228,505)
$
1,283,619
$
1,198,787
$
1,085,338
2018
2017
2016
Income before tax:
Monster Energy® Drinks (1) (2)
$
1,372,001
$
1,264,555
$
1,148,640
Strategic Brands
176,540
174,442
163,084
Other
5,362
5,583
2,295
Corporate and unallocated
(260,631)
(242,957)
(234,334)
$
1,293,272
$
1,201,623
$
1,079,685
(1)
Includes $44.3 million, $43.4 million and $40.3 million for the years ended December 31, 2018, 2017 and 2016, respectively, related to the recognition of deferred revenue.
(2)
Includes $26.6 million, $35.4 million and $79.8 million for the years ended December 31, 2018, 2017 and 2016, respectively, related to distributor termination costs.
2018
2017
2016
Depreciation and amortization:
Monster Energy® Drinks
$
36,387
$
29,591
$
24,048
Stategic Brands
7,774
7,443
7,113
Other
4,657
4,608
3,457
Corporate and unallocated
8,161
7,245
6,227
$
56,979
$
48,887
$
40,845
Corporate and unallocated expenses were $269.3 million for the year ended December 31, 2018 and included $174.9 million of payroll costs, of which $57.1 million was attributable to stock-based compensation expense (See Note 14, "Stock-Based Compensation"), $53.6 million of professional service expenses, including accounting and legal costs, $6.0 million of insurance costs and $34.8 million of other operating expenses.
Corporate and unallocated expenses were $245.8 million for the year ended December 31, 2017 and included $156.3 million of payroll costs, of which $52.3 million was attributable to stock-based compensation expense (See Note 14, “Stock-Based Compensation”), $51.8 million of professional service expenses, including accounting and legal costs, $6.0 million of insurance costs and $31.7 million of other operating expenses.
Corporate and unallocated expenses were $228.5 million for the year ended December 31, 2016 and included $128.0 million of payroll costs, of which $45.8 million was attributable to stock-based compensation expense (See Note 14, “Stock-Based Compensation”), $66.3 million of professional service expenses, including accounting and legal costs, $6.0 million of insurance costs and $28.2 million of other operating expenses.
TCCC, through the TCCC Subsidiaries, accounted for approximately 3%, 18% and 41% of the Company's net sales for the years ended December 31, 2018, 2017 and 2016, respectively. As part of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8 and 2017.
CCBCC Operations, LLC accounted for approximately 13%, 13% and 9% of the Company’s net sales for the years ended December 31, 2018, 2017 and 2016, respectively.
Reyes Coca-Cola Bottling accounted for approximately 12%, 6% and 2% of the Company’s net sales for the years ended December 31, 2018, 2017 and 2016, respectively.
Coca-Cola European Partners accounted for approximately 10%, 9% and 9% of the Company’s net sales for the years ended December 31, 2018, 2017 and 2016, respectively.
Net sales to customers outside the United States amounted to $1.09 billion, $909.3 million and $733.7 million for the years ended December 31, 2018, 2017 and 2016, respectively. Such sales were approximately 29%, 27% and 24% of net sales for the years ended December 31, 2018, 2017 and 2016, respectively.
Goodwill and other intangible assets for the Company’s reportable segments as of December 31, 2018 and 2017 are as follows:
2018
2017
Goodwill and other intangible assets:
Monster Energy® Drinks
$
1,368,620
$
1,346,648
Strategic Brands
989,944
995,582
Other
18,957
23,498
Corporate and unallocated
—
—
$
2,377,521
$
2,365,728</t>
  </si>
  <si>
    <t>RELATED PARTY TRANSACTIONS</t>
  </si>
  <si>
    <t>19. RELATED PARTY TRANSACTIONS
TCCC controls approximately 19% of the voting interests of the Company. The TCCC Subsidiaries, the TCCC Related Parties and the TCCC Independent Bottlers, purchase and distribute certain of the Company’s products in certain domestic and international markets. The Company also pays TCCC a commission based on certain sales within the TCCC distribution network.
TCCC commissions, based on sales to the TCCC Subsidiaries and the TCCC Related Parties, for the year ended December 31, 2018 were $48.0 million, and are included as a reduction to net sales. TCCC commissions, based on sales to the TCCC Independent Bottlers for the year ended December 31, 2018 were $14.8 million, and are included in operating expenses.
TCCC commissions, based on sales to the TCCC Subsidiaries, for the year ended December 31, 2017 were $9.8 million, and are included as a reduction to net sales. TCCC commissions, based on sales to the TCCC Related Parties and the TCCC Independent Bottlers, for the year ended December 31, 2017 were $45.0 million, and are included in operating expenses.
Upon adoption of ASC 606, commissions paid to TCCC, based on sales to the TCCC Related Parties, are included as a reduction to net sales. Prior to January 1, 2018, such commissions, based on sales to the TCCC Related Parties, were included in operating expenses.
Net sales to the TCCC Subsidiaries for the years ended December 31, 2018 and 2017 were $132.5 million and $594.1 million, respectively. As part of the North America Refranchising, the territories of certain TCCC Subsidiaries have been transitioned to certain independent TCCC bottlers/distributors and/or TCCC Related Parties. Accordingly, the Company’s net sales classified as sales to the TCCC Subsidiaries significantly decreased for the year ended December 31, 2018.
The Company also purchases concentrates from TCCC which are then sold to certain of the Company's bottlers/distributors. Concentrate purchases from TCCC were $27.5 million, $26.2 million and $26.2 million for the years ended December 31, 2018, 2017 and 2016, respectively.
Certain TCCC Subsidiaries also contract manufacture certain of the Company’s Monster Energy® brand energy drinks. Such contract manufacturing expenses were $22.8 million, $11.8 million and $9.6 million for the years ended December 31, 2018, 2017 and 2016, respectively.
Accounts receivable, accounts payable and accrued promotional allowances related to the TCCC Subsidiaries are as follows at:
December 31,
December 31,
2018
2017
Accounts receivable, net
$
25,312
$
32,607
Accounts payable
$
(54,430)
$
(45,465)
Accrued promotional allowances
$
(4,044)
$
(5,884)
Two directors and officers of the Company and their families are principal owners of a company that provides promotional materials to the Company. Expenses incurred with such company in connection with promotional materials purchased during the years ended December 31, 2018, 2017 and 2016 were $1.8 million, $2.2 million and $1.5 million, respectively.
In December 2018, the Company and a director of the Company entered into a 50-50 partnership that purchased land in Kona, Hawaii for the purpose producing coffee products. The Company’s $1.9 million 50% contribution is accounted for as an equity investment and is included in other long-term assets in the accompanying consolidated balance sheet at December 31, 2018.</t>
  </si>
  <si>
    <t>SUBSEQUENT EVENTS</t>
  </si>
  <si>
    <t>20. SUBSEQUENT EVENTS
On February 26, 2019, the Company’s Board of Directors authorized a new share repurchase program for the purchase of up to $500.0 million of the Company’s outstanding common stock. As of February 26, 2019 $20.6 million remained available for grant under the August 2018 Repurchase Plan. The aggregate amount available to repurchase the Company’s common stock is currently $520.6 million.</t>
  </si>
  <si>
    <t>QUARTERLY FINANCIAL DATA (Unaudited)</t>
  </si>
  <si>
    <t>21. QUARTERLY FINANCIAL DATA (Unaudited)
Net Income per Common
Share
Net Sales
Gross Profit
Net Income
Basic
Diluted
Quarter ended:
March 31, 2018
$
850,921
$
515,257
$
216,050
$
0.38
$
0.38
June 30, 2018
1,015,873
620,258
270,116
$
0.48
$
0.48
September 30, 2018
1,016,160
607,659
267,733
$
0.48
$
0.48
December 31, 2018
924,229
552,201
239,105
$
0.43
$
0.43
$
3,807,183
$
2,295,375
$
993,004
Quarter ended:
March 31, 2017
$
742,146
$
480,874
$
177,980
$
0.31
$
0.31
June 30, 2017
907,068
583,497
222,633
$
0.39
$
0.39
September 30, 2017
909,476
569,709
218,744
$
0.39
$
0.38
December 31, 2017
810,355
503,610
201,321
$
0.36
$
0.35
$
3,369,045
$
2,137,690
$
820,678
Certain of the figures reported above may differ from previously reported figures for individual quarters due to rounding.</t>
  </si>
  <si>
    <t>SCHEDULE II - VALUATION AND QUALIFYING ACCOUNTS</t>
  </si>
  <si>
    <t>Balance at
Charged to
Balance at
beginning
cost and
end of
Description
of period
expenses
Deductions
period
Allowance for doubtful accounts, sales returns and cash discounts:
2018
$
1,105
$
7,890
$
(7,406)
$
1,589
2017
$
1,121
$
8,364
$
(8,380)
$
1,105
2016
$
1,248
$
7,389
$
(7,516)
$
1,121
Allowance on Deferred Tax Assets and Unrecognized Tax Benefits:
2018
$
40,680
$
2,068
$
—
$
42,748
2017
$
26,086
$
14,594
$
—
$
40,680
2016
$
17,846
$
8,240
$
—
$
26,086</t>
  </si>
  <si>
    <t>ORGANIZATION AND SUMMARY OF SIGNIFICANT ACCOUNTING POLICIES (Policies)</t>
  </si>
  <si>
    <t>ADDITIONS TO SIGNIFICANT ACCOUNTING POLICIES</t>
  </si>
  <si>
    <t>Basis of Presentation</t>
  </si>
  <si>
    <t>Basis of Presentation – The accompanying consolidated financial statements have been prepared in accordance with accounting principles generally accepted in the United States of America (“GAAP”) and include the accounts of the Company and its consolidated subsidiaries.</t>
  </si>
  <si>
    <t>Principles of Consolidation</t>
  </si>
  <si>
    <t>Principles of Consolidation – The Company consolidates all entities that it controls by ownership of a majority voting interest. All intercompany balances and transactions have been eliminated in consolidation.</t>
  </si>
  <si>
    <t>Business Combinations</t>
  </si>
  <si>
    <t>Business Combinations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t>
  </si>
  <si>
    <t>Cash and Cash Equivalents</t>
  </si>
  <si>
    <t>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t>
  </si>
  <si>
    <t>Investments</t>
  </si>
  <si>
    <t>Investments – The Company’s investments in debt securitie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Accounts Receivable</t>
  </si>
  <si>
    <t>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FASB ASC 210-20-45, in its consolidated balance sheets, the Company has presented accounts receivable, net of promotional allowances, only for those customers that it allows net settlement. All other accounts receivable and related promotional allowances are shown on a gross basis.</t>
  </si>
  <si>
    <t>Inventories – Inventories are valued at the lower of first-in, first-out, cost or market value (net realizable value).</t>
  </si>
  <si>
    <t>Property and Equipment</t>
  </si>
  <si>
    <t>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t>
  </si>
  <si>
    <t>Goodwill</t>
  </si>
  <si>
    <t>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For the years ended December 31, 2018, 2017 and 2016 there were no impairments recorded.</t>
  </si>
  <si>
    <t>Other Intangibles</t>
  </si>
  <si>
    <t xml:space="preserve">Other Intangibles – Other Intangibles are comprised primarily of trademarks that represent the Company’s exclusive ownership of the Monster Energy®, </t>
  </si>
  <si>
    <t>Long-Lived Assets</t>
  </si>
  <si>
    <t>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years ended December 31, 2018, 2017 and 2016, there were no impairment indicators identified. Long-lived assets held for sale are recorded at the lower of their carrying amount or fair value less cost to sell.</t>
  </si>
  <si>
    <t>Foreign Currency Translation and Transactions</t>
  </si>
  <si>
    <t>Foreign Currency Translation and Transactions –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8, 2017 and 2016,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8 have terms of three months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8, 2017 and 2016, aggregate foreign currency transaction losses, including the gains or losses on forward currency exchange contracts, amounted to $4.0 million, $3.3 million and $9.7 million, respectively, and have been recorded in other income (expense), net, in the accompanying consolidated statements of income.</t>
  </si>
  <si>
    <t>Revenue Recognition</t>
  </si>
  <si>
    <t>Revenue Recognition – The Company has three operating and reportable segments, (i) Monster Energy® Drinks segment (“Monster Energy® Drinks”), which is primarily comprised of the Company’s Monster Energy® drinks, (ii) Strategic Brands segment (“Strategic Brands”), which is primarily comprised of the various energy drink brands acquired from TCCC in 2015 as well as the Company’s Predator® energy drinks, and (iii) Other segment (“Other”), which is comprised of certain products sold by American Fruits &amp; Flavors LLC, a wholly-owned subsidiary of the Company, to independent third-party customers.
The Company’s Monster Energy® Drinks segment generates net operating revenues by selling ready-to-drink packaged energy drinks primarily to bottlers and full service beverage distributors. In some cases, the Company sells directly to retail grocery and specialty chains, wholesalers, club stores, mass merchandisers, convenience chains, drug stores, food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and full service distributors and to retail grocery and specialty chains, wholesalers, club stores, mass merchandisers, convenience chains, foodservice customers, drug stores and the military. To a lesser extent, our Strategic Brands segment generates net operating revenues by selling certain ready-to-drink packaged energy drinks to bottlers and full service beverage 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18 or December 31, 2017.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paid to TCCC based on the Company’s sales to the TCCC Subsidiaries and/or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ranging from one week to one year. The Company’s promotional and other allowances are calculated based on various programs with bottlers/distributors and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s, generally 20 years.
The Company also enters into license agreements that generate revenues associated with third-party sales of non-beverage products bearing our trademarks including, but not limited to, clothing, hats, t-shirts, jackets, helmets and automotive wheels.
Management believes that adequate provision has been made for cash discounts, returns and spoilage based on the Company’s historical experience.</t>
  </si>
  <si>
    <t>Cost of Sales</t>
  </si>
  <si>
    <t>Cost of Sales – Cost of sales consists of the costs of flavors, concentrates and/or beverage bases, the costs of raw materials utilized in the manufacture of beverages, co-packing fees, repacking fees, in-bound freight charges, as well as internal transfer costs, warehouse expenses incurred prior to the manufacture of the Company’s finished products and certain quality control costs. In addition, the Company includes in costs of sales certain costs such as depreciation, amortization and payroll costs that relate to the direct manufacture by the Company of certain flavors and concentrates. Raw materials account for the largest portion of cost of sales. Raw materials include cans, bottles, other containers, flavors, ingredients and packaging materials.</t>
  </si>
  <si>
    <t>Operating Expenses</t>
  </si>
  <si>
    <t>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t>
  </si>
  <si>
    <t>Freight-Out Costs</t>
  </si>
  <si>
    <t>Freight-Out Costs – For the years ended December 31, 2018, 2017 and 2016, freight-out costs amounted to $128.5 million, $91.9 million and $83.6 million, respectively, and have been recorded in operating expenses in the accompanying consolidated statements of income.</t>
  </si>
  <si>
    <t>Advertising and Promotional Expenses</t>
  </si>
  <si>
    <t>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the periodic performance compliance provisions of the contracts. Advertising and promotional expenses, including, but not limited to, production costs amounted to $353.9 million, $324.0 million and $270.6 million for the years ended December 31, 2018, 2017 and 2016, respectively. Advertising and promotional expenses are included in operating expenses in the accompanying consolidated statements of income.</t>
  </si>
  <si>
    <t>Income Taxes</t>
  </si>
  <si>
    <t>Income Taxes – The Company utilizes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tock-Based Compensation</t>
  </si>
  <si>
    <t>Stock-Based Compensation – The Company accounts for stock-based compensation under the provisions of FASB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t>
  </si>
  <si>
    <t>Net Income Per Common Share</t>
  </si>
  <si>
    <t>Net Income Per Common Share – In accordance with FASB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t>
  </si>
  <si>
    <t>Concentration of Risk</t>
  </si>
  <si>
    <t>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endeavor to secure the availability of alternative sources for such components and minimize the risk of any disruption in production.
The Coca-Cola Company (“TCCC”), through certain wholly-owned subsidiaries (the “TCCC Subsidiaries”), accounted for approximately 3%, 18% and 41% of the Company’s net sales for the years ended December 31, 2018, 2017 and 2016,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8 and 2017.
CCBCC Operations, LLC accounted for approximately 13%, 13% and 9% of the Company’s net sales for the years ended December 31, 2018, 2017 and 2016, respectively.
Reyes Coca-Cola Bottling accounted for approximately 12%, 6% and 2% of the Company’s net sales for the years ended December 31, 2018, 2017 and 2016, respectively.
Coca-Cola European Partners accounted for approximately 10%, 9% and 9% of the Company’s net sales for the years ended December 31, 2018, 2017 and 2016, respectively.</t>
  </si>
  <si>
    <t>Credit Risk</t>
  </si>
  <si>
    <t>Credit Risk – The Company sells its products nationally and internationally, primarily to full service beverage distributors, retail grocery and specialty chains, wholesalers, club stores, mass merchandisers, convenience chains and foodservice customers. The Company performs ongoing credit evaluations of its customers and generally does not require collateral. The Company maintains reserves for estimated credit losses, and historically, such losses have been within management’s expectations.</t>
  </si>
  <si>
    <t>Fair Value of Financial Instruments</t>
  </si>
  <si>
    <t>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t>
  </si>
  <si>
    <t>Use of Estimates</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Recently issued accounting pronouncements not yet adopted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e Company is currently evaluating the impact of ASU No. 2018-15 on it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is effective for the Company on a retrospective basis beginning in the year ending December 31, 2020, with early adoption permitted. The Company is currently evaluating the impact of ASU No. 2018-14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beginning on January 1, 2020, with early adoption permitted. Certain disclosures in the new guidance will need to be applied on a retrospective basis and others on a prospective basis. The Company is currently evaluating the impact of ASU No. 2018-13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has completed its evaluation of the impact of ASU No. 2018-02 and determined that there are no “stranded” tax effects in accumulated other comprehensive income to be reclassified.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The Company will adopt ASU No. 2016-02 in the first quarter of 2019 utilizing the modified retrospective transition method. In July 2018, the FASB further amended ASU No. 2016-02 and the Company will elect the transition provision permitting it to record existing operating leases on the Consolidated Balance Sheet without adjusting comparative periods. Further,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does not expect that the adoption of ASU No. 2016-02 will have a material impact on its financial position, results of operations and liquidity. In conjunction with the adoption of ASU No. 2016-02, the Company is implementing a software solution to manage and account for leases as well as updating business processes and internal controls.
Recently adopted accounting pronouncements
In October 2016, the FASB issued ASU No. 2016-16, “Income Taxes (Topic 740): Intra-Entity Transfers of Assets Other Than Inventory”, in an effort to improve the accounting for the income tax consequences of intra-entity transfers of assets other than inventory. Previous GAAP prohibited the recognition of current and deferred income taxes for an intra-entity asset transfer until the asset had been sold to an outside party. FASB ASU No. 2016-16 established the requirement that an entity recognize the income tax consequences of an intra-entity transfer of an asset other than inventory when the transfer occurs. ASU No. 2016-16 was effective for financial statements issued for annual periods beginning after December 15, 2017 and interim periods within those annual periods. The Company adopted ASU No. 2016-16 effective January 1, 2018 on a modified retrospective basis, resulting in a $6.6 million reclassification of the unrecognized income tax effects related to assets transfers that occurred prior to the adoption from deferred income taxes to opening retained earnings.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s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 See Note 2.</t>
  </si>
  <si>
    <t>REVENUE RECOGNITION (Tables)</t>
  </si>
  <si>
    <t>Schedule of disaggregation of revenue by geographical markets</t>
  </si>
  <si>
    <t>Year Ended December 31, 2018
Latin
America
U.S. and
and
Net Sales
Canada
EMEA 2
Asia Pacific
Caribbean
Total
Monster Energy® Drinks
$
2,627,000
$
500,826
$
225,172
$
145,429
$
3,498,427
Strategic Brands
179,677
77,841
26,254
2,064
285,836
Other
22,920
—
—
—
22,920
Total Net Sales
$
2,829,597
$
578,667
$
251,426
$
147,493
$
3,807,183
2 Europe, Middle East and Africa (“EMEA”)</t>
  </si>
  <si>
    <t>Accounting Standards Update 2014-09</t>
  </si>
  <si>
    <t>Schedule of impact of adoption of ASC 606</t>
  </si>
  <si>
    <t>Year Ended December 31, 2018
Decrease due to
Without Adoption
Adoption of ASC
As Reported
of ASC 606
606
Net Sales
$
3,807,183
$
3,849,424
$
(42,241)
1
Operating Expenses
$
1,011,756
$
1,053,997
$
(42,241)
1
1 TCCC commissions based on sales to the TCCC Related Parties. There were no other identified changes to our revenue recognition policies as a result of the adoption of ASC 606 .</t>
  </si>
  <si>
    <t>INVESTMENTS (Tables)</t>
  </si>
  <si>
    <t>Summary of investments in available-for-sale</t>
  </si>
  <si>
    <t>Continuous
Continuous
Gross
Gross
Unrealized
Unrealized
Unrealized
Unrealized
Loss Position
Loss Position
Amortized
Holding
Holding
Fair
less than 12
greater than 12
December 31, 2018
Cost
Gains
Losses
Value
Months
Months
Available-for-sale
Short-term:
Commercial paper
$
52,838
$
—
$
—
$
52,838
$
—
$
—
Certificates of deposit
14,075
—
—
14,075
—
—
Municipal securities
151,690
16
62
151,644
62
—
U.S. government agency securities
19,943
—
12
19,931
12
—
U.S. treasuries
78,189
—
32
78,157
32
—
Variable rate demand notes
4,005
—
—
4,005
—
—
Total
$
320,740
$
16
$
106
$
320,650
$
106
$
—
Continuous
Continuous
Gross
Gross
Unrealized
Unrealized
Unrealized
Unrealized
Loss Position
Loss Position
Amortized
Holding
Holding
Fair
less than 12
greater than 12
December 31, 2017
Cost
Gains
Losses
Value
Months
Months
Available-for-sale
Short-term:
Commercial paper
$
81,026
$
—
$
—
$
81,026
$
—
$
—
Certificates of deposit
11,869
—
—
11,869
—
—
Municipal securities
469,604
1
740
468,865
740
—
U.S. government agency securities
61,307
—
88
61,219
88
—
Variable rate demand notes
49,954
—
—
49,954
—
—
Long-term:
U.S. government agency securities
2,369
—
3
2,366
3
—
Total
$
676,129
$
1
$
831
$
675,299
$
831
$
—</t>
  </si>
  <si>
    <t>Summary of the underlying contractual maturities of investments</t>
  </si>
  <si>
    <t>December 31, 2018
December 31, 2017
Amortized Cost
Fair Value
Amortized Cost
Fair Value
Less than 1 year:
Commercial paper
$
52,838
$
52,838
$
81,026
$
81,026
Municipal securities
151,690
151,644
469,604
468,865
U.S. government agency securities
19,943
19,931
61,307
61,219
Certificates of deposit
14,075
14,075
11,869
11,869
U.S. treasuries
78,189
78,157
—
—
Due 1 - 10 years:
U.S. government agency securities
—
—
2,369
2,366
Variable rate demand notes
—
—
6,366
6,366
Due 11 - 20 years:
Variable rate demand notes
—
—
28,377
28,377
Due 21 - 30 years:
Variable rate demand notes
4,005
4,005
15,211
15,211
Total
$
320,740
$
320,650
$
676,129
$
675,299</t>
  </si>
  <si>
    <t>FAIR VALUE OF CERTAIN FINANCIAL ASSETS AND LIABILITIES (Tables)</t>
  </si>
  <si>
    <t>Schedule of financial assets and liabilities recorded at fair value on a recurring basis</t>
  </si>
  <si>
    <t>December 31, 2018
Level 1
Level 2
Level 3
Total
Cash
$
393,936
$
—
$
—
$
393,936
Money market funds
191,358
—
—
191,358
Certificates of deposit
—
14,075
—
14,075
Commercial paper
—
60,422
—
60,422
Variable rate demand notes
—
4,005
—
4,005
Municipal securities
—
177,118
—
177,118
U.S. government agency securities
—
39,092
—
39,092
U.S. treasuries
—
78,157
—
78,157
Foreign currency derivatives
—
(492)
—
(492)
Total
$
585,294
$
372,377
$
—
$
957,671
Amounts included in:
Cash and cash equivalents
$
585,294
$
52,219
$
—
$
637,513
Short-term investments
—
320,650
—
320,650
Accounts receivable, net
—
43
—
43
Investments
—
—
—
—
Accrued liabilities
—
(535)
—
(535)
Total
$
585,294
$
372,377
$
—
$
957,671
December 31, 2017
Level 1
Level 2
Level 3
Total
Cash
$
310,885
$
—
$
—
$
310,885
Money market funds
112,848
—
—
112,848
Certificates of deposit
—
15,720
—
15,720
Commercial paper
—
99,903
—
99,903
Variable rate demand notes
—
49,954
—
49,954
Municipal securities
—
529,984
—
529,984
U.S. government agency securities
—
81,230
—
81,230
U.S. treasuries
—
3,397
—
3,397
Foreign currency derivatives
—
(1,484)
—
(1,484)
Total
$
423,733
$
778,704
$
—
$
1,202,437
Amounts included in:
Cash and cash equivalents
$
423,733
$
104,889
$
—
$
528,622
Short-term investments
—
672,933
—
672,933
Accounts receivable, net
—
95
—
95
Investments
—
2,366
—
2,366
Accrued liabilities
—
(1,579)
—
(1,579)
Total
$
423,733
$
778,704
$
—
$
1,202,437</t>
  </si>
  <si>
    <t>DERIVATIVE INSTRUMENTS AND HEDGING ACTIVITIES (Tables)</t>
  </si>
  <si>
    <t>Schedule of notional amount and fair value of all outstanding foreign currency derivative instruments in the consolidated balance sheets</t>
  </si>
  <si>
    <t>December 31, 2018
Derivatives not designated as
hedging instruments under
Notional
Fair
FASB ASC 815-20
Amount
Value
Balance Sheet Location
Assets:
Foreign currency exchange contracts:
Receive SGD/pay USD
$
8,341
$
30
Accounts receivable, net
Receive NOK/pay USD
902
13
Accounts receivable, net
Liabilities:
Foreign currency exchange contracts:
Receive USD/pay GBP
$
40,648
$
(323)
Accrued liabilities
Receive USD/pay AUD
15,124
(105)
Accrued liabilities
Receive USD/pay ZAR
8,618
(68)
Accrued liabilities
Receive USD/pay COP
2,931
(33)
Accrued liabilities
Receive USD/pay NZD
2,952
(4)
Accrued liabilities
Receive USD/pay EUR
6,894
(2)
Accrued liabilities
December 31, 2017
Derivatives not designated as
hedging instruments under
Notional
Fair
FASB ASC 815-20
Amount
Value
Balance Sheet Location
Assets:
Foreign currency exchange contracts:
Receive CAD/pay USD
$
4,892
$
61
Accounts receivable, net
Receive SGD/pay USD
223
2
Accounts receivable, net
Receive NOK/pay USD
1,534
18
Accounts receivable, net
Receive USD/pay BRL
1,806
1
Accounts receivable, net
Receive USD/pay COP
2,803
13
Accounts receivable, net
Liabilities:
Foreign currency exchange contracts:
Receive USD/pay GBP
$
31,342
$
(334)
Accrued liabilities
Receive USD/pay EUR
65,131
(642)
Accrued liabilities
Receive USD/pay AUD
17,238
(177)
Accrued liabilities
Receive USD/pay ZAR
21,311
(222)
Accrued liabilities
Receive USD/pay MXN
7,720
(126)
Accrued liabilities
Receive USD/pay NZD
1,826
(18)
Accrued liabilities
Receive USD/pay TRY
5,483
(52)
Accrued liabilities
Receive USD/pay CLP
1,112
(8)
Accrued liabilities</t>
  </si>
  <si>
    <t>Schedule of net gain (loss) on derivative instruments in the consolidated statements of income</t>
  </si>
  <si>
    <t>Amount of gain (loss)
recognized in income on
derivatives
Derivatives not designated as
Location of gain (loss)
Year ended
hedging instruments under
recognized in income on
December 31,
December 31,
December 31,
FASB ASC 815-20
derivatives
2018
2017
2016
Foreign currency exchange contracts
Other income (expense), net
$
9,737
$
(13,733)
$
1,819</t>
  </si>
  <si>
    <t>INVENTORIES (Tables)</t>
  </si>
  <si>
    <t>Schedule of inventories</t>
  </si>
  <si>
    <t>2018
2017
Raw materials
$
94,421
$
78,834
Finished goods
183,284
176,911
$
277,705
$
255,745</t>
  </si>
  <si>
    <t>PROPERTY AND EQUIPMENT, Net (Tables)</t>
  </si>
  <si>
    <t>Schedule of property and equipment</t>
  </si>
  <si>
    <t>2018
2017
Land
$
44,261
$
47,373
Leasehold improvements
5,909
3,109
Furniture and fixtures
6,932
6,461
Office and computer equipment
18,717
14,506
Computer software
3,278
3,650
Equipment
183,727
148,434
Building
115,242
107,374
Vehicles
39,026
38,179
417,092
369,086
Less: accumulated depreciation and amortization
(174,041)
(138,810)
$
243,051
$
230,276</t>
  </si>
  <si>
    <t>GOODWILL AND OTHER INTANGIBLE ASSETS (Tables)</t>
  </si>
  <si>
    <t>Schedule of goodwill</t>
  </si>
  <si>
    <t>Monster
Energy®
Strategic
Drinks
Brands
Other
Total
Balance at December 31, 2017
$
693,644
$
637,999
$
—
$
1,331,643
Acquisitions
—
—
—
—
Balance at December 31, 2018
$
693,644
$
637,999
$
—
$
1,331,643
Monster
Energy®
Strategic
Drinks
Brands
Other
Total
Balance at December 31, 2016
$
693,644
$
637,999
$
—
$
1,331,643
Acquisitions
—
—
—
—
Balance at December 31, 2017
$
693,644
$
637,999
$
—
$
1,331,643</t>
  </si>
  <si>
    <t>Schedule of intangible assets</t>
  </si>
  <si>
    <t>December 31,
December 31,
2018
2017
Amortizing intangibles
$
71,350
$
71,400
Accumulated amortization
(38,311)
(26,383)
33,039
45,017
Non-amortizing intangibles
1,012,839
989,068
$
1,045,878
$
1,034,085</t>
  </si>
  <si>
    <t>Schedule of future estimated amortization expense related to amortizing intangibles</t>
  </si>
  <si>
    <t>The following is the future estimated amortization expense related to amortizing intangibles as of December 31, 2018:
Year Ending December 31:
2019
$
11,847
2020
7,965
2021
4,722
2022
4,697
2023
1,404
2024 and thereafter
2,404
$
33,039</t>
  </si>
  <si>
    <t>COMMITMENTS AND CONTINGENCIES (Tables)</t>
  </si>
  <si>
    <t>Schedule of future minimum rental payments under the operating leases</t>
  </si>
  <si>
    <t>Future minimum rental payments at December 31, 2018 under the operating leases referred to above are as follows:
Year Ending December 31:
2019
$
3,954
2020
2,949
2021
2,410
2022
2,114
2023
1,681
2024 and thereafter
14,860
$
27,968</t>
  </si>
  <si>
    <t>Schedule of contractual obligations related primarily to sponsorships and other commitments</t>
  </si>
  <si>
    <t>The Company has the following contractual obligations related primarily to sponsorships and other commitments as of December 31, 2018:
Year Ending December 31:
2019
$
99,004
2020
51,572
2021
23,577
2022
12,628
2023
3,405
2024 and thereafter
—
$
190,186</t>
  </si>
  <si>
    <t>ACCUMULATED OTHER COMPREHENSIVE LOSS (Tables)</t>
  </si>
  <si>
    <t>Schedule of components of accumulated other comprehensive loss</t>
  </si>
  <si>
    <t>2018
2017
Accumulated net unrealized loss on available-for-sale securities
$
89
$
841
Foreign currency translation adjustments, net of tax
32,775
15,818
Total accumulated other comprehensive loss
$
32,864
$
16,659</t>
  </si>
  <si>
    <t>STOCK-BASED COMPENSATION (Tables)</t>
  </si>
  <si>
    <t>Schedule of weighted-average assumptions used to estimate the fair value of options granted</t>
  </si>
  <si>
    <t>2018
2017
2016
Dividend yield
%
%
%
Expected volatility
34.7
%
36.5
%
36.2
%
Risk-free interest rate
2.81
%
2.11
%
1.57
%
Expected term
6.0 Years
6.1 Years
6.3 Years</t>
  </si>
  <si>
    <t>Summary of activities with respect to its stock option plans</t>
  </si>
  <si>
    <t>Weighted-
Weighted-
Average
Average
Remaining
Number of
Exercise
Contractual
Aggregate
Shares (In
Price Per
Term (In
Intrinsic
Options
thousands)
Share
years)
Value
Outstanding at January 1, 2018
17,819
$
29.62
6.1
$
600,032
Granted 01/01/18 - 03/31/18
2,615
$
58.76
Granted 04/01/18 - 06/30/18
360
$
51.72
Granted 07/01/18 - 09/30/18
11
$
58.77
Granted 10/01/18 - 12/31/18
194
$
55.91
Exercised
(1,450)
$
19.20
Cancelled or forfeited
(659)
$
45.22
Outstanding at December 31, 2018
18,890
$
34.61
5.8
$
303,627
Vested and expected to vest in the future at December 31, 2018
18,052
$
33.83
5.7
$
301,723
Exercisable at December 31, 2018
10,432
$
23.10
4.1
$
272,636</t>
  </si>
  <si>
    <t>Summary of information about stock options outstanding and exercisable</t>
  </si>
  <si>
    <t>Options Outstanding
Options Exercisable
Weighted
Average
Weighted
Number
Weighted
Number
Remaining
Average
Exercisable
Average
Range of Exercise
Outstanding
Contractual
Exercise
(In
Exercise
Prices ($)
(In Thousands)
Term (Years)
Price ($)
Thousands)
Price ($)
$
5.94
-
$
5.94
3,086
0.9
$
5.94
3,086
$
5.94
$
6.02
-
$
17.99
2,109
4.0
$
16.13
2,109
$
16.13
$
18.64
-
$
23.68
2,227
5.0
$
22.77
1,970
$
22.71
$
36.05
-
$
43.64
1,932
7.2
$
41.59
683
$
40.41
$
43.99
-
$
43.99
2,325
7.2
$
43.99
856
$
43.99
$
44.73
-
$
45.01
623
7.1
$
44.94
225
$
44.94
$
45.16
-
$
45.16
1,998
6.1
$
45.16
1,183
$
45.16
$
45.55
-
$
55.20
1,899
8.4
$
48.24
313
$
46.81
$
56.08
-
$
57.36
81
9.6
$
57.16
1
$
$
58.73
-
$
67.93
2,610
9.1
$
58.89
6
$
62.92
18,890
5.8
$
34.61
10,432
$
23.10</t>
  </si>
  <si>
    <t>Summary of activities with respect to non-vested restricted stock units</t>
  </si>
  <si>
    <t>Weighted
Number of
Average
Shares (in
Grant-Date
thousands)
Fair Value
Non-vested at January 1, 2018
530
$
45.09
Granted 01/01/18 - 03/31/18
221
$
58.75
Granted 04/01/18 - 06/30/18
48
$
52.31
Granted 07/01/18 - 09/30/18
1
$
58.72
Granted 10/01/18 - 12/31/18
1
$
56.19
Vested
(265)
$
45.26
Forfeited/cancelled
(7)
$
33.60
Non-vested at December 31, 2018
529
$
51.55</t>
  </si>
  <si>
    <t>Schedule of employee and non-employee share-based compensation expense</t>
  </si>
  <si>
    <t>2018
2017
2016
Operating expenses
$
57,111
$
52,282
$
45,848
Total employee and non-employee share-based compensation expense included in income, before income tax
57,111
52,282
45,848
Less: Amount of income tax benefit recognized in earnings
(14,892)
(100,635)
(34,909)
Amount charged against net income
$
42,219
$
(48,353)
$
10,939</t>
  </si>
  <si>
    <t>INCOME TAXES (Tables)</t>
  </si>
  <si>
    <t>Schedule of domestic and foreign components of the income before provision for income taxes</t>
  </si>
  <si>
    <t>Year Ended December 31,
2018
2017
2016
Domestic*
$
1,100,487
$
1,062,713
$
1,029,763
Foreign*
192,785
138,910
49,922
Income before provision for income taxes
$
1,293,272
$
1,201,623
$
1,079,685
*After intercompany royalties, management fees and interest charges from the Company’s domestic to foreign entities of $40.5 million, $42.5 million and $25.6 million for the years ended December 31, 2018, 2017 and 2016, respectively.</t>
  </si>
  <si>
    <t>Components of the provision for income taxes</t>
  </si>
  <si>
    <t>Year Ended December 31,
2018
2017
2016
Current:
Federal
$
209,147
$
243,127
$
212,283
State
41,934
43,252
35,756
Foreign
42,541
27,522
17,171
293,622
313,901
265,210
Deferred:
Federal
9,804
61,797
87,360
State
1,644
3,062
15,254
Foreign
(8,778)
(4,579)
(9,709)
2,670
60,280
92,905
Valuation allowance
3,976
6,764
8,885
$
300,268
$
380,945
$
367,000</t>
  </si>
  <si>
    <t>Schedule of reconciliation of income taxes computed at statutory federal rate to total income taxes</t>
  </si>
  <si>
    <t>Year Ended December 31,
2018
2017
2016
U.S. Federal tax expense at statutory rates
$
271,587
$
420,568
$
377,599
State income taxes, net of federal tax benefit
36,312
27,569
33,148
Permanent differences
3,606
10,356
954
Stock based compensation
(370)
(79,687)
(13,654)
Domestic production deduction
—
(22,229)
(21,447)
Deferred tax asset reduction (Tax Reform Act)
—
39,763
—
Other
(8,438)
3,736
(8,765)
Foreign rate differential
(6,405)
(25,895)
(9,720)
Valuation allowance
3,976
6,764
8,885
$
300,268
$
380,945
$
367,000</t>
  </si>
  <si>
    <t>Components of the deferred tax assets (liabilities)</t>
  </si>
  <si>
    <t>2018
2017
Deferred Tax Assets:
Reserve for sales returns
$
137
$
159
Reserve for inventory obsolescence
2,836
522
Reserve for marketing development fund
4,666
6,360
Capitalization of inventory costs
1,210
1,598
State franchise tax - current
2,663
2,050
Accrued compensation
574
1,473
Accrued other liabilities
5,276
3,917
Deferred revenue
87,573
93,321
Stock-based compensation
25,439
21,119
Foreign net operating loss carryforward
28,030
28,965
Prepaid supplies
7,476
7,273
Termination payments
71,918
70,637
Gain on intercompany transfer
—
6,793
Other deferred tax assets
11,010
3,449
Total gross deferred tax assets
$
248,808
$
247,636
Deferred Tax Liabilities:
Amortization of trademarks
$
(31,445)
$
(21,657)
Intangibles
(82,544)
(84,867)
State franchise tax - deferred
(7,093)
(7,617)
Other deferred tax liabilities
(99)
(62)
Depreciation
(5,123)
(8,260)
Total gross deferred tax liabilities
(126,304)
(122,463)
Valuation Allowance
(36,816)
(32,840)
Net deferred tax assets
$
85,688
$
92,333</t>
  </si>
  <si>
    <t>Schedule of roll-forward of the total gross unrecognized tax benefits, not including interest and penalties</t>
  </si>
  <si>
    <t>Gross Unrealized Tax
Benefits
Balance at January 1, 2016
$
471
Additions for tax positions related to the current year
—
Additions for tax positions related to the prior year
—
Decreases for tax positions related to prior years
(462)
Balance at December 31, 2016
$
9
Additions for tax positions related to the current year
—
Additions for tax positions related to the prior year
6,540
Decreases for tax positions related to prior years
(9)
Balance at December 31, 2017
$
6,540
Additions for tax positions related to the current year
—
Additions for tax positions related to the prior year
1,159
Decreases for tax positions related to prior years
(2,664)
Balance at December 31, 2018
$
5,035</t>
  </si>
  <si>
    <t>EARNINGS PER SHARE (Tables)</t>
  </si>
  <si>
    <t>Schedule of reconciliation of the weighted average shares used in the basic and diluted earnings per common share computations</t>
  </si>
  <si>
    <t>A reconciliation of the weighted average shares used in the basic and diluted earnings per common share computations for the years ended December 31, 2018, 2017 and 2016 is presented below (in thousands):
2018
2017
2016
Weighted-average shares outstanding:
Basic
557,166
566,782
587,874
Dilutive securities
7,088
10,359
11,945
Diluted
564,254
577,141
599,819</t>
  </si>
  <si>
    <t>SEGMENT INFORMATION (Tables)</t>
  </si>
  <si>
    <t>Schedule of net revenues and other financial information by segment</t>
  </si>
  <si>
    <t>2018
2017
2016
Net sales:
Monster Energy® Drinks (1)
$
3,498,427
$
3,047,596
$
2,759,862
Strategic Brands
285,836
299,844
272,520
Other
22,920
21,605
17,011
Corporate and unallocated
—
—
—
$
3,807,183
$
3,369,045
$
3,049,393
2018
2017
2016
Operating Income:
Monster Energy® Drinks (1) (2)
$
1,371,062
$
1,264,579
$
1,148,427
Strategic Brands
176,520
174,458
163,121
Other
5,362
5,583
2,295
Corporate and unallocated
(269,325)
(245,833)
(228,505)
$
1,283,619
$
1,198,787
$
1,085,338
2018
2017
2016
Income before tax:
Monster Energy® Drinks (1) (2)
$
1,372,001
$
1,264,555
$
1,148,640
Strategic Brands
176,540
174,442
163,084
Other
5,362
5,583
2,295
Corporate and unallocated
(260,631)
(242,957)
(234,334)
$
1,293,272
$
1,201,623
$
1,079,685
(1)
Includes $44.3 million, $43.4 million and $40.3 million for the years ended December 31, 2018, 2017 and 2016, respectively, related to the recognition of deferred revenue.
(2)
Includes $26.6 million, $35.4 million and $79.8 million for the years ended December 31, 2018, 2017 and 2016, respectively, related to distributor termination costs.
2018
2017
2016
Depreciation and amortization:
Monster Energy® Drinks
$
36,387
$
29,591
$
24,048
Stategic Brands
7,774
7,443
7,113
Other
4,657
4,608
3,457
Corporate and unallocated
8,161
7,245
6,227
$
56,979
$
48,887
$
40,845</t>
  </si>
  <si>
    <t>Schedule of goodwill and other intangible assets for the reportable segments</t>
  </si>
  <si>
    <t>2018
2017
Goodwill and other intangible assets:
Monster Energy® Drinks
$
1,368,620
$
1,346,648
Strategic Brands
989,944
995,582
Other
18,957
23,498
Corporate and unallocated
—
—
$
2,377,521
$
2,365,728</t>
  </si>
  <si>
    <t>RELATED PARTY TRANSACTIONS (Tables)</t>
  </si>
  <si>
    <t>Schedule of related party transactions</t>
  </si>
  <si>
    <t>December 31,
December 31,
2018
2017
Accounts receivable, net
$
25,312
$
32,607
Accounts payable
$
(54,430)
$
(45,465)
Accrued promotional allowances
$
(4,044)
$
(5,884)</t>
  </si>
  <si>
    <t>QUARTERLY FINANCIAL DATA (Unaudited) (Tables)</t>
  </si>
  <si>
    <t>Net Income per Common
Share
Net Sales
Gross Profit
Net Income
Basic
Diluted
Quarter ended:
March 31, 2018
$
850,921
$
515,257
$
216,050
$
0.38
$
0.38
June 30, 2018
1,015,873
620,258
270,116
$
0.48
$
0.48
September 30, 2018
1,016,160
607,659
267,733
$
0.48
$
0.48
December 31, 2018
924,229
552,201
239,105
$
0.43
$
0.43
$
3,807,183
$
2,295,375
$
993,004
Quarter ended:
March 31, 2017
$
742,146
$
480,874
$
177,980
$
0.31
$
0.31
June 30, 2017
907,068
583,497
222,633
$
0.39
$
0.39
September 30, 2017
909,476
569,709
218,744
$
0.39
$
0.38
December 31, 2017
810,355
503,610
201,321
$
0.36
$
0.35
$
3,369,045
$
2,137,690
$
820,678</t>
  </si>
  <si>
    <t>ORGANIZATION AND SUMMARY OF SIGNIFICANT ACCOUNTING POLICIES - Property and Equipment (Details) - Property and Equipment</t>
  </si>
  <si>
    <t>Minimum</t>
  </si>
  <si>
    <t>Property and equipment, net</t>
  </si>
  <si>
    <t>Estimated useful lives (in years)</t>
  </si>
  <si>
    <t>3 years</t>
  </si>
  <si>
    <t>Maximum</t>
  </si>
  <si>
    <t>10 years</t>
  </si>
  <si>
    <t>ORGANIZATION AND SUMMARY OF SIGNIFICANT ACCOUNTING POLICIES - Goodwill (Details) - USD ($) $ in Millions</t>
  </si>
  <si>
    <t>Accounting Policies</t>
  </si>
  <si>
    <t>Impairment of Goodwill</t>
  </si>
  <si>
    <t>ORGANIZATION AND SUMMARY OF SIGNIFICANT ACCOUNTING POLICIES - Other Intangibles (Details) - USD ($) $ in Millions</t>
  </si>
  <si>
    <t>Impairment of intangible assets</t>
  </si>
  <si>
    <t>ORGANIZATION AND SUMMARY OF SIGNIFICANT ACCOUNTING POLICIES - Foreign Currency Translation and Transactions (Details) - USD ($) $ in Millions</t>
  </si>
  <si>
    <t>Foreign currency transaction losses</t>
  </si>
  <si>
    <t>ORGANIZATION AND SUMMARY OF SIGNIFICANT ACCOUNTING POLICIES - Revenue Recognition (Details)</t>
  </si>
  <si>
    <t>Dec. 31, 2018segment</t>
  </si>
  <si>
    <t>Number of operating segments</t>
  </si>
  <si>
    <t>Number of reportable segments</t>
  </si>
  <si>
    <t>Distribution agreement, revenue recognition period</t>
  </si>
  <si>
    <t>20 years</t>
  </si>
  <si>
    <t>ORGANIZATION AND SUMMARY OF SIGNIFICANT ACCOUNTING POLICIES - Freight-Out Costs (Details) - USD ($) $ in Millions</t>
  </si>
  <si>
    <t>Freight-out costs</t>
  </si>
  <si>
    <t>ORGANIZATION AND SUMMARY OF SIGNIFICANT ACCOUNTING POLICIES - Advertising and Promotional Expenses (Details) - USD ($) $ in Millions</t>
  </si>
  <si>
    <t>Advertising and promotional expenses</t>
  </si>
  <si>
    <t>ORGANIZATION AND SUMMARY OF SIGNIFICANT ACCOUNTING POLICIES - Concentration of Risk (Details) - Customer concentration - Net Sales</t>
  </si>
  <si>
    <t>TCCC</t>
  </si>
  <si>
    <t>Concentration of risk</t>
  </si>
  <si>
    <t>Percentage of net sales</t>
  </si>
  <si>
    <t>3.00%</t>
  </si>
  <si>
    <t>18.00%</t>
  </si>
  <si>
    <t>41.00%</t>
  </si>
  <si>
    <t>CCBCC Operations, LLC</t>
  </si>
  <si>
    <t>13.00%</t>
  </si>
  <si>
    <t>9.00%</t>
  </si>
  <si>
    <t>Reyes Coca-Cola Bottling</t>
  </si>
  <si>
    <t>12.00%</t>
  </si>
  <si>
    <t>6.00%</t>
  </si>
  <si>
    <t>2.00%</t>
  </si>
  <si>
    <t>Coca-Cola European Partners</t>
  </si>
  <si>
    <t>10.00%</t>
  </si>
  <si>
    <t>ORGANIZATION AND SUMMARY OF SIGNIFICANT ACCOUNTING POLICIES - Recent Accounting Pronouncements (Details) - USD ($) $ in Thousands</t>
  </si>
  <si>
    <t>Deferred income tax</t>
  </si>
  <si>
    <t>ASU 2016-16 | Adjustment</t>
  </si>
  <si>
    <t>REVENUE RECOGNITION - Impact of adoption of ASC 606 (Details) - USD ($) $ in Thousands</t>
  </si>
  <si>
    <t>3 Months Ended</t>
  </si>
  <si>
    <t>Sep. 30, 2018</t>
  </si>
  <si>
    <t>Mar. 31, 2018</t>
  </si>
  <si>
    <t>Sep. 30, 2017</t>
  </si>
  <si>
    <t>Jun. 30, 2017</t>
  </si>
  <si>
    <t>Mar. 31, 2017</t>
  </si>
  <si>
    <t>Without 606 Adoption of ASC 606</t>
  </si>
  <si>
    <t>Decrease due to Adoption of ASC606</t>
  </si>
  <si>
    <t>REVENUE RECOGNITION - Disaggregation of Revenue (Details) - USD ($) $ in Thousands</t>
  </si>
  <si>
    <t>Total Net Sales</t>
  </si>
  <si>
    <t>Contract Liabilities</t>
  </si>
  <si>
    <t>Deferred revenue recognized in net sales</t>
  </si>
  <si>
    <t>U.S. And Canada</t>
  </si>
  <si>
    <t>EMEA</t>
  </si>
  <si>
    <t>Asia Pacific</t>
  </si>
  <si>
    <t>Latin America And Caribbean</t>
  </si>
  <si>
    <t>Monster Energy Drinks</t>
  </si>
  <si>
    <t>Monster Energy Drinks | U.S. And Canada</t>
  </si>
  <si>
    <t>Monster Energy Drinks | EMEA</t>
  </si>
  <si>
    <t>Monster Energy Drinks | Asia Pacific</t>
  </si>
  <si>
    <t>Monster Energy Drinks | Latin America And Caribbean</t>
  </si>
  <si>
    <t>Strategic Brands</t>
  </si>
  <si>
    <t>Strategic Brands | U.S. And Canada</t>
  </si>
  <si>
    <t>Strategic Brands | EMEA</t>
  </si>
  <si>
    <t>Strategic Brands | Asia Pacific</t>
  </si>
  <si>
    <t>Strategic Brands | Latin America And Caribbean</t>
  </si>
  <si>
    <t>Other</t>
  </si>
  <si>
    <t>Other | U.S. And Canada</t>
  </si>
  <si>
    <t>INVESTMENTS (Details) - USD ($) $ in Thousands</t>
  </si>
  <si>
    <t>Available-for-sale</t>
  </si>
  <si>
    <t>Amortized Cost</t>
  </si>
  <si>
    <t>Gross Unrealized Holding Gains</t>
  </si>
  <si>
    <t>Gross Unrealized Holding Losses</t>
  </si>
  <si>
    <t>Fair Value</t>
  </si>
  <si>
    <t>Continuous Unrealized Loss Position less than 12 Months</t>
  </si>
  <si>
    <t>Short-term | Commercial paper</t>
  </si>
  <si>
    <t>Short-term | Certificates of deposit</t>
  </si>
  <si>
    <t>Short-term | Municipal securities</t>
  </si>
  <si>
    <t>Short-term | U.S. government agency securities</t>
  </si>
  <si>
    <t>Short-term | U.S. Treasuries</t>
  </si>
  <si>
    <t>Short-term | Variable rate demand notes</t>
  </si>
  <si>
    <t>Long-term | U.S. government agency securities</t>
  </si>
  <si>
    <t>INVESTMENTS - Maturity Period (Details) - USD ($) $ in Thousands</t>
  </si>
  <si>
    <t>Commercial paper | Less than 1 year</t>
  </si>
  <si>
    <t>Municipal securities | Less than 1 year</t>
  </si>
  <si>
    <t>U.S. government agency securities | Less than 1 year</t>
  </si>
  <si>
    <t>U.S. government agency securities | Due 1 - 10 years</t>
  </si>
  <si>
    <t>Certificates of deposit | Less than 1 year</t>
  </si>
  <si>
    <t>U.S. Treasuries | Less than 1 year</t>
  </si>
  <si>
    <t>Variable rate demand notes | Due 1 - 10 years</t>
  </si>
  <si>
    <t>Variable rate demand notes | Due 11 - 20 years</t>
  </si>
  <si>
    <t>Variable rate demand notes | Due 21 - 30 years</t>
  </si>
  <si>
    <t>FAIR VALUE OF CERTAIN FINANCIAL ASSETS AND LIABILITIES - Assets - Recurring Basis (Details) - USD ($) $ in Thousands</t>
  </si>
  <si>
    <t>Dec. 31, 2015</t>
  </si>
  <si>
    <t>Fair value of certain financial assets and liabilities</t>
  </si>
  <si>
    <t>Asset transfers between Level 1 and Level 2 measurements</t>
  </si>
  <si>
    <t>Total fair value</t>
  </si>
  <si>
    <t>Cash</t>
  </si>
  <si>
    <t>Assets measured at fair value</t>
  </si>
  <si>
    <t>Foreign currency derivatives</t>
  </si>
  <si>
    <t>Total fair value | Money market funds</t>
  </si>
  <si>
    <t>Total fair value | Certificates of deposit</t>
  </si>
  <si>
    <t>Total fair value | Commercial paper</t>
  </si>
  <si>
    <t>Total fair value | Variable rate demand notes</t>
  </si>
  <si>
    <t>Total fair value | Municipal securities</t>
  </si>
  <si>
    <t>Total fair value | U.S. government agency securities</t>
  </si>
  <si>
    <t>Total fair value | U.S. Treasuries</t>
  </si>
  <si>
    <t>Level 1 | Money market funds</t>
  </si>
  <si>
    <t>Level 2 | Certificates of deposit</t>
  </si>
  <si>
    <t>Level 2 | Commercial paper</t>
  </si>
  <si>
    <t>Level 2 | Variable rate demand notes</t>
  </si>
  <si>
    <t>Level 2 | Municipal securities</t>
  </si>
  <si>
    <t>Level 2 | U.S. government agency securities</t>
  </si>
  <si>
    <t>Level 2 | U.S. Treasuries</t>
  </si>
  <si>
    <t>DERIVATIVE INSTRUMENTS AND HEDGING ACTIVITIES - Notional Amount and Fair Value (Details) - USD ($) $ in Thousands</t>
  </si>
  <si>
    <t>Foreign currency exchange contracts | Maximum</t>
  </si>
  <si>
    <t>Derivative Instruments and Hedging Activities</t>
  </si>
  <si>
    <t>Term of derivative instrument</t>
  </si>
  <si>
    <t>3 months</t>
  </si>
  <si>
    <t>Not designated as hedging instruments | Accounts receivable, net | Receive SGD/pay USD</t>
  </si>
  <si>
    <t>Notional amount, Assets</t>
  </si>
  <si>
    <t>Fair Value, Assets</t>
  </si>
  <si>
    <t>Not designated as hedging instruments | Accounts receivable, net | Receive NOK/pay USD</t>
  </si>
  <si>
    <t>Not designated as hedging instruments | Accounts receivable, net | Receive USD/pay COP</t>
  </si>
  <si>
    <t>Not designated as hedging instruments | Accounts receivable, net | Receive CAD/pay USD</t>
  </si>
  <si>
    <t>Not designated as hedging instruments | Accounts receivable, net | Receive USD/pay BRL</t>
  </si>
  <si>
    <t>Not designated as hedging instruments | Accrued liabilities | Receive USD/pay GBP</t>
  </si>
  <si>
    <t>Notional amount, Liabilities</t>
  </si>
  <si>
    <t>Fair Value, Liabilities</t>
  </si>
  <si>
    <t>Not designated as hedging instruments | Accrued liabilities | Receive USD/pay AUD</t>
  </si>
  <si>
    <t>Not designated as hedging instruments | Accrued liabilities | Receive USD/pay ZAR</t>
  </si>
  <si>
    <t>Not designated as hedging instruments | Accrued liabilities | Receive USD/pay COP</t>
  </si>
  <si>
    <t>Not designated as hedging instruments | Accrued liabilities | Receive USD/pay NZD</t>
  </si>
  <si>
    <t>Not designated as hedging instruments | Accrued liabilities | Receive USD/pay EUR</t>
  </si>
  <si>
    <t>Not designated as hedging instruments | Accrued liabilities | Receive USD/pay MXN</t>
  </si>
  <si>
    <t>Not designated as hedging instruments | Accrued liabilities | Receive USD/pay TRY</t>
  </si>
  <si>
    <t>Not designated as hedging instruments | Accrued liabilities | Receive USD/pay CLP</t>
  </si>
  <si>
    <t>DERIVATIVE INSTRUMENTS AND HEDGING ACTIVITIES - Nonhedging Designation (Details) - USD ($) $ in Thousands</t>
  </si>
  <si>
    <t>Not designated as hedging instruments | Foreign currency exchange contracts | Other income (expense), Net</t>
  </si>
  <si>
    <t>Net (losses) gains on derivative instruments</t>
  </si>
  <si>
    <t>Amount of (loss) gain recognized in income on derivatives</t>
  </si>
  <si>
    <t>INVENTORIES (Details) - USD ($) $ in Thousands</t>
  </si>
  <si>
    <t>Raw materials</t>
  </si>
  <si>
    <t>Finished goods</t>
  </si>
  <si>
    <t>PROPERTY AND EQUIPMENT, Net (Details) - USD ($) $ in Thousands</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Equipment</t>
  </si>
  <si>
    <t>Buildings</t>
  </si>
  <si>
    <t>Vehicles</t>
  </si>
  <si>
    <t>GOODWILL AND OTHER INTANGIBLE ASSETS - Goodwill (Details) - USD ($) $ in Thousands</t>
  </si>
  <si>
    <t>Goodwill, Beginning Balance</t>
  </si>
  <si>
    <t>Goodwill, Ending Balance</t>
  </si>
  <si>
    <t>GOODWILL AND OTHER INTANGIBLE ASSETS - Intangible assets (Details) - USD ($) $ in Thousands</t>
  </si>
  <si>
    <t>Intangible assets</t>
  </si>
  <si>
    <t>Amortizing intangibles</t>
  </si>
  <si>
    <t>Accumulated amortization</t>
  </si>
  <si>
    <t>Amortizing intangibles, net</t>
  </si>
  <si>
    <t>Non-amortizing intangibles</t>
  </si>
  <si>
    <t>Intangibles, net</t>
  </si>
  <si>
    <t>Amortization expense</t>
  </si>
  <si>
    <t>Useful life of intangible assets</t>
  </si>
  <si>
    <t>5 years</t>
  </si>
  <si>
    <t>7 years</t>
  </si>
  <si>
    <t>GOODWILL AND OTHER INTANGIBLE ASSETS - Amortization expense (Details) - USD ($) $ in Thousands</t>
  </si>
  <si>
    <t>Future estimated amortization expense related to amortizing intangibles</t>
  </si>
  <si>
    <t>2024 and thereafter</t>
  </si>
  <si>
    <t>DISTRIBUTION AGREEMENTS (Details) - USD ($) $ in Millions</t>
  </si>
  <si>
    <t>Termination costs</t>
  </si>
  <si>
    <t>Distribution agreement (in years)</t>
  </si>
  <si>
    <t>Revenue recognized</t>
  </si>
  <si>
    <t>DEBT (Details) - USD ($) $ in Thousands</t>
  </si>
  <si>
    <t>1 Months Ended</t>
  </si>
  <si>
    <t>Feb. 28, 2019</t>
  </si>
  <si>
    <t>Capital lease obligations</t>
  </si>
  <si>
    <t>Company debt consisting of capital leases</t>
  </si>
  <si>
    <t>Assets acquired under capital leases</t>
  </si>
  <si>
    <t>Interest expenses for capital lease obligations</t>
  </si>
  <si>
    <t>Capital lease obligations | Assets acquired under capital leases</t>
  </si>
  <si>
    <t>Net book value</t>
  </si>
  <si>
    <t>Accumulated depreciation</t>
  </si>
  <si>
    <t>Comerica | Line of credit</t>
  </si>
  <si>
    <t>Maximum borrowing capacity</t>
  </si>
  <si>
    <t>Outstanding borrowings</t>
  </si>
  <si>
    <t>Comerica | Line of credit | Base (prime) rate | Minimum</t>
  </si>
  <si>
    <t>Percentage to be subtracted to compute the variable rate on the debt instrument</t>
  </si>
  <si>
    <t>1.00%</t>
  </si>
  <si>
    <t>Comerica | Line of credit | Base (prime) rate | Maximum</t>
  </si>
  <si>
    <t>1.50%</t>
  </si>
  <si>
    <t>Comerica | Line of credit | London Interbank Offered Rates | Minimum</t>
  </si>
  <si>
    <t>Percentage that needs to be added to compute the variable rate on the debt instrument</t>
  </si>
  <si>
    <t>1.25%</t>
  </si>
  <si>
    <t>Comerica | Line of credit | London Interbank Offered Rates | Maximum</t>
  </si>
  <si>
    <t>1.75%</t>
  </si>
  <si>
    <t>Comerica | Standby letters of credit</t>
  </si>
  <si>
    <t>Amount outstanding</t>
  </si>
  <si>
    <t>Comerica | Standby letters of credit | Minimum</t>
  </si>
  <si>
    <t>Fee (as a percent)</t>
  </si>
  <si>
    <t>Comerica | Standby letters of credit | Maximum</t>
  </si>
  <si>
    <t>HSBC China | Line of credit</t>
  </si>
  <si>
    <t>Interest rate (as a percent)</t>
  </si>
  <si>
    <t>5.50%</t>
  </si>
  <si>
    <t>COMMITMENTS AND CONTINGENCIES - Rent Expense (Details) - USD ($) $ in Millions</t>
  </si>
  <si>
    <t>Rental expense under operating leases</t>
  </si>
  <si>
    <t>COMMITMENTS AND CONTINGENCIES - Future Payments (Details) $ in Thousands</t>
  </si>
  <si>
    <t>Dec. 31, 2018USD ($)</t>
  </si>
  <si>
    <t>COMMITMENTS AND CONTINGENCIES - Contractual obligations (Details) $ in Thousands</t>
  </si>
  <si>
    <t>COMMITMENTS AND CONTINGENCIES - Purchase Commitments (Details) - USD ($) $ in Millions</t>
  </si>
  <si>
    <t>Purchase Commitments</t>
  </si>
  <si>
    <t>Aggregate value of raw material purchases</t>
  </si>
  <si>
    <t>Purchase commitments</t>
  </si>
  <si>
    <t>Obligation term ( in years)</t>
  </si>
  <si>
    <t>1 year</t>
  </si>
  <si>
    <t>COMMITMENTS AND CONTINGENCIES - Litigation (Details) $ in Thousands</t>
  </si>
  <si>
    <t>Dec. 31, 2018USD ($)product</t>
  </si>
  <si>
    <t>Commitments and contingencies</t>
  </si>
  <si>
    <t>Accrued loss contingencies | $</t>
  </si>
  <si>
    <t>Number of energy products developed | product</t>
  </si>
  <si>
    <t>ACCUMULATED OTHER COMPREHENSIVE LOSS (Details) - USD ($) $ in Thousands</t>
  </si>
  <si>
    <t>Components of accumulated other comprehensive loss:</t>
  </si>
  <si>
    <t>Accumulated net unrealized loss on available-for-sale securities</t>
  </si>
  <si>
    <t>Foreign currency translation adjustments, net of tax</t>
  </si>
  <si>
    <t>Total accumulated other comprehensive loss</t>
  </si>
  <si>
    <t>TREASURY STOCK PURCHASE (Details) - USD ($) $ / shares in Units, $ in Millions</t>
  </si>
  <si>
    <t>Feb. 26, 2019</t>
  </si>
  <si>
    <t>Aug. 07, 2018</t>
  </si>
  <si>
    <t>May 29, 2018</t>
  </si>
  <si>
    <t>Feb. 27, 2018</t>
  </si>
  <si>
    <t>Feb. 28, 2017</t>
  </si>
  <si>
    <t>Treasury Stock Purchase</t>
  </si>
  <si>
    <t>Number of shares repurchased of common stock from employees in lieu of cash or withholding taxes due</t>
  </si>
  <si>
    <t>Cash payment for repurchase of common stock from employees in lieu of cash or withholding taxes due</t>
  </si>
  <si>
    <t>Subsequent event</t>
  </si>
  <si>
    <t>Share repurchase program, authorized amount</t>
  </si>
  <si>
    <t>February 2017 Repurchase Plan</t>
  </si>
  <si>
    <t>Common stock repurchased (in shares)</t>
  </si>
  <si>
    <t>Average purchase price (in dollars per share)</t>
  </si>
  <si>
    <t>Repurchase price of stock</t>
  </si>
  <si>
    <t>February 2018 Repurchase Program</t>
  </si>
  <si>
    <t>May 2018 Repurchase Plan</t>
  </si>
  <si>
    <t>August 2018 Repurchase Plan</t>
  </si>
  <si>
    <t>August 2018 Repurchase Plan | Subsequent event</t>
  </si>
  <si>
    <t>Share repurchase program, authorized remaining amount</t>
  </si>
  <si>
    <t>STOCK-BASED COMPENSATION - Plans (Details) $ in Millions</t>
  </si>
  <si>
    <t>Dec. 31, 2018shares</t>
  </si>
  <si>
    <t>Sep. 30, 2018shares</t>
  </si>
  <si>
    <t>Jun. 30, 2018shares</t>
  </si>
  <si>
    <t>Mar. 31, 2018shares</t>
  </si>
  <si>
    <t>Dec. 31, 2018USD ($)planshares</t>
  </si>
  <si>
    <t>Dec. 31, 2017USD ($)</t>
  </si>
  <si>
    <t>Dec. 31, 2016USD ($)</t>
  </si>
  <si>
    <t>Number of Stock Based Compensation Plans | plan</t>
  </si>
  <si>
    <t>Compensation expense on share-based plans | $</t>
  </si>
  <si>
    <t>Excess tax benefit realized for tax deductions from non-qualified stock option exercises and disqualifying dispositions of incentive stock options | $</t>
  </si>
  <si>
    <t>Stock options</t>
  </si>
  <si>
    <t>Common stock granted, net of cancellations (in shares)</t>
  </si>
  <si>
    <t>2011 Omnibus Incentive Plan</t>
  </si>
  <si>
    <t>Aggregate amount of common stock authorized (in shares)</t>
  </si>
  <si>
    <t>Reduction in number of shares for each share granted</t>
  </si>
  <si>
    <t>Vesting period</t>
  </si>
  <si>
    <t>Expiration period (in years)</t>
  </si>
  <si>
    <t>Shares available for grant</t>
  </si>
  <si>
    <t>2017 Directors plan</t>
  </si>
  <si>
    <t>Number of common shares held and expected to vest for eligibility under plan</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4.70%</t>
  </si>
  <si>
    <t>36.50%</t>
  </si>
  <si>
    <t>36.20%</t>
  </si>
  <si>
    <t>Risk-free interest rate (as a percent)</t>
  </si>
  <si>
    <t>2.81%</t>
  </si>
  <si>
    <t>2.11%</t>
  </si>
  <si>
    <t>1.57%</t>
  </si>
  <si>
    <t>Expected term</t>
  </si>
  <si>
    <t>6 years</t>
  </si>
  <si>
    <t>6 years 1 month 6 days</t>
  </si>
  <si>
    <t>6 years 3 months 18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 (In years)</t>
  </si>
  <si>
    <t>Balance at the beginning of the period</t>
  </si>
  <si>
    <t>5 years 9 months 18 days</t>
  </si>
  <si>
    <t>Balance at the end of the period</t>
  </si>
  <si>
    <t>Vested and expected to vest in the future at the end of the period</t>
  </si>
  <si>
    <t>5 years 8 months 12 days</t>
  </si>
  <si>
    <t>Exercisable at the end of the period</t>
  </si>
  <si>
    <t>4 years 1 month 6 days</t>
  </si>
  <si>
    <t>Aggregate Intrinsic Value</t>
  </si>
  <si>
    <t>STOCK-BASED COMPENSATION - Exercise Prices (Details) shares in Thousands</t>
  </si>
  <si>
    <t>Dec. 31, 2018$ / sharesshares</t>
  </si>
  <si>
    <t>Stock options outstanding and stock options exercisable</t>
  </si>
  <si>
    <t>Number Outstanding (in shares) | shares</t>
  </si>
  <si>
    <t>Options Outstanding, Weighted Average Remaining Contractual Term (Years)</t>
  </si>
  <si>
    <t>Options Outstanding, Weighted Average Exercise Price (in dollars per share)</t>
  </si>
  <si>
    <t>Options Exercisable (in shares) | shares</t>
  </si>
  <si>
    <t>Options Exercisable, Weighted Average Exercise Price (in dollars per share)</t>
  </si>
  <si>
    <t>Range of Exercise Prices $5.94 - $5.94</t>
  </si>
  <si>
    <t>Stock options, range of exercise prices, low end of range (in dollars per share)</t>
  </si>
  <si>
    <t>Stock options, range of exercise prices, high end of range (in dollars per share)</t>
  </si>
  <si>
    <t>10 months 24 days</t>
  </si>
  <si>
    <t>Range of Exercise Prices $6.02 - $17.99</t>
  </si>
  <si>
    <t>4 years</t>
  </si>
  <si>
    <t>Range of Exercise Prices $18.64 - $23.68</t>
  </si>
  <si>
    <t>Range of Exercise Prices $36.05 - $43.64</t>
  </si>
  <si>
    <t>7 years 2 months 12 days</t>
  </si>
  <si>
    <t>Range of Exercise Prices $43.99 - $43.99</t>
  </si>
  <si>
    <t>Range of Exercise Prices $44.73 - $45.01</t>
  </si>
  <si>
    <t>7 years 1 month 6 days</t>
  </si>
  <si>
    <t>Range of Exercise Prices $45.16 - $45.16</t>
  </si>
  <si>
    <t>Range of Exercise Prices $45.55- $55.20</t>
  </si>
  <si>
    <t>8 years 4 months 24 days</t>
  </si>
  <si>
    <t>Range of Exercise Prices $56.08- $57.36</t>
  </si>
  <si>
    <t>9 years 7 months 6 days</t>
  </si>
  <si>
    <t>Range of Exercise Prices $58.73- $67.93</t>
  </si>
  <si>
    <t>9 years 1 month 6 days</t>
  </si>
  <si>
    <t>STOCK-BASED COMPENSATION - Equity Awards (Details) - USD ($) $ / shares in Units, shares in Thousands, $ in Thousands</t>
  </si>
  <si>
    <t>Compensation cost charged against income</t>
  </si>
  <si>
    <t>Operating expenses</t>
  </si>
  <si>
    <t>Total employee and non-employee share-based compensation expense included in income, before income tax</t>
  </si>
  <si>
    <t>Less: Amount of income tax benefit recognized in earnings</t>
  </si>
  <si>
    <t>Amount charged against net income</t>
  </si>
  <si>
    <t>Operating expense</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7 months 6 days</t>
  </si>
  <si>
    <t>Stock units expected to vest (in shares)</t>
  </si>
  <si>
    <t>Restricted stock units</t>
  </si>
  <si>
    <t>1 year 7 months 6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SO</t>
  </si>
  <si>
    <t>NSO</t>
  </si>
  <si>
    <t>INCOME TAXES - Tax Cuts and Jobs Act (Details) - USD ($) $ in Thousands</t>
  </si>
  <si>
    <t>Federal statutory rate (as a percent)</t>
  </si>
  <si>
    <t>21.00%</t>
  </si>
  <si>
    <t>35.00%</t>
  </si>
  <si>
    <t>Provisional charge, revaluated net deferred tax assets</t>
  </si>
  <si>
    <t>Provision related to deemed mandatory repatriation</t>
  </si>
  <si>
    <t>INCOME TAXES - Classification and Reconciliation (Details) - USD ($) $ in Thousands</t>
  </si>
  <si>
    <t>Domestic and foreign components of company's income before income taxes</t>
  </si>
  <si>
    <t>Domestic</t>
  </si>
  <si>
    <t>Foreign</t>
  </si>
  <si>
    <t>Intercompany royalties, management fees and interest charges from the Company's domestic to foreign entities</t>
  </si>
  <si>
    <t>Current:</t>
  </si>
  <si>
    <t>Federal</t>
  </si>
  <si>
    <t>State</t>
  </si>
  <si>
    <t>Total current provision</t>
  </si>
  <si>
    <t>Deferred:</t>
  </si>
  <si>
    <t>Total deferred provision</t>
  </si>
  <si>
    <t>Valuation allowance</t>
  </si>
  <si>
    <t>Total provision for income taxes</t>
  </si>
  <si>
    <t>Reconciliation of income tax expense</t>
  </si>
  <si>
    <t>U.S. Federal tax expense at statutory rates</t>
  </si>
  <si>
    <t>State income taxes, net of federal tax benefit</t>
  </si>
  <si>
    <t>Permanent differences</t>
  </si>
  <si>
    <t>Stock based compensation</t>
  </si>
  <si>
    <t>Domestic production deduction</t>
  </si>
  <si>
    <t>Deferred tax asset reduction (Tax Reform Act)</t>
  </si>
  <si>
    <t>Foreign rate differential</t>
  </si>
  <si>
    <t>INCOME TAXES - Deferred Taxes (Details) - USD ($) $ in Thousands</t>
  </si>
  <si>
    <t>Deferred Tax Assets:</t>
  </si>
  <si>
    <t>Reserve for sales returns</t>
  </si>
  <si>
    <t>Reserve for inventory obsolescence</t>
  </si>
  <si>
    <t>Reserve for marketing development fund</t>
  </si>
  <si>
    <t>Capitalization of inventory costs</t>
  </si>
  <si>
    <t>State franchise tax - current</t>
  </si>
  <si>
    <t>Accrued other liabilities</t>
  </si>
  <si>
    <t>Foreign net operating loss carryforward</t>
  </si>
  <si>
    <t>Prepaid supplies</t>
  </si>
  <si>
    <t>Termination payments</t>
  </si>
  <si>
    <t>Gain on intercompany transfer</t>
  </si>
  <si>
    <t>Other deferred tax assets</t>
  </si>
  <si>
    <t>Total gross deferred tax assets</t>
  </si>
  <si>
    <t>Deferred Tax Liabilities:</t>
  </si>
  <si>
    <t>Amortization of trademarks</t>
  </si>
  <si>
    <t>Intangibles</t>
  </si>
  <si>
    <t>State franchise tax - deferred</t>
  </si>
  <si>
    <t>Other deferred tax liabilities</t>
  </si>
  <si>
    <t>Depreciation</t>
  </si>
  <si>
    <t>Total gross deferred tax liabilities</t>
  </si>
  <si>
    <t>Valuation Allowance</t>
  </si>
  <si>
    <t>Net deferred tax assets</t>
  </si>
  <si>
    <t>Increase to provision for income taxes</t>
  </si>
  <si>
    <t>Net operating loss carryforwards</t>
  </si>
  <si>
    <t>Net operating loss carryforwards subject to indefinite carryforward</t>
  </si>
  <si>
    <t>Net operating loss carryforwards that begin to expire in 2019</t>
  </si>
  <si>
    <t>INCOME TAXES - Unrecognized Tax Benefit Rollforward (Details) - USD ($) $ in Thousands</t>
  </si>
  <si>
    <t>Gross unrecognized tax benefits, roll forward</t>
  </si>
  <si>
    <t>Additions for tax positions related to the prior years</t>
  </si>
  <si>
    <t>Decreases for tax positions related to the prior years</t>
  </si>
  <si>
    <t>Accrued interest and penalties related to unrecognized tax benefits</t>
  </si>
  <si>
    <t>EARNINGS PER SHARE (Details) - shares shares in Thousands</t>
  </si>
  <si>
    <t>Weighted-average shares outstanding:</t>
  </si>
  <si>
    <t>Basic</t>
  </si>
  <si>
    <t>Dilutive secuirties</t>
  </si>
  <si>
    <t>Diluted</t>
  </si>
  <si>
    <t>Options and awards outstanding excluded from the calculations as their effect would have been antidilutive (in shares)</t>
  </si>
  <si>
    <t>EMPLOYEE BENEFIT PLAN (Details) - Employee 401(k) Plan - USD ($) $ in Millions</t>
  </si>
  <si>
    <t>Employee Benefit Plant</t>
  </si>
  <si>
    <t>Annual employee contribution limit as a percent of compensation</t>
  </si>
  <si>
    <t>15.00%</t>
  </si>
  <si>
    <t>Employer matching contribution as a percentage of the employee's contribution</t>
  </si>
  <si>
    <t>50.00%</t>
  </si>
  <si>
    <t>Percent of employee's earnings eligible for employer matching contribution</t>
  </si>
  <si>
    <t>Percentage of contribution vested each year</t>
  </si>
  <si>
    <t>25.00%</t>
  </si>
  <si>
    <t>Vesting period of contribution by the company</t>
  </si>
  <si>
    <t>Matching contributions by the company</t>
  </si>
  <si>
    <t>SEGMENT INFORMATION - Net Revenues (Details) $ in Thousands</t>
  </si>
  <si>
    <t>Sep. 30, 2018USD ($)</t>
  </si>
  <si>
    <t>Jun. 30, 2018USD ($)</t>
  </si>
  <si>
    <t>Mar. 31, 2018USD ($)</t>
  </si>
  <si>
    <t>Sep. 30, 2017USD ($)</t>
  </si>
  <si>
    <t>Jun. 30, 2017USD ($)</t>
  </si>
  <si>
    <t>Mar. 31, 2017USD ($)</t>
  </si>
  <si>
    <t>Dec. 31, 2018USD ($)segment</t>
  </si>
  <si>
    <t>Segment information</t>
  </si>
  <si>
    <t>Number of reportable segments | segment</t>
  </si>
  <si>
    <t>Number of operating segments | segment</t>
  </si>
  <si>
    <t>Operating income</t>
  </si>
  <si>
    <t>Income before tax</t>
  </si>
  <si>
    <t>Recognition of deferred revenue</t>
  </si>
  <si>
    <t>Corporate and unallocated</t>
  </si>
  <si>
    <t>Monster Energy Drinks | Operating segment</t>
  </si>
  <si>
    <t>Distribution Agreements Termination Cost</t>
  </si>
  <si>
    <t>Strategic Brands | Operating segment</t>
  </si>
  <si>
    <t>Other | Operating segment</t>
  </si>
  <si>
    <t>SEGMENT INFORMATION - Depreciation and Amortization (Details) - USD ($) $ in Thousands</t>
  </si>
  <si>
    <t>SEGMENT INFORMATION - Expenses (Details) - USD ($) $ in Thousands</t>
  </si>
  <si>
    <t>Stock-based compensation expense</t>
  </si>
  <si>
    <t>Payroll costs</t>
  </si>
  <si>
    <t>Professional service expenses</t>
  </si>
  <si>
    <t>Insurance costs</t>
  </si>
  <si>
    <t>Other operating expenses</t>
  </si>
  <si>
    <t>SEGMENT INFORMATION - Concentration Risk (Details) - USD ($) $ in Thousands</t>
  </si>
  <si>
    <t>Outside United States</t>
  </si>
  <si>
    <t>29.00%</t>
  </si>
  <si>
    <t>27.00%</t>
  </si>
  <si>
    <t>24.00%</t>
  </si>
  <si>
    <t>TCCC | Net Sales | Customer concentration</t>
  </si>
  <si>
    <t>CCBCC Operations, LLC | Net Sales | Customer concentration</t>
  </si>
  <si>
    <t>Coca-Cola European Partners | Net Sales | Customer concentration</t>
  </si>
  <si>
    <t>Reyes Coca-Cola Bottling | Net Sales | Customer concentration</t>
  </si>
  <si>
    <t>SEGMENT INFORMATION - Goodwill and other intangible assets (Details) - USD ($) $ in Thousands</t>
  </si>
  <si>
    <t>Goodwill and other intangible assets</t>
  </si>
  <si>
    <t>RELATED PARTY TRANSACTIONS (Details) $ in Thousands</t>
  </si>
  <si>
    <t>Dec. 31, 2018USD ($)director</t>
  </si>
  <si>
    <t>Related party transactions</t>
  </si>
  <si>
    <t>Voting interest (as a percent)</t>
  </si>
  <si>
    <t>19.00%</t>
  </si>
  <si>
    <t>Net sales</t>
  </si>
  <si>
    <t>Purchases from related party</t>
  </si>
  <si>
    <t>TCCC Subsidiaries and TCCC Related parties</t>
  </si>
  <si>
    <t>Commission expenses</t>
  </si>
  <si>
    <t>TCCC Independent Bottlers</t>
  </si>
  <si>
    <t>TCCC Subsidiaries</t>
  </si>
  <si>
    <t>TCCC Related parties and TCCC Independent Bottlers | Operating expense</t>
  </si>
  <si>
    <t>Principal owners</t>
  </si>
  <si>
    <t>Number of directors who are principal owners of a company that provides promotional materials | director</t>
  </si>
  <si>
    <t>Expenses incurred in connection with materials or services provided by a related party</t>
  </si>
  <si>
    <t>Partnership with Director</t>
  </si>
  <si>
    <t>Partnership contribution</t>
  </si>
  <si>
    <t>Ownership percentage</t>
  </si>
  <si>
    <t>Monster Energy Drinks | TCCC Subsidiaries</t>
  </si>
  <si>
    <t>Contract manufacturing expenses</t>
  </si>
  <si>
    <t>SUBSEQUENT EVENTS (Details) - USD ($) $ in Millions</t>
  </si>
  <si>
    <t>Subsequent Events</t>
  </si>
  <si>
    <t>QUARTERLY FINANCIAL DATA (Unaudited) (Details) - USD ($) $ / shares in Units, $ in Thousands</t>
  </si>
  <si>
    <t>Gross Profit</t>
  </si>
  <si>
    <t>SCHEDULE II - VALUATION AND QUALIFYING ACCOUNTS (Details) - USD ($) $ in Thousands</t>
  </si>
  <si>
    <t>Allowance for doubtful accounts, sales returns and cash discounts</t>
  </si>
  <si>
    <t>Changes to valuation allowance</t>
  </si>
  <si>
    <t>Balance at beginning of period</t>
  </si>
  <si>
    <t>Charged to cost and expenses</t>
  </si>
  <si>
    <t>Deductions</t>
  </si>
  <si>
    <t>Balance at end of period</t>
  </si>
  <si>
    <t>Allowance on Deferred Tax Assets and Unrecognized Tax 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771940302</v>
      </c>
    </row>
    <row r="15" spans="1:4">
      <c r="A15" s="4" t="s">
        <v>25</v>
      </c>
      <c r="C15" s="5" t="n">
        <v>543148169</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7513</v>
      </c>
      <c r="C3" s="6" t="n">
        <v>528622</v>
      </c>
    </row>
    <row r="4" spans="1:3">
      <c r="A4" s="4" t="s">
        <v>33</v>
      </c>
      <c r="B4" s="5" t="n">
        <v>320650</v>
      </c>
      <c r="C4" s="5" t="n">
        <v>672933</v>
      </c>
    </row>
    <row r="5" spans="1:3">
      <c r="A5" s="4" t="s">
        <v>34</v>
      </c>
      <c r="B5" s="5" t="n">
        <v>484562</v>
      </c>
      <c r="C5" s="5" t="n">
        <v>449476</v>
      </c>
    </row>
    <row r="6" spans="1:3">
      <c r="A6" s="4" t="s">
        <v>35</v>
      </c>
      <c r="B6" s="5" t="n">
        <v>277705</v>
      </c>
      <c r="C6" s="5" t="n">
        <v>255745</v>
      </c>
    </row>
    <row r="7" spans="1:3">
      <c r="A7" s="4" t="s">
        <v>36</v>
      </c>
      <c r="B7" s="5" t="n">
        <v>44909</v>
      </c>
      <c r="C7" s="5" t="n">
        <v>40877</v>
      </c>
    </row>
    <row r="8" spans="1:3">
      <c r="A8" s="4" t="s">
        <v>37</v>
      </c>
      <c r="B8" s="5" t="n">
        <v>38831</v>
      </c>
      <c r="C8" s="5" t="n">
        <v>138724</v>
      </c>
    </row>
    <row r="9" spans="1:3">
      <c r="A9" s="4" t="s">
        <v>38</v>
      </c>
      <c r="B9" s="5" t="n">
        <v>1804170</v>
      </c>
      <c r="C9" s="5" t="n">
        <v>2086377</v>
      </c>
    </row>
    <row r="10" spans="1:3">
      <c r="A10" s="4" t="s">
        <v>39</v>
      </c>
      <c r="C10" s="5" t="n">
        <v>2366</v>
      </c>
    </row>
    <row r="11" spans="1:3">
      <c r="A11" s="4" t="s">
        <v>40</v>
      </c>
      <c r="B11" s="5" t="n">
        <v>243051</v>
      </c>
      <c r="C11" s="5" t="n">
        <v>230276</v>
      </c>
    </row>
    <row r="12" spans="1:3">
      <c r="A12" s="4" t="s">
        <v>41</v>
      </c>
      <c r="B12" s="5" t="n">
        <v>85687</v>
      </c>
      <c r="C12" s="5" t="n">
        <v>92333</v>
      </c>
    </row>
    <row r="13" spans="1:3">
      <c r="A13" s="4" t="s">
        <v>42</v>
      </c>
      <c r="B13" s="5" t="n">
        <v>1331643</v>
      </c>
      <c r="C13" s="5" t="n">
        <v>1331643</v>
      </c>
    </row>
    <row r="14" spans="1:3">
      <c r="A14" s="4" t="s">
        <v>43</v>
      </c>
      <c r="B14" s="5" t="n">
        <v>1045878</v>
      </c>
      <c r="C14" s="5" t="n">
        <v>1034085</v>
      </c>
    </row>
    <row r="15" spans="1:3">
      <c r="A15" s="4" t="s">
        <v>44</v>
      </c>
      <c r="B15" s="5" t="n">
        <v>16462</v>
      </c>
      <c r="C15" s="5" t="n">
        <v>13932</v>
      </c>
    </row>
    <row r="16" spans="1:3">
      <c r="A16" s="4" t="s">
        <v>45</v>
      </c>
      <c r="B16" s="5" t="n">
        <v>4526891</v>
      </c>
      <c r="C16" s="5" t="n">
        <v>4791012</v>
      </c>
    </row>
    <row r="17" spans="1:3">
      <c r="A17" s="3" t="s">
        <v>46</v>
      </c>
    </row>
    <row r="18" spans="1:3">
      <c r="A18" s="4" t="s">
        <v>47</v>
      </c>
      <c r="B18" s="5" t="n">
        <v>248760</v>
      </c>
      <c r="C18" s="5" t="n">
        <v>245910</v>
      </c>
    </row>
    <row r="19" spans="1:3">
      <c r="A19" s="4" t="s">
        <v>48</v>
      </c>
      <c r="B19" s="5" t="n">
        <v>112507</v>
      </c>
      <c r="C19" s="5" t="n">
        <v>87475</v>
      </c>
    </row>
    <row r="20" spans="1:3">
      <c r="A20" s="4" t="s">
        <v>49</v>
      </c>
      <c r="B20" s="5" t="n">
        <v>145741</v>
      </c>
      <c r="C20" s="5" t="n">
        <v>137998</v>
      </c>
    </row>
    <row r="21" spans="1:3">
      <c r="A21" s="4" t="s">
        <v>50</v>
      </c>
      <c r="C21" s="5" t="n">
        <v>91</v>
      </c>
    </row>
    <row r="22" spans="1:3">
      <c r="A22" s="4" t="s">
        <v>51</v>
      </c>
      <c r="B22" s="5" t="n">
        <v>44045</v>
      </c>
      <c r="C22" s="5" t="n">
        <v>43236</v>
      </c>
    </row>
    <row r="23" spans="1:3">
      <c r="A23" s="4" t="s">
        <v>52</v>
      </c>
      <c r="B23" s="5" t="n">
        <v>39903</v>
      </c>
      <c r="C23" s="5" t="n">
        <v>34996</v>
      </c>
    </row>
    <row r="24" spans="1:3">
      <c r="A24" s="4" t="s">
        <v>53</v>
      </c>
      <c r="B24" s="5" t="n">
        <v>10189</v>
      </c>
      <c r="C24" s="5" t="n">
        <v>10645</v>
      </c>
    </row>
    <row r="25" spans="1:3">
      <c r="A25" s="4" t="s">
        <v>54</v>
      </c>
      <c r="B25" s="5" t="n">
        <v>601145</v>
      </c>
      <c r="C25" s="5" t="n">
        <v>560351</v>
      </c>
    </row>
    <row r="26" spans="1:3">
      <c r="A26" s="4" t="s">
        <v>55</v>
      </c>
      <c r="B26" s="5" t="n">
        <v>312224</v>
      </c>
      <c r="C26" s="5" t="n">
        <v>334354</v>
      </c>
    </row>
    <row r="27" spans="1:3">
      <c r="A27" s="4" t="s">
        <v>56</v>
      </c>
      <c r="B27" s="5" t="n">
        <v>2621</v>
      </c>
      <c r="C27" s="5" t="n">
        <v>1095</v>
      </c>
    </row>
    <row r="28" spans="1:3">
      <c r="A28" s="4" t="s">
        <v>57</v>
      </c>
      <c r="B28" s="4" t="s">
        <v>58</v>
      </c>
      <c r="C28" s="4" t="s">
        <v>58</v>
      </c>
    </row>
    <row r="29" spans="1:3">
      <c r="A29" s="3" t="s">
        <v>59</v>
      </c>
    </row>
    <row r="30" spans="1:3">
      <c r="A30" s="4" t="s">
        <v>60</v>
      </c>
      <c r="B30" s="5" t="n">
        <v>3155</v>
      </c>
      <c r="C30" s="5" t="n">
        <v>3146</v>
      </c>
    </row>
    <row r="31" spans="1:3">
      <c r="A31" s="4" t="s">
        <v>61</v>
      </c>
      <c r="B31" s="5" t="n">
        <v>4238170</v>
      </c>
      <c r="C31" s="5" t="n">
        <v>4150628</v>
      </c>
    </row>
    <row r="32" spans="1:3">
      <c r="A32" s="4" t="s">
        <v>62</v>
      </c>
      <c r="B32" s="5" t="n">
        <v>3914645</v>
      </c>
      <c r="C32" s="5" t="n">
        <v>2928226</v>
      </c>
    </row>
    <row r="33" spans="1:3">
      <c r="A33" s="4" t="s">
        <v>63</v>
      </c>
      <c r="B33" s="5" t="n">
        <v>-32864</v>
      </c>
      <c r="C33" s="5" t="n">
        <v>-16659</v>
      </c>
    </row>
    <row r="34" spans="1:3">
      <c r="A34" s="4" t="s">
        <v>64</v>
      </c>
      <c r="B34" s="5" t="n">
        <v>-4512205</v>
      </c>
      <c r="C34" s="5" t="n">
        <v>-3170129</v>
      </c>
    </row>
    <row r="35" spans="1:3">
      <c r="A35" s="4" t="s">
        <v>65</v>
      </c>
      <c r="B35" s="5" t="n">
        <v>3610901</v>
      </c>
      <c r="C35" s="5" t="n">
        <v>3895212</v>
      </c>
    </row>
    <row r="36" spans="1:3">
      <c r="A36" s="4" t="s">
        <v>66</v>
      </c>
      <c r="B36" s="6" t="n">
        <v>4526891</v>
      </c>
      <c r="C36" s="6" t="n">
        <v>4791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0</v>
      </c>
    </row>
    <row r="2" spans="1:3">
      <c r="A2" s="3" t="s">
        <v>68</v>
      </c>
    </row>
    <row r="3" spans="1:3">
      <c r="A3" s="4" t="s">
        <v>69</v>
      </c>
      <c r="B3" s="7" t="n">
        <v>0.005</v>
      </c>
      <c r="C3" s="7" t="n">
        <v>0.005</v>
      </c>
    </row>
    <row r="4" spans="1:3">
      <c r="A4" s="4" t="s">
        <v>70</v>
      </c>
      <c r="B4" s="5" t="n">
        <v>1250000</v>
      </c>
      <c r="C4" s="5" t="n">
        <v>1250000</v>
      </c>
    </row>
    <row r="5" spans="1:3">
      <c r="A5" s="4" t="s">
        <v>71</v>
      </c>
      <c r="B5" s="5" t="n">
        <v>630970</v>
      </c>
      <c r="C5" s="5" t="n">
        <v>629255</v>
      </c>
    </row>
    <row r="6" spans="1:3">
      <c r="A6" s="4" t="s">
        <v>72</v>
      </c>
      <c r="B6" s="5" t="n">
        <v>543676</v>
      </c>
      <c r="C6" s="5" t="n">
        <v>566298</v>
      </c>
    </row>
    <row r="7" spans="1:3">
      <c r="A7" s="4" t="s">
        <v>73</v>
      </c>
      <c r="B7" s="5" t="n">
        <v>87294</v>
      </c>
      <c r="C7" s="5" t="n">
        <v>6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5</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3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807183</v>
      </c>
      <c r="C4" s="6" t="n">
        <v>3369045</v>
      </c>
      <c r="D4" s="6" t="n">
        <v>3049393</v>
      </c>
    </row>
    <row r="5" spans="1:4">
      <c r="A5" s="4" t="s">
        <v>78</v>
      </c>
      <c r="B5" s="5" t="n">
        <v>1511808</v>
      </c>
      <c r="C5" s="5" t="n">
        <v>1231355</v>
      </c>
      <c r="D5" s="5" t="n">
        <v>1107393</v>
      </c>
    </row>
    <row r="6" spans="1:4">
      <c r="A6" s="4" t="s">
        <v>79</v>
      </c>
      <c r="B6" s="5" t="n">
        <v>2295375</v>
      </c>
      <c r="C6" s="5" t="n">
        <v>2137690</v>
      </c>
      <c r="D6" s="5" t="n">
        <v>1942000</v>
      </c>
    </row>
    <row r="7" spans="1:4">
      <c r="A7" s="4" t="s">
        <v>80</v>
      </c>
      <c r="B7" s="5" t="n">
        <v>1011756</v>
      </c>
      <c r="C7" s="5" t="n">
        <v>938903</v>
      </c>
      <c r="D7" s="5" t="n">
        <v>856662</v>
      </c>
    </row>
    <row r="8" spans="1:4">
      <c r="A8" s="4" t="s">
        <v>81</v>
      </c>
      <c r="B8" s="5" t="n">
        <v>1283619</v>
      </c>
      <c r="C8" s="5" t="n">
        <v>1198787</v>
      </c>
      <c r="D8" s="5" t="n">
        <v>1085338</v>
      </c>
    </row>
    <row r="9" spans="1:4">
      <c r="A9" s="4" t="s">
        <v>82</v>
      </c>
      <c r="B9" s="5" t="n">
        <v>9653</v>
      </c>
      <c r="C9" s="5" t="n">
        <v>2836</v>
      </c>
      <c r="D9" s="5" t="n">
        <v>-5653</v>
      </c>
    </row>
    <row r="10" spans="1:4">
      <c r="A10" s="4" t="s">
        <v>83</v>
      </c>
      <c r="B10" s="5" t="n">
        <v>1293272</v>
      </c>
      <c r="C10" s="5" t="n">
        <v>1201623</v>
      </c>
      <c r="D10" s="5" t="n">
        <v>1079685</v>
      </c>
    </row>
    <row r="11" spans="1:4">
      <c r="A11" s="4" t="s">
        <v>84</v>
      </c>
      <c r="B11" s="5" t="n">
        <v>300268</v>
      </c>
      <c r="C11" s="5" t="n">
        <v>380945</v>
      </c>
      <c r="D11" s="5" t="n">
        <v>367000</v>
      </c>
    </row>
    <row r="12" spans="1:4">
      <c r="A12" s="4" t="s">
        <v>85</v>
      </c>
      <c r="B12" s="6" t="n">
        <v>993004</v>
      </c>
      <c r="C12" s="6" t="n">
        <v>820678</v>
      </c>
      <c r="D12" s="6" t="n">
        <v>712685</v>
      </c>
    </row>
    <row r="13" spans="1:4">
      <c r="A13" s="3" t="s">
        <v>86</v>
      </c>
    </row>
    <row r="14" spans="1:4">
      <c r="A14" s="4" t="s">
        <v>87</v>
      </c>
      <c r="B14" s="8" t="n">
        <v>1.78</v>
      </c>
      <c r="C14" s="8" t="n">
        <v>1.45</v>
      </c>
      <c r="D14" s="8" t="n">
        <v>1.21</v>
      </c>
    </row>
    <row r="15" spans="1:4">
      <c r="A15" s="4" t="s">
        <v>88</v>
      </c>
      <c r="B15" s="8" t="n">
        <v>1.76</v>
      </c>
      <c r="C15" s="8" t="n">
        <v>1.42</v>
      </c>
      <c r="D15" s="8" t="n">
        <v>1.19</v>
      </c>
    </row>
    <row r="16" spans="1:4">
      <c r="A16" s="3" t="s">
        <v>89</v>
      </c>
    </row>
    <row r="17" spans="1:4">
      <c r="A17" s="4" t="s">
        <v>90</v>
      </c>
      <c r="B17" s="5" t="n">
        <v>557166</v>
      </c>
      <c r="C17" s="5" t="n">
        <v>566782</v>
      </c>
      <c r="D17" s="5" t="n">
        <v>587874</v>
      </c>
    </row>
    <row r="18" spans="1:4">
      <c r="A18" s="4" t="s">
        <v>91</v>
      </c>
      <c r="B18" s="5" t="n">
        <v>564254</v>
      </c>
      <c r="C18" s="5" t="n">
        <v>577141</v>
      </c>
      <c r="D18" s="5" t="n">
        <v>599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10</v>
      </c>
    </row>
    <row r="4" spans="1:2">
      <c r="A4" s="4" t="s">
        <v>210</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75</v>
      </c>
    </row>
    <row r="3" spans="1:4">
      <c r="A3" s="3" t="s">
        <v>348</v>
      </c>
    </row>
    <row r="4" spans="1:4">
      <c r="A4" s="4" t="s">
        <v>349</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5</v>
      </c>
    </row>
    <row r="3" spans="1:4">
      <c r="A3" s="3" t="s">
        <v>348</v>
      </c>
    </row>
    <row r="4" spans="1:4">
      <c r="A4" s="4" t="s">
        <v>351</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0</v>
      </c>
      <c r="D2" s="2" t="s">
        <v>75</v>
      </c>
    </row>
    <row r="3" spans="1:4">
      <c r="A3" s="3" t="s">
        <v>93</v>
      </c>
    </row>
    <row r="4" spans="1:4">
      <c r="A4" s="4" t="s">
        <v>94</v>
      </c>
      <c r="B4" s="6" t="n">
        <v>993004</v>
      </c>
      <c r="C4" s="6" t="n">
        <v>820678</v>
      </c>
      <c r="D4" s="6" t="n">
        <v>712685</v>
      </c>
    </row>
    <row r="5" spans="1:4">
      <c r="A5" s="3" t="s">
        <v>95</v>
      </c>
    </row>
    <row r="6" spans="1:4">
      <c r="A6" s="4" t="s">
        <v>96</v>
      </c>
      <c r="B6" s="5" t="n">
        <v>-16957</v>
      </c>
      <c r="C6" s="5" t="n">
        <v>7238</v>
      </c>
      <c r="D6" s="5" t="n">
        <v>-1178</v>
      </c>
    </row>
    <row r="7" spans="1:4">
      <c r="A7" s="3" t="s">
        <v>97</v>
      </c>
    </row>
    <row r="8" spans="1:4">
      <c r="A8" s="4" t="s">
        <v>98</v>
      </c>
      <c r="B8" s="5" t="n">
        <v>752</v>
      </c>
      <c r="C8" s="5" t="n">
        <v>-648</v>
      </c>
      <c r="D8" s="5" t="n">
        <v>-193</v>
      </c>
    </row>
    <row r="9" spans="1:4">
      <c r="A9" s="4" t="s">
        <v>99</v>
      </c>
      <c r="B9" s="5" t="n">
        <v>752</v>
      </c>
      <c r="C9" s="5" t="n">
        <v>-648</v>
      </c>
      <c r="D9" s="5" t="n">
        <v>-193</v>
      </c>
    </row>
    <row r="10" spans="1:4">
      <c r="A10" s="4" t="s">
        <v>100</v>
      </c>
      <c r="B10" s="5" t="n">
        <v>-16205</v>
      </c>
      <c r="C10" s="5" t="n">
        <v>6590</v>
      </c>
      <c r="D10" s="5" t="n">
        <v>-1371</v>
      </c>
    </row>
    <row r="11" spans="1:4">
      <c r="A11" s="4" t="s">
        <v>101</v>
      </c>
      <c r="B11" s="6" t="n">
        <v>976799</v>
      </c>
      <c r="C11" s="6" t="n">
        <v>827268</v>
      </c>
      <c r="D11" s="6" t="n">
        <v>7113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75</v>
      </c>
    </row>
    <row r="3" spans="1:4">
      <c r="A3" s="3" t="s">
        <v>348</v>
      </c>
    </row>
    <row r="4" spans="1:4">
      <c r="A4" s="4" t="s">
        <v>353</v>
      </c>
      <c r="B4" s="6" t="n">
        <v>-4</v>
      </c>
      <c r="C4" s="9" t="n">
        <v>-3.3</v>
      </c>
      <c r="D4" s="9" t="n">
        <v>-9.6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48</v>
      </c>
    </row>
    <row r="4" spans="1:2">
      <c r="A4" s="4" t="s">
        <v>356</v>
      </c>
      <c r="B4" s="5" t="n">
        <v>3</v>
      </c>
    </row>
    <row r="5" spans="1:2">
      <c r="A5" s="4" t="s">
        <v>357</v>
      </c>
      <c r="B5" s="5" t="n">
        <v>3</v>
      </c>
    </row>
    <row r="6" spans="1:2">
      <c r="A6" s="4" t="s">
        <v>358</v>
      </c>
      <c r="B6"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75</v>
      </c>
    </row>
    <row r="3" spans="1:4">
      <c r="A3" s="3" t="s">
        <v>348</v>
      </c>
    </row>
    <row r="4" spans="1:4">
      <c r="A4" s="4" t="s">
        <v>361</v>
      </c>
      <c r="B4" s="9" t="n">
        <v>128.5</v>
      </c>
      <c r="C4" s="9" t="n">
        <v>91.90000000000001</v>
      </c>
      <c r="D4" s="9" t="n">
        <v>83.5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5</v>
      </c>
    </row>
    <row r="3" spans="1:4">
      <c r="A3" s="3" t="s">
        <v>348</v>
      </c>
    </row>
    <row r="4" spans="1:4">
      <c r="A4" s="4" t="s">
        <v>363</v>
      </c>
      <c r="B4" s="9" t="n">
        <v>353.9</v>
      </c>
      <c r="C4" s="6" t="n">
        <v>324</v>
      </c>
      <c r="D4" s="9" t="n">
        <v>27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5</v>
      </c>
    </row>
    <row r="3" spans="1:4">
      <c r="A3" s="4" t="s">
        <v>365</v>
      </c>
    </row>
    <row r="4" spans="1:4">
      <c r="A4" s="3" t="s">
        <v>366</v>
      </c>
    </row>
    <row r="5" spans="1:4">
      <c r="A5" s="4" t="s">
        <v>367</v>
      </c>
      <c r="B5" s="4" t="s">
        <v>368</v>
      </c>
      <c r="C5" s="4" t="s">
        <v>369</v>
      </c>
      <c r="D5" s="4" t="s">
        <v>370</v>
      </c>
    </row>
    <row r="6" spans="1:4">
      <c r="A6" s="4" t="s">
        <v>371</v>
      </c>
    </row>
    <row r="7" spans="1:4">
      <c r="A7" s="3" t="s">
        <v>366</v>
      </c>
    </row>
    <row r="8" spans="1:4">
      <c r="A8" s="4" t="s">
        <v>367</v>
      </c>
      <c r="B8" s="4" t="s">
        <v>372</v>
      </c>
      <c r="C8" s="4" t="s">
        <v>372</v>
      </c>
      <c r="D8" s="4" t="s">
        <v>373</v>
      </c>
    </row>
    <row r="9" spans="1:4">
      <c r="A9" s="4" t="s">
        <v>374</v>
      </c>
    </row>
    <row r="10" spans="1:4">
      <c r="A10" s="3" t="s">
        <v>366</v>
      </c>
    </row>
    <row r="11" spans="1:4">
      <c r="A11" s="4" t="s">
        <v>367</v>
      </c>
      <c r="B11" s="4" t="s">
        <v>375</v>
      </c>
      <c r="C11" s="4" t="s">
        <v>376</v>
      </c>
      <c r="D11" s="4" t="s">
        <v>377</v>
      </c>
    </row>
    <row r="12" spans="1:4">
      <c r="A12" s="4" t="s">
        <v>378</v>
      </c>
    </row>
    <row r="13" spans="1:4">
      <c r="A13" s="3" t="s">
        <v>366</v>
      </c>
    </row>
    <row r="14" spans="1:4">
      <c r="A14" s="4" t="s">
        <v>367</v>
      </c>
      <c r="B14" s="4" t="s">
        <v>379</v>
      </c>
      <c r="C14" s="4" t="s">
        <v>373</v>
      </c>
      <c r="D14" s="4" t="s">
        <v>3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5</v>
      </c>
    </row>
    <row r="3" spans="1:4">
      <c r="A3" s="4" t="s">
        <v>381</v>
      </c>
      <c r="B3" s="6" t="n">
        <v>2670</v>
      </c>
      <c r="C3" s="6" t="n">
        <v>60280</v>
      </c>
      <c r="D3" s="6" t="n">
        <v>92905</v>
      </c>
    </row>
    <row r="4" spans="1:4">
      <c r="A4" s="4" t="s">
        <v>62</v>
      </c>
      <c r="B4" s="5" t="n">
        <v>3914645</v>
      </c>
      <c r="C4" s="6" t="n">
        <v>2928226</v>
      </c>
    </row>
    <row r="5" spans="1:4">
      <c r="A5" s="4" t="s">
        <v>382</v>
      </c>
    </row>
    <row r="6" spans="1:4">
      <c r="A6" s="4" t="s">
        <v>381</v>
      </c>
      <c r="B6" s="5" t="n">
        <v>-6600</v>
      </c>
    </row>
    <row r="7" spans="1:4">
      <c r="A7" s="4" t="s">
        <v>62</v>
      </c>
      <c r="B7" s="6" t="n">
        <v>6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4" t="s">
        <v>77</v>
      </c>
      <c r="B3" s="6" t="n">
        <v>924229</v>
      </c>
      <c r="C3" s="6" t="n">
        <v>1016160</v>
      </c>
      <c r="D3" s="6" t="n">
        <v>1015873</v>
      </c>
      <c r="E3" s="6" t="n">
        <v>850921</v>
      </c>
      <c r="F3" s="6" t="n">
        <v>810355</v>
      </c>
      <c r="G3" s="6" t="n">
        <v>909476</v>
      </c>
      <c r="H3" s="6" t="n">
        <v>907068</v>
      </c>
      <c r="I3" s="6" t="n">
        <v>742146</v>
      </c>
      <c r="J3" s="6" t="n">
        <v>3807183</v>
      </c>
      <c r="K3" s="6" t="n">
        <v>3369045</v>
      </c>
      <c r="L3" s="6" t="n">
        <v>3049393</v>
      </c>
    </row>
    <row r="4" spans="1:12">
      <c r="A4" s="4" t="s">
        <v>243</v>
      </c>
      <c r="J4" s="5" t="n">
        <v>1011756</v>
      </c>
      <c r="K4" s="6" t="n">
        <v>938903</v>
      </c>
      <c r="L4" s="6" t="n">
        <v>856662</v>
      </c>
    </row>
    <row r="5" spans="1:12">
      <c r="A5" s="4" t="s">
        <v>390</v>
      </c>
    </row>
    <row r="6" spans="1:12">
      <c r="A6" s="4" t="s">
        <v>77</v>
      </c>
      <c r="J6" s="5" t="n">
        <v>3849424</v>
      </c>
    </row>
    <row r="7" spans="1:12">
      <c r="A7" s="4" t="s">
        <v>243</v>
      </c>
      <c r="J7" s="5" t="n">
        <v>1053997</v>
      </c>
    </row>
    <row r="8" spans="1:12">
      <c r="A8" s="4" t="s">
        <v>391</v>
      </c>
    </row>
    <row r="9" spans="1:12">
      <c r="A9" s="4" t="s">
        <v>77</v>
      </c>
      <c r="J9" s="5" t="n">
        <v>-42241</v>
      </c>
    </row>
    <row r="10" spans="1:12">
      <c r="A10" s="4" t="s">
        <v>243</v>
      </c>
      <c r="J10" s="6" t="n">
        <v>-4224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4" t="s">
        <v>393</v>
      </c>
      <c r="B3" s="6" t="n">
        <v>924229</v>
      </c>
      <c r="C3" s="6" t="n">
        <v>1016160</v>
      </c>
      <c r="D3" s="6" t="n">
        <v>1015873</v>
      </c>
      <c r="E3" s="6" t="n">
        <v>850921</v>
      </c>
      <c r="F3" s="6" t="n">
        <v>810355</v>
      </c>
      <c r="G3" s="6" t="n">
        <v>909476</v>
      </c>
      <c r="H3" s="6" t="n">
        <v>907068</v>
      </c>
      <c r="I3" s="6" t="n">
        <v>742146</v>
      </c>
      <c r="J3" s="6" t="n">
        <v>3807183</v>
      </c>
      <c r="K3" s="6" t="n">
        <v>3369045</v>
      </c>
      <c r="L3" s="6" t="n">
        <v>3049393</v>
      </c>
    </row>
    <row r="4" spans="1:12">
      <c r="A4" s="3" t="s">
        <v>394</v>
      </c>
    </row>
    <row r="5" spans="1:12">
      <c r="A5" s="4" t="s">
        <v>51</v>
      </c>
      <c r="B5" s="6" t="n">
        <v>356300</v>
      </c>
      <c r="F5" s="6" t="n">
        <v>377600</v>
      </c>
      <c r="J5" s="5" t="n">
        <v>356300</v>
      </c>
      <c r="K5" s="5" t="n">
        <v>377600</v>
      </c>
    </row>
    <row r="6" spans="1:12">
      <c r="A6" s="4" t="s">
        <v>395</v>
      </c>
      <c r="J6" s="5" t="n">
        <v>44300</v>
      </c>
      <c r="K6" s="6" t="n">
        <v>43400</v>
      </c>
    </row>
    <row r="7" spans="1:12">
      <c r="A7" s="4" t="s">
        <v>396</v>
      </c>
    </row>
    <row r="8" spans="1:12">
      <c r="A8" s="4" t="s">
        <v>393</v>
      </c>
      <c r="J8" s="5" t="n">
        <v>2829597</v>
      </c>
    </row>
    <row r="9" spans="1:12">
      <c r="A9" s="4" t="s">
        <v>397</v>
      </c>
    </row>
    <row r="10" spans="1:12">
      <c r="A10" s="4" t="s">
        <v>393</v>
      </c>
      <c r="J10" s="5" t="n">
        <v>578667</v>
      </c>
    </row>
    <row r="11" spans="1:12">
      <c r="A11" s="4" t="s">
        <v>398</v>
      </c>
    </row>
    <row r="12" spans="1:12">
      <c r="A12" s="4" t="s">
        <v>393</v>
      </c>
      <c r="J12" s="5" t="n">
        <v>251426</v>
      </c>
    </row>
    <row r="13" spans="1:12">
      <c r="A13" s="4" t="s">
        <v>399</v>
      </c>
    </row>
    <row r="14" spans="1:12">
      <c r="A14" s="4" t="s">
        <v>393</v>
      </c>
      <c r="J14" s="5" t="n">
        <v>147493</v>
      </c>
    </row>
    <row r="15" spans="1:12">
      <c r="A15" s="4" t="s">
        <v>400</v>
      </c>
    </row>
    <row r="16" spans="1:12">
      <c r="A16" s="4" t="s">
        <v>393</v>
      </c>
      <c r="J16" s="5" t="n">
        <v>3498427</v>
      </c>
    </row>
    <row r="17" spans="1:12">
      <c r="A17" s="4" t="s">
        <v>401</v>
      </c>
    </row>
    <row r="18" spans="1:12">
      <c r="A18" s="4" t="s">
        <v>393</v>
      </c>
      <c r="J18" s="5" t="n">
        <v>2627000</v>
      </c>
    </row>
    <row r="19" spans="1:12">
      <c r="A19" s="4" t="s">
        <v>402</v>
      </c>
    </row>
    <row r="20" spans="1:12">
      <c r="A20" s="4" t="s">
        <v>393</v>
      </c>
      <c r="J20" s="5" t="n">
        <v>500826</v>
      </c>
    </row>
    <row r="21" spans="1:12">
      <c r="A21" s="4" t="s">
        <v>403</v>
      </c>
    </row>
    <row r="22" spans="1:12">
      <c r="A22" s="4" t="s">
        <v>393</v>
      </c>
      <c r="J22" s="5" t="n">
        <v>225172</v>
      </c>
    </row>
    <row r="23" spans="1:12">
      <c r="A23" s="4" t="s">
        <v>404</v>
      </c>
    </row>
    <row r="24" spans="1:12">
      <c r="A24" s="4" t="s">
        <v>393</v>
      </c>
      <c r="J24" s="5" t="n">
        <v>145429</v>
      </c>
    </row>
    <row r="25" spans="1:12">
      <c r="A25" s="4" t="s">
        <v>405</v>
      </c>
    </row>
    <row r="26" spans="1:12">
      <c r="A26" s="4" t="s">
        <v>393</v>
      </c>
      <c r="J26" s="5" t="n">
        <v>285836</v>
      </c>
    </row>
    <row r="27" spans="1:12">
      <c r="A27" s="4" t="s">
        <v>406</v>
      </c>
    </row>
    <row r="28" spans="1:12">
      <c r="A28" s="4" t="s">
        <v>393</v>
      </c>
      <c r="J28" s="5" t="n">
        <v>179677</v>
      </c>
    </row>
    <row r="29" spans="1:12">
      <c r="A29" s="4" t="s">
        <v>407</v>
      </c>
    </row>
    <row r="30" spans="1:12">
      <c r="A30" s="4" t="s">
        <v>393</v>
      </c>
      <c r="J30" s="5" t="n">
        <v>77841</v>
      </c>
    </row>
    <row r="31" spans="1:12">
      <c r="A31" s="4" t="s">
        <v>408</v>
      </c>
    </row>
    <row r="32" spans="1:12">
      <c r="A32" s="4" t="s">
        <v>393</v>
      </c>
      <c r="J32" s="5" t="n">
        <v>26254</v>
      </c>
    </row>
    <row r="33" spans="1:12">
      <c r="A33" s="4" t="s">
        <v>409</v>
      </c>
    </row>
    <row r="34" spans="1:12">
      <c r="A34" s="4" t="s">
        <v>393</v>
      </c>
      <c r="J34" s="5" t="n">
        <v>2064</v>
      </c>
    </row>
    <row r="35" spans="1:12">
      <c r="A35" s="4" t="s">
        <v>410</v>
      </c>
    </row>
    <row r="36" spans="1:12">
      <c r="A36" s="4" t="s">
        <v>393</v>
      </c>
      <c r="J36" s="5" t="n">
        <v>22920</v>
      </c>
    </row>
    <row r="37" spans="1:12">
      <c r="A37" s="4" t="s">
        <v>411</v>
      </c>
    </row>
    <row r="38" spans="1:12">
      <c r="A38" s="4" t="s">
        <v>393</v>
      </c>
      <c r="J38" s="6" t="n">
        <v>2292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30</v>
      </c>
    </row>
    <row r="2" spans="1:3">
      <c r="A2" s="3" t="s">
        <v>413</v>
      </c>
    </row>
    <row r="3" spans="1:3">
      <c r="A3" s="4" t="s">
        <v>414</v>
      </c>
      <c r="B3" s="6" t="n">
        <v>320740</v>
      </c>
      <c r="C3" s="6" t="n">
        <v>676129</v>
      </c>
    </row>
    <row r="4" spans="1:3">
      <c r="A4" s="4" t="s">
        <v>415</v>
      </c>
      <c r="B4" s="5" t="n">
        <v>16</v>
      </c>
      <c r="C4" s="5" t="n">
        <v>1</v>
      </c>
    </row>
    <row r="5" spans="1:3">
      <c r="A5" s="4" t="s">
        <v>416</v>
      </c>
      <c r="B5" s="5" t="n">
        <v>106</v>
      </c>
      <c r="C5" s="5" t="n">
        <v>831</v>
      </c>
    </row>
    <row r="6" spans="1:3">
      <c r="A6" s="4" t="s">
        <v>417</v>
      </c>
      <c r="B6" s="5" t="n">
        <v>320650</v>
      </c>
      <c r="C6" s="5" t="n">
        <v>675299</v>
      </c>
    </row>
    <row r="7" spans="1:3">
      <c r="A7" s="4" t="s">
        <v>418</v>
      </c>
      <c r="B7" s="5" t="n">
        <v>106</v>
      </c>
      <c r="C7" s="5" t="n">
        <v>831</v>
      </c>
    </row>
    <row r="8" spans="1:3">
      <c r="A8" s="4" t="s">
        <v>419</v>
      </c>
    </row>
    <row r="9" spans="1:3">
      <c r="A9" s="3" t="s">
        <v>413</v>
      </c>
    </row>
    <row r="10" spans="1:3">
      <c r="A10" s="4" t="s">
        <v>414</v>
      </c>
      <c r="B10" s="5" t="n">
        <v>52838</v>
      </c>
      <c r="C10" s="5" t="n">
        <v>81026</v>
      </c>
    </row>
    <row r="11" spans="1:3">
      <c r="A11" s="4" t="s">
        <v>417</v>
      </c>
      <c r="B11" s="5" t="n">
        <v>52838</v>
      </c>
      <c r="C11" s="5" t="n">
        <v>81026</v>
      </c>
    </row>
    <row r="12" spans="1:3">
      <c r="A12" s="4" t="s">
        <v>420</v>
      </c>
    </row>
    <row r="13" spans="1:3">
      <c r="A13" s="3" t="s">
        <v>413</v>
      </c>
    </row>
    <row r="14" spans="1:3">
      <c r="A14" s="4" t="s">
        <v>414</v>
      </c>
      <c r="B14" s="5" t="n">
        <v>14075</v>
      </c>
      <c r="C14" s="5" t="n">
        <v>11869</v>
      </c>
    </row>
    <row r="15" spans="1:3">
      <c r="A15" s="4" t="s">
        <v>417</v>
      </c>
      <c r="B15" s="5" t="n">
        <v>14075</v>
      </c>
      <c r="C15" s="5" t="n">
        <v>11869</v>
      </c>
    </row>
    <row r="16" spans="1:3">
      <c r="A16" s="4" t="s">
        <v>421</v>
      </c>
    </row>
    <row r="17" spans="1:3">
      <c r="A17" s="3" t="s">
        <v>413</v>
      </c>
    </row>
    <row r="18" spans="1:3">
      <c r="A18" s="4" t="s">
        <v>414</v>
      </c>
      <c r="B18" s="5" t="n">
        <v>151690</v>
      </c>
      <c r="C18" s="5" t="n">
        <v>469604</v>
      </c>
    </row>
    <row r="19" spans="1:3">
      <c r="A19" s="4" t="s">
        <v>415</v>
      </c>
      <c r="B19" s="5" t="n">
        <v>16</v>
      </c>
      <c r="C19" s="5" t="n">
        <v>1</v>
      </c>
    </row>
    <row r="20" spans="1:3">
      <c r="A20" s="4" t="s">
        <v>416</v>
      </c>
      <c r="B20" s="5" t="n">
        <v>62</v>
      </c>
      <c r="C20" s="5" t="n">
        <v>740</v>
      </c>
    </row>
    <row r="21" spans="1:3">
      <c r="A21" s="4" t="s">
        <v>417</v>
      </c>
      <c r="B21" s="5" t="n">
        <v>151644</v>
      </c>
      <c r="C21" s="5" t="n">
        <v>468865</v>
      </c>
    </row>
    <row r="22" spans="1:3">
      <c r="A22" s="4" t="s">
        <v>418</v>
      </c>
      <c r="B22" s="5" t="n">
        <v>62</v>
      </c>
      <c r="C22" s="5" t="n">
        <v>740</v>
      </c>
    </row>
    <row r="23" spans="1:3">
      <c r="A23" s="4" t="s">
        <v>422</v>
      </c>
    </row>
    <row r="24" spans="1:3">
      <c r="A24" s="3" t="s">
        <v>413</v>
      </c>
    </row>
    <row r="25" spans="1:3">
      <c r="A25" s="4" t="s">
        <v>414</v>
      </c>
      <c r="B25" s="5" t="n">
        <v>19943</v>
      </c>
      <c r="C25" s="5" t="n">
        <v>61307</v>
      </c>
    </row>
    <row r="26" spans="1:3">
      <c r="A26" s="4" t="s">
        <v>416</v>
      </c>
      <c r="B26" s="5" t="n">
        <v>12</v>
      </c>
      <c r="C26" s="5" t="n">
        <v>88</v>
      </c>
    </row>
    <row r="27" spans="1:3">
      <c r="A27" s="4" t="s">
        <v>417</v>
      </c>
      <c r="B27" s="5" t="n">
        <v>19931</v>
      </c>
      <c r="C27" s="5" t="n">
        <v>61219</v>
      </c>
    </row>
    <row r="28" spans="1:3">
      <c r="A28" s="4" t="s">
        <v>418</v>
      </c>
      <c r="B28" s="5" t="n">
        <v>12</v>
      </c>
      <c r="C28" s="5" t="n">
        <v>88</v>
      </c>
    </row>
    <row r="29" spans="1:3">
      <c r="A29" s="4" t="s">
        <v>423</v>
      </c>
    </row>
    <row r="30" spans="1:3">
      <c r="A30" s="3" t="s">
        <v>413</v>
      </c>
    </row>
    <row r="31" spans="1:3">
      <c r="A31" s="4" t="s">
        <v>414</v>
      </c>
      <c r="B31" s="5" t="n">
        <v>78189</v>
      </c>
    </row>
    <row r="32" spans="1:3">
      <c r="A32" s="4" t="s">
        <v>416</v>
      </c>
      <c r="B32" s="5" t="n">
        <v>32</v>
      </c>
    </row>
    <row r="33" spans="1:3">
      <c r="A33" s="4" t="s">
        <v>417</v>
      </c>
      <c r="B33" s="5" t="n">
        <v>78157</v>
      </c>
    </row>
    <row r="34" spans="1:3">
      <c r="A34" s="4" t="s">
        <v>418</v>
      </c>
      <c r="B34" s="5" t="n">
        <v>32</v>
      </c>
    </row>
    <row r="35" spans="1:3">
      <c r="A35" s="4" t="s">
        <v>424</v>
      </c>
    </row>
    <row r="36" spans="1:3">
      <c r="A36" s="3" t="s">
        <v>413</v>
      </c>
    </row>
    <row r="37" spans="1:3">
      <c r="A37" s="4" t="s">
        <v>414</v>
      </c>
      <c r="B37" s="5" t="n">
        <v>4005</v>
      </c>
      <c r="C37" s="5" t="n">
        <v>49954</v>
      </c>
    </row>
    <row r="38" spans="1:3">
      <c r="A38" s="4" t="s">
        <v>417</v>
      </c>
      <c r="B38" s="6" t="n">
        <v>4005</v>
      </c>
      <c r="C38" s="5" t="n">
        <v>49954</v>
      </c>
    </row>
    <row r="39" spans="1:3">
      <c r="A39" s="4" t="s">
        <v>425</v>
      </c>
    </row>
    <row r="40" spans="1:3">
      <c r="A40" s="3" t="s">
        <v>413</v>
      </c>
    </row>
    <row r="41" spans="1:3">
      <c r="A41" s="4" t="s">
        <v>414</v>
      </c>
      <c r="C41" s="5" t="n">
        <v>2369</v>
      </c>
    </row>
    <row r="42" spans="1:3">
      <c r="A42" s="4" t="s">
        <v>416</v>
      </c>
      <c r="C42" s="5" t="n">
        <v>3</v>
      </c>
    </row>
    <row r="43" spans="1:3">
      <c r="A43" s="4" t="s">
        <v>417</v>
      </c>
      <c r="C43" s="5" t="n">
        <v>2366</v>
      </c>
    </row>
    <row r="44" spans="1:3">
      <c r="A44" s="4" t="s">
        <v>418</v>
      </c>
      <c r="C44"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6</v>
      </c>
      <c r="B1" s="2" t="s">
        <v>2</v>
      </c>
      <c r="C1" s="2" t="s">
        <v>30</v>
      </c>
    </row>
    <row r="2" spans="1:3">
      <c r="A2" s="3" t="s">
        <v>224</v>
      </c>
    </row>
    <row r="3" spans="1:3">
      <c r="A3" s="4" t="s">
        <v>414</v>
      </c>
      <c r="B3" s="6" t="n">
        <v>320740</v>
      </c>
      <c r="C3" s="6" t="n">
        <v>676129</v>
      </c>
    </row>
    <row r="4" spans="1:3">
      <c r="A4" s="4" t="s">
        <v>417</v>
      </c>
      <c r="B4" s="5" t="n">
        <v>320650</v>
      </c>
      <c r="C4" s="5" t="n">
        <v>675299</v>
      </c>
    </row>
    <row r="5" spans="1:3">
      <c r="A5" s="4" t="s">
        <v>427</v>
      </c>
    </row>
    <row r="6" spans="1:3">
      <c r="A6" s="3" t="s">
        <v>224</v>
      </c>
    </row>
    <row r="7" spans="1:3">
      <c r="A7" s="4" t="s">
        <v>414</v>
      </c>
      <c r="B7" s="5" t="n">
        <v>52838</v>
      </c>
      <c r="C7" s="5" t="n">
        <v>81026</v>
      </c>
    </row>
    <row r="8" spans="1:3">
      <c r="A8" s="4" t="s">
        <v>417</v>
      </c>
      <c r="B8" s="5" t="n">
        <v>52838</v>
      </c>
      <c r="C8" s="5" t="n">
        <v>81026</v>
      </c>
    </row>
    <row r="9" spans="1:3">
      <c r="A9" s="4" t="s">
        <v>428</v>
      </c>
    </row>
    <row r="10" spans="1:3">
      <c r="A10" s="3" t="s">
        <v>224</v>
      </c>
    </row>
    <row r="11" spans="1:3">
      <c r="A11" s="4" t="s">
        <v>414</v>
      </c>
      <c r="B11" s="5" t="n">
        <v>151690</v>
      </c>
      <c r="C11" s="5" t="n">
        <v>469604</v>
      </c>
    </row>
    <row r="12" spans="1:3">
      <c r="A12" s="4" t="s">
        <v>417</v>
      </c>
      <c r="B12" s="5" t="n">
        <v>151644</v>
      </c>
      <c r="C12" s="5" t="n">
        <v>468865</v>
      </c>
    </row>
    <row r="13" spans="1:3">
      <c r="A13" s="4" t="s">
        <v>429</v>
      </c>
    </row>
    <row r="14" spans="1:3">
      <c r="A14" s="3" t="s">
        <v>224</v>
      </c>
    </row>
    <row r="15" spans="1:3">
      <c r="A15" s="4" t="s">
        <v>414</v>
      </c>
      <c r="B15" s="5" t="n">
        <v>19943</v>
      </c>
      <c r="C15" s="5" t="n">
        <v>61307</v>
      </c>
    </row>
    <row r="16" spans="1:3">
      <c r="A16" s="4" t="s">
        <v>417</v>
      </c>
      <c r="B16" s="5" t="n">
        <v>19931</v>
      </c>
      <c r="C16" s="5" t="n">
        <v>61219</v>
      </c>
    </row>
    <row r="17" spans="1:3">
      <c r="A17" s="4" t="s">
        <v>430</v>
      </c>
    </row>
    <row r="18" spans="1:3">
      <c r="A18" s="3" t="s">
        <v>224</v>
      </c>
    </row>
    <row r="19" spans="1:3">
      <c r="A19" s="4" t="s">
        <v>414</v>
      </c>
      <c r="C19" s="5" t="n">
        <v>2369</v>
      </c>
    </row>
    <row r="20" spans="1:3">
      <c r="A20" s="4" t="s">
        <v>417</v>
      </c>
      <c r="C20" s="5" t="n">
        <v>2366</v>
      </c>
    </row>
    <row r="21" spans="1:3">
      <c r="A21" s="4" t="s">
        <v>431</v>
      </c>
    </row>
    <row r="22" spans="1:3">
      <c r="A22" s="3" t="s">
        <v>224</v>
      </c>
    </row>
    <row r="23" spans="1:3">
      <c r="A23" s="4" t="s">
        <v>414</v>
      </c>
      <c r="B23" s="5" t="n">
        <v>14075</v>
      </c>
      <c r="C23" s="5" t="n">
        <v>11869</v>
      </c>
    </row>
    <row r="24" spans="1:3">
      <c r="A24" s="4" t="s">
        <v>417</v>
      </c>
      <c r="B24" s="5" t="n">
        <v>14075</v>
      </c>
      <c r="C24" s="5" t="n">
        <v>11869</v>
      </c>
    </row>
    <row r="25" spans="1:3">
      <c r="A25" s="4" t="s">
        <v>432</v>
      </c>
    </row>
    <row r="26" spans="1:3">
      <c r="A26" s="3" t="s">
        <v>224</v>
      </c>
    </row>
    <row r="27" spans="1:3">
      <c r="A27" s="4" t="s">
        <v>414</v>
      </c>
      <c r="B27" s="5" t="n">
        <v>78189</v>
      </c>
    </row>
    <row r="28" spans="1:3">
      <c r="A28" s="4" t="s">
        <v>417</v>
      </c>
      <c r="B28" s="5" t="n">
        <v>78157</v>
      </c>
    </row>
    <row r="29" spans="1:3">
      <c r="A29" s="4" t="s">
        <v>433</v>
      </c>
    </row>
    <row r="30" spans="1:3">
      <c r="A30" s="3" t="s">
        <v>224</v>
      </c>
    </row>
    <row r="31" spans="1:3">
      <c r="A31" s="4" t="s">
        <v>414</v>
      </c>
      <c r="C31" s="5" t="n">
        <v>6366</v>
      </c>
    </row>
    <row r="32" spans="1:3">
      <c r="A32" s="4" t="s">
        <v>417</v>
      </c>
      <c r="C32" s="5" t="n">
        <v>6366</v>
      </c>
    </row>
    <row r="33" spans="1:3">
      <c r="A33" s="4" t="s">
        <v>434</v>
      </c>
    </row>
    <row r="34" spans="1:3">
      <c r="A34" s="3" t="s">
        <v>224</v>
      </c>
    </row>
    <row r="35" spans="1:3">
      <c r="A35" s="4" t="s">
        <v>414</v>
      </c>
      <c r="C35" s="5" t="n">
        <v>28377</v>
      </c>
    </row>
    <row r="36" spans="1:3">
      <c r="A36" s="4" t="s">
        <v>417</v>
      </c>
      <c r="C36" s="5" t="n">
        <v>28377</v>
      </c>
    </row>
    <row r="37" spans="1:3">
      <c r="A37" s="4" t="s">
        <v>435</v>
      </c>
    </row>
    <row r="38" spans="1:3">
      <c r="A38" s="3" t="s">
        <v>224</v>
      </c>
    </row>
    <row r="39" spans="1:3">
      <c r="A39" s="4" t="s">
        <v>414</v>
      </c>
      <c r="B39" s="5" t="n">
        <v>4005</v>
      </c>
      <c r="C39" s="5" t="n">
        <v>15211</v>
      </c>
    </row>
    <row r="40" spans="1:3">
      <c r="A40" s="4" t="s">
        <v>417</v>
      </c>
      <c r="B40" s="6" t="n">
        <v>4005</v>
      </c>
      <c r="C40" s="6" t="n">
        <v>15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02</v>
      </c>
      <c r="B1" s="2" t="s">
        <v>103</v>
      </c>
      <c r="C1" s="2" t="s">
        <v>104</v>
      </c>
      <c r="D1" s="2" t="s">
        <v>105</v>
      </c>
      <c r="E1" s="2" t="s">
        <v>106</v>
      </c>
      <c r="F1" s="2" t="s">
        <v>107</v>
      </c>
      <c r="G1" s="2" t="s">
        <v>108</v>
      </c>
    </row>
    <row r="2" spans="1:7">
      <c r="A2" s="4" t="s">
        <v>109</v>
      </c>
      <c r="B2" s="6" t="n">
        <v>3105</v>
      </c>
      <c r="C2" s="6" t="n">
        <v>3989787</v>
      </c>
      <c r="D2" s="6" t="n">
        <v>1394863</v>
      </c>
      <c r="E2" s="6" t="n">
        <v>-21878</v>
      </c>
      <c r="F2" s="6" t="n">
        <v>-556467</v>
      </c>
      <c r="G2" s="6" t="n">
        <v>4809410</v>
      </c>
    </row>
    <row r="3" spans="1:7">
      <c r="A3" s="4" t="s">
        <v>110</v>
      </c>
      <c r="B3" s="5" t="n">
        <v>621057</v>
      </c>
      <c r="F3" s="5" t="n">
        <v>-12357</v>
      </c>
    </row>
    <row r="4" spans="1:7">
      <c r="A4" s="3" t="s">
        <v>111</v>
      </c>
    </row>
    <row r="5" spans="1:7">
      <c r="A5" s="4" t="s">
        <v>112</v>
      </c>
      <c r="C5" s="5" t="n">
        <v>45848</v>
      </c>
      <c r="G5" s="5" t="n">
        <v>45848</v>
      </c>
    </row>
    <row r="6" spans="1:7">
      <c r="A6" s="4" t="s">
        <v>113</v>
      </c>
      <c r="B6" s="6" t="n">
        <v>11</v>
      </c>
      <c r="C6" s="5" t="n">
        <v>16441</v>
      </c>
      <c r="G6" s="5" t="n">
        <v>16452</v>
      </c>
    </row>
    <row r="7" spans="1:7">
      <c r="A7" s="4" t="s">
        <v>114</v>
      </c>
      <c r="B7" s="5" t="n">
        <v>2144</v>
      </c>
    </row>
    <row r="8" spans="1:7">
      <c r="A8" s="4" t="s">
        <v>115</v>
      </c>
      <c r="E8" s="5" t="n">
        <v>-193</v>
      </c>
      <c r="G8" s="5" t="n">
        <v>-193</v>
      </c>
    </row>
    <row r="9" spans="1:7">
      <c r="A9" s="4" t="s">
        <v>116</v>
      </c>
      <c r="C9" s="5" t="n">
        <v>-831</v>
      </c>
      <c r="G9" s="5" t="n">
        <v>-831</v>
      </c>
    </row>
    <row r="10" spans="1:7">
      <c r="A10" s="4" t="s">
        <v>117</v>
      </c>
      <c r="F10" s="6" t="n">
        <v>-2252484</v>
      </c>
      <c r="G10" s="5" t="n">
        <v>-2252484</v>
      </c>
    </row>
    <row r="11" spans="1:7">
      <c r="A11" s="4" t="s">
        <v>118</v>
      </c>
      <c r="F11" s="5" t="n">
        <v>-44278</v>
      </c>
    </row>
    <row r="12" spans="1:7">
      <c r="A12" s="4" t="s">
        <v>119</v>
      </c>
      <c r="E12" s="5" t="n">
        <v>-1178</v>
      </c>
      <c r="G12" s="5" t="n">
        <v>-1178</v>
      </c>
    </row>
    <row r="13" spans="1:7">
      <c r="A13" s="4" t="s">
        <v>120</v>
      </c>
      <c r="D13" s="5" t="n">
        <v>712685</v>
      </c>
      <c r="G13" s="5" t="n">
        <v>712685</v>
      </c>
    </row>
    <row r="14" spans="1:7">
      <c r="A14" s="4" t="s">
        <v>121</v>
      </c>
      <c r="B14" s="6" t="n">
        <v>3116</v>
      </c>
      <c r="C14" s="5" t="n">
        <v>4051245</v>
      </c>
      <c r="D14" s="5" t="n">
        <v>2107548</v>
      </c>
      <c r="E14" s="5" t="n">
        <v>-23249</v>
      </c>
      <c r="F14" s="6" t="n">
        <v>-2808951</v>
      </c>
      <c r="G14" s="5" t="n">
        <v>3329709</v>
      </c>
    </row>
    <row r="15" spans="1:7">
      <c r="A15" s="4" t="s">
        <v>122</v>
      </c>
      <c r="B15" s="5" t="n">
        <v>623201</v>
      </c>
      <c r="F15" s="5" t="n">
        <v>-56635</v>
      </c>
    </row>
    <row r="16" spans="1:7">
      <c r="A16" s="3" t="s">
        <v>111</v>
      </c>
    </row>
    <row r="17" spans="1:7">
      <c r="A17" s="4" t="s">
        <v>112</v>
      </c>
      <c r="C17" s="5" t="n">
        <v>52282</v>
      </c>
      <c r="G17" s="5" t="n">
        <v>52282</v>
      </c>
    </row>
    <row r="18" spans="1:7">
      <c r="A18" s="4" t="s">
        <v>113</v>
      </c>
      <c r="B18" s="6" t="n">
        <v>30</v>
      </c>
      <c r="C18" s="5" t="n">
        <v>52596</v>
      </c>
      <c r="G18" s="5" t="n">
        <v>52626</v>
      </c>
    </row>
    <row r="19" spans="1:7">
      <c r="A19" s="4" t="s">
        <v>114</v>
      </c>
      <c r="B19" s="5" t="n">
        <v>6054</v>
      </c>
    </row>
    <row r="20" spans="1:7">
      <c r="A20" s="4" t="s">
        <v>115</v>
      </c>
      <c r="E20" s="5" t="n">
        <v>-648</v>
      </c>
      <c r="G20" s="5" t="n">
        <v>-648</v>
      </c>
    </row>
    <row r="21" spans="1:7">
      <c r="A21" s="4" t="s">
        <v>116</v>
      </c>
      <c r="C21" s="5" t="n">
        <v>-5495</v>
      </c>
      <c r="G21" s="5" t="n">
        <v>-5495</v>
      </c>
    </row>
    <row r="22" spans="1:7">
      <c r="A22" s="4" t="s">
        <v>117</v>
      </c>
      <c r="F22" s="6" t="n">
        <v>-361178</v>
      </c>
      <c r="G22" s="5" t="n">
        <v>-361178</v>
      </c>
    </row>
    <row r="23" spans="1:7">
      <c r="A23" s="4" t="s">
        <v>118</v>
      </c>
      <c r="F23" s="5" t="n">
        <v>-6322</v>
      </c>
    </row>
    <row r="24" spans="1:7">
      <c r="A24" s="4" t="s">
        <v>119</v>
      </c>
      <c r="E24" s="5" t="n">
        <v>7238</v>
      </c>
      <c r="G24" s="5" t="n">
        <v>7238</v>
      </c>
    </row>
    <row r="25" spans="1:7">
      <c r="A25" s="4" t="s">
        <v>120</v>
      </c>
      <c r="D25" s="5" t="n">
        <v>820678</v>
      </c>
      <c r="G25" s="5" t="n">
        <v>820678</v>
      </c>
    </row>
    <row r="26" spans="1:7">
      <c r="A26" s="4" t="s">
        <v>123</v>
      </c>
      <c r="B26" s="6" t="n">
        <v>3146</v>
      </c>
      <c r="C26" s="5" t="n">
        <v>4150628</v>
      </c>
      <c r="D26" s="5" t="n">
        <v>2928226</v>
      </c>
      <c r="E26" s="5" t="n">
        <v>-16659</v>
      </c>
      <c r="F26" s="6" t="n">
        <v>-3170129</v>
      </c>
      <c r="G26" s="5" t="n">
        <v>3895212</v>
      </c>
    </row>
    <row r="27" spans="1:7">
      <c r="A27" s="4" t="s">
        <v>124</v>
      </c>
      <c r="B27" s="5" t="n">
        <v>629255</v>
      </c>
      <c r="F27" s="5" t="n">
        <v>-62957</v>
      </c>
    </row>
    <row r="28" spans="1:7">
      <c r="A28" s="3" t="s">
        <v>111</v>
      </c>
    </row>
    <row r="29" spans="1:7">
      <c r="A29" s="4" t="s">
        <v>112</v>
      </c>
      <c r="C29" s="5" t="n">
        <v>57111</v>
      </c>
      <c r="G29" s="5" t="n">
        <v>57111</v>
      </c>
    </row>
    <row r="30" spans="1:7">
      <c r="A30" s="4" t="s">
        <v>113</v>
      </c>
      <c r="B30" s="6" t="n">
        <v>9</v>
      </c>
      <c r="C30" s="5" t="n">
        <v>27843</v>
      </c>
      <c r="G30" s="5" t="n">
        <v>27852</v>
      </c>
    </row>
    <row r="31" spans="1:7">
      <c r="A31" s="4" t="s">
        <v>114</v>
      </c>
      <c r="B31" s="5" t="n">
        <v>1715</v>
      </c>
    </row>
    <row r="32" spans="1:7">
      <c r="A32" s="4" t="s">
        <v>115</v>
      </c>
      <c r="E32" s="5" t="n">
        <v>752</v>
      </c>
      <c r="G32" s="5" t="n">
        <v>752</v>
      </c>
    </row>
    <row r="33" spans="1:7">
      <c r="A33" s="4" t="s">
        <v>125</v>
      </c>
      <c r="C33" s="5" t="n">
        <v>2588</v>
      </c>
      <c r="G33" s="5" t="n">
        <v>2588</v>
      </c>
    </row>
    <row r="34" spans="1:7">
      <c r="A34" s="4" t="s">
        <v>126</v>
      </c>
      <c r="D34" s="5" t="n">
        <v>-6585</v>
      </c>
      <c r="G34" s="5" t="n">
        <v>-6585</v>
      </c>
    </row>
    <row r="35" spans="1:7">
      <c r="A35" s="4" t="s">
        <v>117</v>
      </c>
      <c r="F35" s="6" t="n">
        <v>-1342076</v>
      </c>
      <c r="G35" s="5" t="n">
        <v>-1342076</v>
      </c>
    </row>
    <row r="36" spans="1:7">
      <c r="A36" s="4" t="s">
        <v>118</v>
      </c>
      <c r="F36" s="5" t="n">
        <v>-24337</v>
      </c>
    </row>
    <row r="37" spans="1:7">
      <c r="A37" s="4" t="s">
        <v>119</v>
      </c>
      <c r="E37" s="5" t="n">
        <v>-16957</v>
      </c>
      <c r="G37" s="5" t="n">
        <v>-16957</v>
      </c>
    </row>
    <row r="38" spans="1:7">
      <c r="A38" s="4" t="s">
        <v>120</v>
      </c>
      <c r="D38" s="5" t="n">
        <v>993004</v>
      </c>
      <c r="G38" s="5" t="n">
        <v>993004</v>
      </c>
    </row>
    <row r="39" spans="1:7">
      <c r="A39" s="4" t="s">
        <v>127</v>
      </c>
      <c r="B39" s="6" t="n">
        <v>3155</v>
      </c>
      <c r="C39" s="6" t="n">
        <v>4238170</v>
      </c>
      <c r="D39" s="6" t="n">
        <v>3914645</v>
      </c>
      <c r="E39" s="6" t="n">
        <v>-32864</v>
      </c>
      <c r="F39" s="6" t="n">
        <v>-4512205</v>
      </c>
      <c r="G39" s="6" t="n">
        <v>3610901</v>
      </c>
    </row>
    <row r="40" spans="1:7">
      <c r="A40" s="4" t="s">
        <v>128</v>
      </c>
      <c r="B40" s="5" t="n">
        <v>630970</v>
      </c>
      <c r="F40" s="5" t="n">
        <v>-872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0</v>
      </c>
      <c r="D2" s="2" t="s">
        <v>75</v>
      </c>
      <c r="E2" s="2" t="s">
        <v>437</v>
      </c>
    </row>
    <row r="3" spans="1:5">
      <c r="A3" s="3" t="s">
        <v>438</v>
      </c>
    </row>
    <row r="4" spans="1:5">
      <c r="A4" s="4" t="s">
        <v>32</v>
      </c>
      <c r="B4" s="6" t="n">
        <v>637513</v>
      </c>
      <c r="C4" s="6" t="n">
        <v>528622</v>
      </c>
      <c r="D4" s="6" t="n">
        <v>377582</v>
      </c>
      <c r="E4" s="6" t="n">
        <v>2175417</v>
      </c>
    </row>
    <row r="5" spans="1:5">
      <c r="A5" s="4" t="s">
        <v>33</v>
      </c>
      <c r="B5" s="5" t="n">
        <v>320650</v>
      </c>
      <c r="C5" s="5" t="n">
        <v>672933</v>
      </c>
    </row>
    <row r="6" spans="1:5">
      <c r="A6" s="4" t="s">
        <v>224</v>
      </c>
      <c r="C6" s="5" t="n">
        <v>2366</v>
      </c>
    </row>
    <row r="7" spans="1:5">
      <c r="A7" s="4" t="s">
        <v>439</v>
      </c>
      <c r="B7" s="5" t="n">
        <v>0</v>
      </c>
      <c r="C7" s="5" t="n">
        <v>0</v>
      </c>
    </row>
    <row r="8" spans="1:5">
      <c r="A8" s="4" t="s">
        <v>440</v>
      </c>
    </row>
    <row r="9" spans="1:5">
      <c r="A9" s="3" t="s">
        <v>438</v>
      </c>
    </row>
    <row r="10" spans="1:5">
      <c r="A10" s="4" t="s">
        <v>441</v>
      </c>
      <c r="B10" s="5" t="n">
        <v>393936</v>
      </c>
      <c r="C10" s="5" t="n">
        <v>310885</v>
      </c>
    </row>
    <row r="11" spans="1:5">
      <c r="A11" s="4" t="s">
        <v>442</v>
      </c>
      <c r="B11" s="5" t="n">
        <v>957671</v>
      </c>
      <c r="C11" s="5" t="n">
        <v>1202437</v>
      </c>
    </row>
    <row r="12" spans="1:5">
      <c r="A12" s="4" t="s">
        <v>32</v>
      </c>
      <c r="B12" s="5" t="n">
        <v>637513</v>
      </c>
      <c r="C12" s="5" t="n">
        <v>528622</v>
      </c>
    </row>
    <row r="13" spans="1:5">
      <c r="A13" s="4" t="s">
        <v>33</v>
      </c>
      <c r="B13" s="5" t="n">
        <v>320650</v>
      </c>
      <c r="C13" s="5" t="n">
        <v>672933</v>
      </c>
    </row>
    <row r="14" spans="1:5">
      <c r="A14" s="4" t="s">
        <v>34</v>
      </c>
      <c r="B14" s="5" t="n">
        <v>43</v>
      </c>
      <c r="C14" s="5" t="n">
        <v>95</v>
      </c>
    </row>
    <row r="15" spans="1:5">
      <c r="A15" s="4" t="s">
        <v>224</v>
      </c>
      <c r="C15" s="5" t="n">
        <v>2366</v>
      </c>
    </row>
    <row r="16" spans="1:5">
      <c r="A16" s="4" t="s">
        <v>48</v>
      </c>
      <c r="B16" s="5" t="n">
        <v>-535</v>
      </c>
      <c r="C16" s="5" t="n">
        <v>-1579</v>
      </c>
    </row>
    <row r="17" spans="1:5">
      <c r="A17" s="4" t="s">
        <v>443</v>
      </c>
      <c r="B17" s="5" t="n">
        <v>-492</v>
      </c>
      <c r="C17" s="5" t="n">
        <v>-1484</v>
      </c>
    </row>
    <row r="18" spans="1:5">
      <c r="A18" s="4" t="s">
        <v>444</v>
      </c>
    </row>
    <row r="19" spans="1:5">
      <c r="A19" s="3" t="s">
        <v>438</v>
      </c>
    </row>
    <row r="20" spans="1:5">
      <c r="A20" s="4" t="s">
        <v>442</v>
      </c>
      <c r="B20" s="5" t="n">
        <v>191358</v>
      </c>
      <c r="C20" s="5" t="n">
        <v>112848</v>
      </c>
    </row>
    <row r="21" spans="1:5">
      <c r="A21" s="4" t="s">
        <v>445</v>
      </c>
    </row>
    <row r="22" spans="1:5">
      <c r="A22" s="3" t="s">
        <v>438</v>
      </c>
    </row>
    <row r="23" spans="1:5">
      <c r="A23" s="4" t="s">
        <v>442</v>
      </c>
      <c r="B23" s="5" t="n">
        <v>14075</v>
      </c>
      <c r="C23" s="5" t="n">
        <v>15720</v>
      </c>
    </row>
    <row r="24" spans="1:5">
      <c r="A24" s="4" t="s">
        <v>446</v>
      </c>
    </row>
    <row r="25" spans="1:5">
      <c r="A25" s="3" t="s">
        <v>438</v>
      </c>
    </row>
    <row r="26" spans="1:5">
      <c r="A26" s="4" t="s">
        <v>442</v>
      </c>
      <c r="B26" s="5" t="n">
        <v>60422</v>
      </c>
      <c r="C26" s="5" t="n">
        <v>99903</v>
      </c>
    </row>
    <row r="27" spans="1:5">
      <c r="A27" s="4" t="s">
        <v>447</v>
      </c>
    </row>
    <row r="28" spans="1:5">
      <c r="A28" s="3" t="s">
        <v>438</v>
      </c>
    </row>
    <row r="29" spans="1:5">
      <c r="A29" s="4" t="s">
        <v>442</v>
      </c>
      <c r="B29" s="5" t="n">
        <v>4005</v>
      </c>
      <c r="C29" s="5" t="n">
        <v>49954</v>
      </c>
    </row>
    <row r="30" spans="1:5">
      <c r="A30" s="4" t="s">
        <v>448</v>
      </c>
    </row>
    <row r="31" spans="1:5">
      <c r="A31" s="3" t="s">
        <v>438</v>
      </c>
    </row>
    <row r="32" spans="1:5">
      <c r="A32" s="4" t="s">
        <v>442</v>
      </c>
      <c r="B32" s="5" t="n">
        <v>177118</v>
      </c>
      <c r="C32" s="5" t="n">
        <v>529984</v>
      </c>
    </row>
    <row r="33" spans="1:5">
      <c r="A33" s="4" t="s">
        <v>449</v>
      </c>
    </row>
    <row r="34" spans="1:5">
      <c r="A34" s="3" t="s">
        <v>438</v>
      </c>
    </row>
    <row r="35" spans="1:5">
      <c r="A35" s="4" t="s">
        <v>442</v>
      </c>
      <c r="B35" s="5" t="n">
        <v>39092</v>
      </c>
      <c r="C35" s="5" t="n">
        <v>81230</v>
      </c>
    </row>
    <row r="36" spans="1:5">
      <c r="A36" s="4" t="s">
        <v>450</v>
      </c>
    </row>
    <row r="37" spans="1:5">
      <c r="A37" s="3" t="s">
        <v>438</v>
      </c>
    </row>
    <row r="38" spans="1:5">
      <c r="A38" s="4" t="s">
        <v>442</v>
      </c>
      <c r="B38" s="5" t="n">
        <v>78157</v>
      </c>
      <c r="C38" s="5" t="n">
        <v>3397</v>
      </c>
    </row>
    <row r="39" spans="1:5">
      <c r="A39" s="11" t="n">
        <v>1</v>
      </c>
    </row>
    <row r="40" spans="1:5">
      <c r="A40" s="3" t="s">
        <v>438</v>
      </c>
    </row>
    <row r="41" spans="1:5">
      <c r="A41" s="4" t="s">
        <v>441</v>
      </c>
      <c r="B41" s="5" t="n">
        <v>393936</v>
      </c>
      <c r="C41" s="5" t="n">
        <v>310885</v>
      </c>
    </row>
    <row r="42" spans="1:5">
      <c r="A42" s="4" t="s">
        <v>442</v>
      </c>
      <c r="B42" s="5" t="n">
        <v>585294</v>
      </c>
      <c r="C42" s="5" t="n">
        <v>423733</v>
      </c>
    </row>
    <row r="43" spans="1:5">
      <c r="A43" s="4" t="s">
        <v>32</v>
      </c>
      <c r="B43" s="5" t="n">
        <v>585294</v>
      </c>
      <c r="C43" s="5" t="n">
        <v>423733</v>
      </c>
    </row>
    <row r="44" spans="1:5">
      <c r="A44" s="4" t="s">
        <v>451</v>
      </c>
    </row>
    <row r="45" spans="1:5">
      <c r="A45" s="3" t="s">
        <v>438</v>
      </c>
    </row>
    <row r="46" spans="1:5">
      <c r="A46" s="4" t="s">
        <v>442</v>
      </c>
      <c r="B46" s="5" t="n">
        <v>191358</v>
      </c>
      <c r="C46" s="5" t="n">
        <v>112848</v>
      </c>
    </row>
    <row r="47" spans="1:5">
      <c r="A47" s="11" t="n">
        <v>2</v>
      </c>
    </row>
    <row r="48" spans="1:5">
      <c r="A48" s="3" t="s">
        <v>438</v>
      </c>
    </row>
    <row r="49" spans="1:5">
      <c r="A49" s="4" t="s">
        <v>442</v>
      </c>
      <c r="B49" s="5" t="n">
        <v>372377</v>
      </c>
      <c r="C49" s="5" t="n">
        <v>778704</v>
      </c>
    </row>
    <row r="50" spans="1:5">
      <c r="A50" s="4" t="s">
        <v>32</v>
      </c>
      <c r="B50" s="5" t="n">
        <v>52219</v>
      </c>
      <c r="C50" s="5" t="n">
        <v>104889</v>
      </c>
    </row>
    <row r="51" spans="1:5">
      <c r="A51" s="4" t="s">
        <v>33</v>
      </c>
      <c r="B51" s="5" t="n">
        <v>320650</v>
      </c>
      <c r="C51" s="5" t="n">
        <v>672933</v>
      </c>
    </row>
    <row r="52" spans="1:5">
      <c r="A52" s="4" t="s">
        <v>34</v>
      </c>
      <c r="B52" s="5" t="n">
        <v>43</v>
      </c>
      <c r="C52" s="5" t="n">
        <v>95</v>
      </c>
    </row>
    <row r="53" spans="1:5">
      <c r="A53" s="4" t="s">
        <v>224</v>
      </c>
      <c r="C53" s="5" t="n">
        <v>2366</v>
      </c>
    </row>
    <row r="54" spans="1:5">
      <c r="A54" s="4" t="s">
        <v>48</v>
      </c>
      <c r="B54" s="5" t="n">
        <v>-535</v>
      </c>
      <c r="C54" s="5" t="n">
        <v>-1579</v>
      </c>
    </row>
    <row r="55" spans="1:5">
      <c r="A55" s="4" t="s">
        <v>443</v>
      </c>
      <c r="B55" s="5" t="n">
        <v>-492</v>
      </c>
      <c r="C55" s="5" t="n">
        <v>-1484</v>
      </c>
    </row>
    <row r="56" spans="1:5">
      <c r="A56" s="4" t="s">
        <v>452</v>
      </c>
    </row>
    <row r="57" spans="1:5">
      <c r="A57" s="3" t="s">
        <v>438</v>
      </c>
    </row>
    <row r="58" spans="1:5">
      <c r="A58" s="4" t="s">
        <v>442</v>
      </c>
      <c r="B58" s="5" t="n">
        <v>14075</v>
      </c>
      <c r="C58" s="5" t="n">
        <v>15720</v>
      </c>
    </row>
    <row r="59" spans="1:5">
      <c r="A59" s="4" t="s">
        <v>453</v>
      </c>
    </row>
    <row r="60" spans="1:5">
      <c r="A60" s="3" t="s">
        <v>438</v>
      </c>
    </row>
    <row r="61" spans="1:5">
      <c r="A61" s="4" t="s">
        <v>442</v>
      </c>
      <c r="B61" s="5" t="n">
        <v>60422</v>
      </c>
      <c r="C61" s="5" t="n">
        <v>99903</v>
      </c>
    </row>
    <row r="62" spans="1:5">
      <c r="A62" s="4" t="s">
        <v>454</v>
      </c>
    </row>
    <row r="63" spans="1:5">
      <c r="A63" s="3" t="s">
        <v>438</v>
      </c>
    </row>
    <row r="64" spans="1:5">
      <c r="A64" s="4" t="s">
        <v>442</v>
      </c>
      <c r="B64" s="5" t="n">
        <v>4005</v>
      </c>
      <c r="C64" s="5" t="n">
        <v>49954</v>
      </c>
    </row>
    <row r="65" spans="1:5">
      <c r="A65" s="4" t="s">
        <v>455</v>
      </c>
    </row>
    <row r="66" spans="1:5">
      <c r="A66" s="3" t="s">
        <v>438</v>
      </c>
    </row>
    <row r="67" spans="1:5">
      <c r="A67" s="4" t="s">
        <v>442</v>
      </c>
      <c r="B67" s="5" t="n">
        <v>177118</v>
      </c>
      <c r="C67" s="5" t="n">
        <v>529984</v>
      </c>
    </row>
    <row r="68" spans="1:5">
      <c r="A68" s="4" t="s">
        <v>456</v>
      </c>
    </row>
    <row r="69" spans="1:5">
      <c r="A69" s="3" t="s">
        <v>438</v>
      </c>
    </row>
    <row r="70" spans="1:5">
      <c r="A70" s="4" t="s">
        <v>442</v>
      </c>
      <c r="B70" s="5" t="n">
        <v>39092</v>
      </c>
      <c r="C70" s="5" t="n">
        <v>81230</v>
      </c>
    </row>
    <row r="71" spans="1:5">
      <c r="A71" s="4" t="s">
        <v>457</v>
      </c>
    </row>
    <row r="72" spans="1:5">
      <c r="A72" s="3" t="s">
        <v>438</v>
      </c>
    </row>
    <row r="73" spans="1:5">
      <c r="A73" s="4" t="s">
        <v>442</v>
      </c>
      <c r="B73" s="6" t="n">
        <v>78157</v>
      </c>
      <c r="C73" s="6" t="n">
        <v>33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4" t="s">
        <v>459</v>
      </c>
    </row>
    <row r="4" spans="1:3">
      <c r="A4" s="3" t="s">
        <v>460</v>
      </c>
    </row>
    <row r="5" spans="1:3">
      <c r="A5" s="4" t="s">
        <v>461</v>
      </c>
      <c r="B5" s="4" t="s">
        <v>462</v>
      </c>
    </row>
    <row r="6" spans="1:3">
      <c r="A6" s="4" t="s">
        <v>463</v>
      </c>
    </row>
    <row r="7" spans="1:3">
      <c r="A7" s="3" t="s">
        <v>460</v>
      </c>
    </row>
    <row r="8" spans="1:3">
      <c r="A8" s="4" t="s">
        <v>464</v>
      </c>
      <c r="B8" s="6" t="n">
        <v>8341</v>
      </c>
      <c r="C8" s="6" t="n">
        <v>223</v>
      </c>
    </row>
    <row r="9" spans="1:3">
      <c r="A9" s="4" t="s">
        <v>465</v>
      </c>
      <c r="B9" s="5" t="n">
        <v>30</v>
      </c>
      <c r="C9" s="5" t="n">
        <v>2</v>
      </c>
    </row>
    <row r="10" spans="1:3">
      <c r="A10" s="4" t="s">
        <v>466</v>
      </c>
    </row>
    <row r="11" spans="1:3">
      <c r="A11" s="3" t="s">
        <v>460</v>
      </c>
    </row>
    <row r="12" spans="1:3">
      <c r="A12" s="4" t="s">
        <v>464</v>
      </c>
      <c r="B12" s="5" t="n">
        <v>902</v>
      </c>
      <c r="C12" s="5" t="n">
        <v>1534</v>
      </c>
    </row>
    <row r="13" spans="1:3">
      <c r="A13" s="4" t="s">
        <v>465</v>
      </c>
      <c r="B13" s="5" t="n">
        <v>13</v>
      </c>
      <c r="C13" s="5" t="n">
        <v>18</v>
      </c>
    </row>
    <row r="14" spans="1:3">
      <c r="A14" s="4" t="s">
        <v>467</v>
      </c>
    </row>
    <row r="15" spans="1:3">
      <c r="A15" s="3" t="s">
        <v>460</v>
      </c>
    </row>
    <row r="16" spans="1:3">
      <c r="A16" s="4" t="s">
        <v>464</v>
      </c>
      <c r="C16" s="5" t="n">
        <v>2803</v>
      </c>
    </row>
    <row r="17" spans="1:3">
      <c r="A17" s="4" t="s">
        <v>465</v>
      </c>
      <c r="C17" s="5" t="n">
        <v>13</v>
      </c>
    </row>
    <row r="18" spans="1:3">
      <c r="A18" s="4" t="s">
        <v>468</v>
      </c>
    </row>
    <row r="19" spans="1:3">
      <c r="A19" s="3" t="s">
        <v>460</v>
      </c>
    </row>
    <row r="20" spans="1:3">
      <c r="A20" s="4" t="s">
        <v>464</v>
      </c>
      <c r="C20" s="5" t="n">
        <v>4892</v>
      </c>
    </row>
    <row r="21" spans="1:3">
      <c r="A21" s="4" t="s">
        <v>465</v>
      </c>
      <c r="C21" s="5" t="n">
        <v>61</v>
      </c>
    </row>
    <row r="22" spans="1:3">
      <c r="A22" s="4" t="s">
        <v>469</v>
      </c>
    </row>
    <row r="23" spans="1:3">
      <c r="A23" s="3" t="s">
        <v>460</v>
      </c>
    </row>
    <row r="24" spans="1:3">
      <c r="A24" s="4" t="s">
        <v>464</v>
      </c>
      <c r="C24" s="5" t="n">
        <v>1806</v>
      </c>
    </row>
    <row r="25" spans="1:3">
      <c r="A25" s="4" t="s">
        <v>465</v>
      </c>
      <c r="C25" s="5" t="n">
        <v>1</v>
      </c>
    </row>
    <row r="26" spans="1:3">
      <c r="A26" s="4" t="s">
        <v>470</v>
      </c>
    </row>
    <row r="27" spans="1:3">
      <c r="A27" s="3" t="s">
        <v>460</v>
      </c>
    </row>
    <row r="28" spans="1:3">
      <c r="A28" s="4" t="s">
        <v>471</v>
      </c>
      <c r="B28" s="5" t="n">
        <v>40648</v>
      </c>
      <c r="C28" s="5" t="n">
        <v>31342</v>
      </c>
    </row>
    <row r="29" spans="1:3">
      <c r="A29" s="4" t="s">
        <v>472</v>
      </c>
      <c r="B29" s="5" t="n">
        <v>-323</v>
      </c>
      <c r="C29" s="5" t="n">
        <v>-334</v>
      </c>
    </row>
    <row r="30" spans="1:3">
      <c r="A30" s="4" t="s">
        <v>473</v>
      </c>
    </row>
    <row r="31" spans="1:3">
      <c r="A31" s="3" t="s">
        <v>460</v>
      </c>
    </row>
    <row r="32" spans="1:3">
      <c r="A32" s="4" t="s">
        <v>471</v>
      </c>
      <c r="B32" s="5" t="n">
        <v>15124</v>
      </c>
      <c r="C32" s="5" t="n">
        <v>17238</v>
      </c>
    </row>
    <row r="33" spans="1:3">
      <c r="A33" s="4" t="s">
        <v>472</v>
      </c>
      <c r="B33" s="5" t="n">
        <v>-105</v>
      </c>
      <c r="C33" s="5" t="n">
        <v>-177</v>
      </c>
    </row>
    <row r="34" spans="1:3">
      <c r="A34" s="4" t="s">
        <v>474</v>
      </c>
    </row>
    <row r="35" spans="1:3">
      <c r="A35" s="3" t="s">
        <v>460</v>
      </c>
    </row>
    <row r="36" spans="1:3">
      <c r="A36" s="4" t="s">
        <v>471</v>
      </c>
      <c r="B36" s="5" t="n">
        <v>8618</v>
      </c>
      <c r="C36" s="5" t="n">
        <v>21311</v>
      </c>
    </row>
    <row r="37" spans="1:3">
      <c r="A37" s="4" t="s">
        <v>472</v>
      </c>
      <c r="B37" s="5" t="n">
        <v>-68</v>
      </c>
      <c r="C37" s="5" t="n">
        <v>-222</v>
      </c>
    </row>
    <row r="38" spans="1:3">
      <c r="A38" s="4" t="s">
        <v>475</v>
      </c>
    </row>
    <row r="39" spans="1:3">
      <c r="A39" s="3" t="s">
        <v>460</v>
      </c>
    </row>
    <row r="40" spans="1:3">
      <c r="A40" s="4" t="s">
        <v>471</v>
      </c>
      <c r="B40" s="5" t="n">
        <v>2931</v>
      </c>
    </row>
    <row r="41" spans="1:3">
      <c r="A41" s="4" t="s">
        <v>472</v>
      </c>
      <c r="B41" s="5" t="n">
        <v>-33</v>
      </c>
    </row>
    <row r="42" spans="1:3">
      <c r="A42" s="4" t="s">
        <v>476</v>
      </c>
    </row>
    <row r="43" spans="1:3">
      <c r="A43" s="3" t="s">
        <v>460</v>
      </c>
    </row>
    <row r="44" spans="1:3">
      <c r="A44" s="4" t="s">
        <v>471</v>
      </c>
      <c r="B44" s="5" t="n">
        <v>2952</v>
      </c>
      <c r="C44" s="5" t="n">
        <v>1826</v>
      </c>
    </row>
    <row r="45" spans="1:3">
      <c r="A45" s="4" t="s">
        <v>472</v>
      </c>
      <c r="B45" s="5" t="n">
        <v>-4</v>
      </c>
      <c r="C45" s="5" t="n">
        <v>-18</v>
      </c>
    </row>
    <row r="46" spans="1:3">
      <c r="A46" s="4" t="s">
        <v>477</v>
      </c>
    </row>
    <row r="47" spans="1:3">
      <c r="A47" s="3" t="s">
        <v>460</v>
      </c>
    </row>
    <row r="48" spans="1:3">
      <c r="A48" s="4" t="s">
        <v>471</v>
      </c>
      <c r="B48" s="5" t="n">
        <v>6894</v>
      </c>
      <c r="C48" s="5" t="n">
        <v>65131</v>
      </c>
    </row>
    <row r="49" spans="1:3">
      <c r="A49" s="4" t="s">
        <v>472</v>
      </c>
      <c r="B49" s="6" t="n">
        <v>-2</v>
      </c>
      <c r="C49" s="5" t="n">
        <v>-642</v>
      </c>
    </row>
    <row r="50" spans="1:3">
      <c r="A50" s="4" t="s">
        <v>478</v>
      </c>
    </row>
    <row r="51" spans="1:3">
      <c r="A51" s="3" t="s">
        <v>460</v>
      </c>
    </row>
    <row r="52" spans="1:3">
      <c r="A52" s="4" t="s">
        <v>471</v>
      </c>
      <c r="C52" s="5" t="n">
        <v>7720</v>
      </c>
    </row>
    <row r="53" spans="1:3">
      <c r="A53" s="4" t="s">
        <v>472</v>
      </c>
      <c r="C53" s="5" t="n">
        <v>-126</v>
      </c>
    </row>
    <row r="54" spans="1:3">
      <c r="A54" s="4" t="s">
        <v>479</v>
      </c>
    </row>
    <row r="55" spans="1:3">
      <c r="A55" s="3" t="s">
        <v>460</v>
      </c>
    </row>
    <row r="56" spans="1:3">
      <c r="A56" s="4" t="s">
        <v>471</v>
      </c>
      <c r="C56" s="5" t="n">
        <v>5483</v>
      </c>
    </row>
    <row r="57" spans="1:3">
      <c r="A57" s="4" t="s">
        <v>472</v>
      </c>
      <c r="C57" s="5" t="n">
        <v>-52</v>
      </c>
    </row>
    <row r="58" spans="1:3">
      <c r="A58" s="4" t="s">
        <v>480</v>
      </c>
    </row>
    <row r="59" spans="1:3">
      <c r="A59" s="3" t="s">
        <v>460</v>
      </c>
    </row>
    <row r="60" spans="1:3">
      <c r="A60" s="4" t="s">
        <v>471</v>
      </c>
      <c r="C60" s="5" t="n">
        <v>1112</v>
      </c>
    </row>
    <row r="61" spans="1:3">
      <c r="A61" s="4" t="s">
        <v>472</v>
      </c>
      <c r="C61" s="6"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5</v>
      </c>
    </row>
    <row r="3" spans="1:4">
      <c r="A3" s="4" t="s">
        <v>482</v>
      </c>
    </row>
    <row r="4" spans="1:4">
      <c r="A4" s="3" t="s">
        <v>483</v>
      </c>
    </row>
    <row r="5" spans="1:4">
      <c r="A5" s="4" t="s">
        <v>484</v>
      </c>
      <c r="B5" s="6" t="n">
        <v>9737</v>
      </c>
      <c r="C5" s="6" t="n">
        <v>-13733</v>
      </c>
      <c r="D5" s="6" t="n">
        <v>18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30</v>
      </c>
    </row>
    <row r="2" spans="1:3">
      <c r="A2" s="3" t="s">
        <v>180</v>
      </c>
    </row>
    <row r="3" spans="1:3">
      <c r="A3" s="4" t="s">
        <v>486</v>
      </c>
      <c r="B3" s="6" t="n">
        <v>94421</v>
      </c>
      <c r="C3" s="6" t="n">
        <v>78834</v>
      </c>
    </row>
    <row r="4" spans="1:3">
      <c r="A4" s="4" t="s">
        <v>487</v>
      </c>
      <c r="B4" s="5" t="n">
        <v>183284</v>
      </c>
      <c r="C4" s="5" t="n">
        <v>176911</v>
      </c>
    </row>
    <row r="5" spans="1:3">
      <c r="A5" s="4" t="s">
        <v>35</v>
      </c>
      <c r="B5" s="6" t="n">
        <v>277705</v>
      </c>
      <c r="C5" s="6" t="n">
        <v>2557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8</v>
      </c>
      <c r="B1" s="2" t="s">
        <v>1</v>
      </c>
    </row>
    <row r="2" spans="1:4">
      <c r="B2" s="2" t="s">
        <v>2</v>
      </c>
      <c r="C2" s="2" t="s">
        <v>30</v>
      </c>
      <c r="D2" s="2" t="s">
        <v>75</v>
      </c>
    </row>
    <row r="3" spans="1:4">
      <c r="A3" s="3" t="s">
        <v>342</v>
      </c>
    </row>
    <row r="4" spans="1:4">
      <c r="A4" s="4" t="s">
        <v>489</v>
      </c>
      <c r="B4" s="6" t="n">
        <v>417092</v>
      </c>
      <c r="C4" s="6" t="n">
        <v>369086</v>
      </c>
    </row>
    <row r="5" spans="1:4">
      <c r="A5" s="4" t="s">
        <v>490</v>
      </c>
      <c r="B5" s="5" t="n">
        <v>-174041</v>
      </c>
      <c r="C5" s="5" t="n">
        <v>-138810</v>
      </c>
    </row>
    <row r="6" spans="1:4">
      <c r="A6" s="4" t="s">
        <v>342</v>
      </c>
      <c r="B6" s="5" t="n">
        <v>243051</v>
      </c>
      <c r="C6" s="5" t="n">
        <v>230276</v>
      </c>
    </row>
    <row r="7" spans="1:4">
      <c r="A7" s="4" t="s">
        <v>491</v>
      </c>
      <c r="B7" s="5" t="n">
        <v>45000</v>
      </c>
      <c r="C7" s="5" t="n">
        <v>37000</v>
      </c>
      <c r="D7" s="6" t="n">
        <v>30200</v>
      </c>
    </row>
    <row r="8" spans="1:4">
      <c r="A8" s="4" t="s">
        <v>492</v>
      </c>
    </row>
    <row r="9" spans="1:4">
      <c r="A9" s="3" t="s">
        <v>342</v>
      </c>
    </row>
    <row r="10" spans="1:4">
      <c r="A10" s="4" t="s">
        <v>489</v>
      </c>
      <c r="B10" s="5" t="n">
        <v>44261</v>
      </c>
      <c r="C10" s="5" t="n">
        <v>47373</v>
      </c>
    </row>
    <row r="11" spans="1:4">
      <c r="A11" s="4" t="s">
        <v>493</v>
      </c>
    </row>
    <row r="12" spans="1:4">
      <c r="A12" s="3" t="s">
        <v>342</v>
      </c>
    </row>
    <row r="13" spans="1:4">
      <c r="A13" s="4" t="s">
        <v>489</v>
      </c>
      <c r="B13" s="5" t="n">
        <v>5909</v>
      </c>
      <c r="C13" s="5" t="n">
        <v>3109</v>
      </c>
    </row>
    <row r="14" spans="1:4">
      <c r="A14" s="4" t="s">
        <v>494</v>
      </c>
    </row>
    <row r="15" spans="1:4">
      <c r="A15" s="3" t="s">
        <v>342</v>
      </c>
    </row>
    <row r="16" spans="1:4">
      <c r="A16" s="4" t="s">
        <v>489</v>
      </c>
      <c r="B16" s="5" t="n">
        <v>6932</v>
      </c>
      <c r="C16" s="5" t="n">
        <v>6461</v>
      </c>
    </row>
    <row r="17" spans="1:4">
      <c r="A17" s="4" t="s">
        <v>495</v>
      </c>
    </row>
    <row r="18" spans="1:4">
      <c r="A18" s="3" t="s">
        <v>342</v>
      </c>
    </row>
    <row r="19" spans="1:4">
      <c r="A19" s="4" t="s">
        <v>489</v>
      </c>
      <c r="B19" s="5" t="n">
        <v>18717</v>
      </c>
      <c r="C19" s="5" t="n">
        <v>14506</v>
      </c>
    </row>
    <row r="20" spans="1:4">
      <c r="A20" s="4" t="s">
        <v>496</v>
      </c>
    </row>
    <row r="21" spans="1:4">
      <c r="A21" s="3" t="s">
        <v>342</v>
      </c>
    </row>
    <row r="22" spans="1:4">
      <c r="A22" s="4" t="s">
        <v>489</v>
      </c>
      <c r="B22" s="5" t="n">
        <v>3278</v>
      </c>
      <c r="C22" s="5" t="n">
        <v>3650</v>
      </c>
    </row>
    <row r="23" spans="1:4">
      <c r="A23" s="4" t="s">
        <v>497</v>
      </c>
    </row>
    <row r="24" spans="1:4">
      <c r="A24" s="3" t="s">
        <v>342</v>
      </c>
    </row>
    <row r="25" spans="1:4">
      <c r="A25" s="4" t="s">
        <v>489</v>
      </c>
      <c r="B25" s="5" t="n">
        <v>183727</v>
      </c>
      <c r="C25" s="5" t="n">
        <v>148434</v>
      </c>
    </row>
    <row r="26" spans="1:4">
      <c r="A26" s="4" t="s">
        <v>498</v>
      </c>
    </row>
    <row r="27" spans="1:4">
      <c r="A27" s="3" t="s">
        <v>342</v>
      </c>
    </row>
    <row r="28" spans="1:4">
      <c r="A28" s="4" t="s">
        <v>489</v>
      </c>
      <c r="B28" s="5" t="n">
        <v>115242</v>
      </c>
      <c r="C28" s="5" t="n">
        <v>107374</v>
      </c>
    </row>
    <row r="29" spans="1:4">
      <c r="A29" s="4" t="s">
        <v>499</v>
      </c>
    </row>
    <row r="30" spans="1:4">
      <c r="A30" s="3" t="s">
        <v>342</v>
      </c>
    </row>
    <row r="31" spans="1:4">
      <c r="A31" s="4" t="s">
        <v>489</v>
      </c>
      <c r="B31" s="6" t="n">
        <v>39026</v>
      </c>
      <c r="C31" s="6" t="n">
        <v>381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231</v>
      </c>
    </row>
    <row r="3" spans="1:3">
      <c r="A3" s="4" t="s">
        <v>501</v>
      </c>
      <c r="B3" s="6" t="n">
        <v>1331643</v>
      </c>
      <c r="C3" s="6" t="n">
        <v>1331643</v>
      </c>
    </row>
    <row r="4" spans="1:3">
      <c r="A4" s="4" t="s">
        <v>502</v>
      </c>
      <c r="B4" s="5" t="n">
        <v>1331643</v>
      </c>
      <c r="C4" s="5" t="n">
        <v>1331643</v>
      </c>
    </row>
    <row r="5" spans="1:3">
      <c r="A5" s="4" t="s">
        <v>400</v>
      </c>
    </row>
    <row r="6" spans="1:3">
      <c r="A6" s="3" t="s">
        <v>231</v>
      </c>
    </row>
    <row r="7" spans="1:3">
      <c r="A7" s="4" t="s">
        <v>501</v>
      </c>
      <c r="B7" s="5" t="n">
        <v>693644</v>
      </c>
      <c r="C7" s="5" t="n">
        <v>693644</v>
      </c>
    </row>
    <row r="8" spans="1:3">
      <c r="A8" s="4" t="s">
        <v>502</v>
      </c>
      <c r="B8" s="5" t="n">
        <v>693644</v>
      </c>
      <c r="C8" s="5" t="n">
        <v>693644</v>
      </c>
    </row>
    <row r="9" spans="1:3">
      <c r="A9" s="4" t="s">
        <v>405</v>
      </c>
    </row>
    <row r="10" spans="1:3">
      <c r="A10" s="3" t="s">
        <v>231</v>
      </c>
    </row>
    <row r="11" spans="1:3">
      <c r="A11" s="4" t="s">
        <v>501</v>
      </c>
      <c r="B11" s="5" t="n">
        <v>637999</v>
      </c>
      <c r="C11" s="5" t="n">
        <v>637999</v>
      </c>
    </row>
    <row r="12" spans="1:3">
      <c r="A12" s="4" t="s">
        <v>502</v>
      </c>
      <c r="B12" s="6" t="n">
        <v>637999</v>
      </c>
      <c r="C12" s="6" t="n">
        <v>637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5</v>
      </c>
    </row>
    <row r="3" spans="1:4">
      <c r="A3" s="3" t="s">
        <v>504</v>
      </c>
    </row>
    <row r="4" spans="1:4">
      <c r="A4" s="4" t="s">
        <v>505</v>
      </c>
      <c r="B4" s="6" t="n">
        <v>71350</v>
      </c>
      <c r="C4" s="6" t="n">
        <v>71400</v>
      </c>
    </row>
    <row r="5" spans="1:4">
      <c r="A5" s="4" t="s">
        <v>506</v>
      </c>
      <c r="B5" s="5" t="n">
        <v>-38311</v>
      </c>
      <c r="C5" s="5" t="n">
        <v>-26383</v>
      </c>
    </row>
    <row r="6" spans="1:4">
      <c r="A6" s="4" t="s">
        <v>507</v>
      </c>
      <c r="B6" s="5" t="n">
        <v>33039</v>
      </c>
      <c r="C6" s="5" t="n">
        <v>45017</v>
      </c>
    </row>
    <row r="7" spans="1:4">
      <c r="A7" s="4" t="s">
        <v>508</v>
      </c>
      <c r="B7" s="5" t="n">
        <v>1012839</v>
      </c>
      <c r="C7" s="5" t="n">
        <v>989068</v>
      </c>
    </row>
    <row r="8" spans="1:4">
      <c r="A8" s="4" t="s">
        <v>509</v>
      </c>
      <c r="B8" s="5" t="n">
        <v>1045878</v>
      </c>
      <c r="C8" s="5" t="n">
        <v>1034085</v>
      </c>
    </row>
    <row r="9" spans="1:4">
      <c r="A9" s="4" t="s">
        <v>510</v>
      </c>
      <c r="B9" s="6" t="n">
        <v>11900</v>
      </c>
      <c r="C9" s="6" t="n">
        <v>11900</v>
      </c>
      <c r="D9" s="6" t="n">
        <v>10600</v>
      </c>
    </row>
    <row r="10" spans="1:4">
      <c r="A10" s="4" t="s">
        <v>341</v>
      </c>
    </row>
    <row r="11" spans="1:4">
      <c r="A11" s="3" t="s">
        <v>504</v>
      </c>
    </row>
    <row r="12" spans="1:4">
      <c r="A12" s="4" t="s">
        <v>511</v>
      </c>
      <c r="B12" s="4" t="s">
        <v>512</v>
      </c>
    </row>
    <row r="13" spans="1:4">
      <c r="A13" s="4" t="s">
        <v>345</v>
      </c>
    </row>
    <row r="14" spans="1:4">
      <c r="A14" s="3" t="s">
        <v>504</v>
      </c>
    </row>
    <row r="15" spans="1:4">
      <c r="A15" s="4" t="s">
        <v>511</v>
      </c>
      <c r="B15" s="4" t="s">
        <v>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5" t="n">
        <v>2019</v>
      </c>
      <c r="B3" s="6" t="n">
        <v>11847</v>
      </c>
    </row>
    <row r="4" spans="1:3">
      <c r="A4" s="5" t="n">
        <v>2020</v>
      </c>
      <c r="B4" s="5" t="n">
        <v>7965</v>
      </c>
    </row>
    <row r="5" spans="1:3">
      <c r="A5" s="5" t="n">
        <v>2021</v>
      </c>
      <c r="B5" s="5" t="n">
        <v>4722</v>
      </c>
    </row>
    <row r="6" spans="1:3">
      <c r="A6" s="5" t="n">
        <v>2022</v>
      </c>
      <c r="B6" s="5" t="n">
        <v>4697</v>
      </c>
    </row>
    <row r="7" spans="1:3">
      <c r="A7" s="5" t="n">
        <v>2023</v>
      </c>
      <c r="B7" s="5" t="n">
        <v>1404</v>
      </c>
    </row>
    <row r="8" spans="1:3">
      <c r="A8" s="4" t="s">
        <v>516</v>
      </c>
      <c r="B8" s="5" t="n">
        <v>2404</v>
      </c>
    </row>
    <row r="9" spans="1:3">
      <c r="A9" s="4" t="s">
        <v>507</v>
      </c>
      <c r="B9" s="6" t="n">
        <v>33039</v>
      </c>
      <c r="C9" s="6" t="n">
        <v>45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7</v>
      </c>
      <c r="B1" s="2" t="s">
        <v>1</v>
      </c>
    </row>
    <row r="2" spans="1:4">
      <c r="B2" s="2" t="s">
        <v>2</v>
      </c>
      <c r="C2" s="2" t="s">
        <v>30</v>
      </c>
      <c r="D2" s="2" t="s">
        <v>75</v>
      </c>
    </row>
    <row r="3" spans="1:4">
      <c r="A3" s="3" t="s">
        <v>186</v>
      </c>
    </row>
    <row r="4" spans="1:4">
      <c r="A4" s="4" t="s">
        <v>518</v>
      </c>
      <c r="B4" s="9" t="n">
        <v>26.6</v>
      </c>
      <c r="C4" s="9" t="n">
        <v>35.4</v>
      </c>
      <c r="D4" s="9" t="n">
        <v>79.8</v>
      </c>
    </row>
    <row r="5" spans="1:4">
      <c r="A5" s="4" t="s">
        <v>519</v>
      </c>
      <c r="B5" s="4" t="s">
        <v>359</v>
      </c>
    </row>
    <row r="6" spans="1:4">
      <c r="A6" s="4" t="s">
        <v>520</v>
      </c>
      <c r="B6" s="9" t="n">
        <v>21.9</v>
      </c>
      <c r="C6" s="9" t="n">
        <v>22.3</v>
      </c>
      <c r="D6" s="9" t="n">
        <v>2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522</v>
      </c>
      <c r="C1" s="2" t="s">
        <v>1</v>
      </c>
    </row>
    <row r="2" spans="1:6">
      <c r="B2" s="2" t="s">
        <v>388</v>
      </c>
      <c r="C2" s="2" t="s">
        <v>2</v>
      </c>
      <c r="D2" s="2" t="s">
        <v>30</v>
      </c>
      <c r="E2" s="2" t="s">
        <v>75</v>
      </c>
      <c r="F2" s="2" t="s">
        <v>523</v>
      </c>
    </row>
    <row r="3" spans="1:6">
      <c r="A3" s="4" t="s">
        <v>524</v>
      </c>
    </row>
    <row r="4" spans="1:6">
      <c r="A4" s="3" t="s">
        <v>188</v>
      </c>
    </row>
    <row r="5" spans="1:6">
      <c r="A5" s="4" t="s">
        <v>525</v>
      </c>
      <c r="C5" s="6" t="n">
        <v>800</v>
      </c>
      <c r="D5" s="6" t="n">
        <v>1300</v>
      </c>
    </row>
    <row r="6" spans="1:6">
      <c r="A6" s="3" t="s">
        <v>526</v>
      </c>
    </row>
    <row r="7" spans="1:6">
      <c r="A7" s="4" t="s">
        <v>527</v>
      </c>
      <c r="C7" s="5" t="n">
        <v>60</v>
      </c>
      <c r="D7" s="5" t="n">
        <v>80</v>
      </c>
      <c r="E7" s="6" t="n">
        <v>70</v>
      </c>
    </row>
    <row r="8" spans="1:6">
      <c r="A8" s="4" t="s">
        <v>528</v>
      </c>
    </row>
    <row r="9" spans="1:6">
      <c r="A9" s="3" t="s">
        <v>526</v>
      </c>
    </row>
    <row r="10" spans="1:6">
      <c r="A10" s="4" t="s">
        <v>529</v>
      </c>
      <c r="C10" s="5" t="n">
        <v>4900</v>
      </c>
      <c r="D10" s="5" t="n">
        <v>5300</v>
      </c>
    </row>
    <row r="11" spans="1:6">
      <c r="A11" s="4" t="s">
        <v>530</v>
      </c>
      <c r="C11" s="5" t="n">
        <v>4600</v>
      </c>
      <c r="D11" s="6" t="n">
        <v>4200</v>
      </c>
    </row>
    <row r="12" spans="1:6">
      <c r="A12" s="4" t="s">
        <v>531</v>
      </c>
    </row>
    <row r="13" spans="1:6">
      <c r="A13" s="3" t="s">
        <v>188</v>
      </c>
    </row>
    <row r="14" spans="1:6">
      <c r="A14" s="4" t="s">
        <v>532</v>
      </c>
      <c r="B14" s="6" t="n">
        <v>10000</v>
      </c>
    </row>
    <row r="15" spans="1:6">
      <c r="A15" s="4" t="s">
        <v>533</v>
      </c>
      <c r="C15" s="5" t="n">
        <v>0</v>
      </c>
    </row>
    <row r="16" spans="1:6">
      <c r="A16" s="4" t="s">
        <v>534</v>
      </c>
    </row>
    <row r="17" spans="1:6">
      <c r="A17" s="3" t="s">
        <v>188</v>
      </c>
    </row>
    <row r="18" spans="1:6">
      <c r="A18" s="4" t="s">
        <v>535</v>
      </c>
      <c r="B18" s="4" t="s">
        <v>536</v>
      </c>
    </row>
    <row r="19" spans="1:6">
      <c r="A19" s="4" t="s">
        <v>537</v>
      </c>
    </row>
    <row r="20" spans="1:6">
      <c r="A20" s="3" t="s">
        <v>188</v>
      </c>
    </row>
    <row r="21" spans="1:6">
      <c r="A21" s="4" t="s">
        <v>535</v>
      </c>
      <c r="B21" s="4" t="s">
        <v>538</v>
      </c>
    </row>
    <row r="22" spans="1:6">
      <c r="A22" s="4" t="s">
        <v>539</v>
      </c>
    </row>
    <row r="23" spans="1:6">
      <c r="A23" s="3" t="s">
        <v>188</v>
      </c>
    </row>
    <row r="24" spans="1:6">
      <c r="A24" s="4" t="s">
        <v>540</v>
      </c>
      <c r="B24" s="4" t="s">
        <v>541</v>
      </c>
    </row>
    <row r="25" spans="1:6">
      <c r="A25" s="4" t="s">
        <v>542</v>
      </c>
    </row>
    <row r="26" spans="1:6">
      <c r="A26" s="3" t="s">
        <v>188</v>
      </c>
    </row>
    <row r="27" spans="1:6">
      <c r="A27" s="4" t="s">
        <v>540</v>
      </c>
      <c r="B27" s="4" t="s">
        <v>543</v>
      </c>
    </row>
    <row r="28" spans="1:6">
      <c r="A28" s="4" t="s">
        <v>544</v>
      </c>
    </row>
    <row r="29" spans="1:6">
      <c r="A29" s="3" t="s">
        <v>188</v>
      </c>
    </row>
    <row r="30" spans="1:6">
      <c r="A30" s="4" t="s">
        <v>532</v>
      </c>
      <c r="B30" s="6" t="n">
        <v>4000</v>
      </c>
    </row>
    <row r="31" spans="1:6">
      <c r="A31" s="4" t="s">
        <v>545</v>
      </c>
      <c r="C31" s="5" t="n">
        <v>0</v>
      </c>
    </row>
    <row r="32" spans="1:6">
      <c r="A32" s="4" t="s">
        <v>546</v>
      </c>
    </row>
    <row r="33" spans="1:6">
      <c r="A33" s="3" t="s">
        <v>188</v>
      </c>
    </row>
    <row r="34" spans="1:6">
      <c r="A34" s="4" t="s">
        <v>547</v>
      </c>
      <c r="B34" s="4" t="s">
        <v>536</v>
      </c>
    </row>
    <row r="35" spans="1:6">
      <c r="A35" s="4" t="s">
        <v>548</v>
      </c>
    </row>
    <row r="36" spans="1:6">
      <c r="A36" s="3" t="s">
        <v>188</v>
      </c>
    </row>
    <row r="37" spans="1:6">
      <c r="A37" s="4" t="s">
        <v>547</v>
      </c>
      <c r="B37" s="4" t="s">
        <v>538</v>
      </c>
    </row>
    <row r="38" spans="1:6">
      <c r="A38" s="4" t="s">
        <v>549</v>
      </c>
    </row>
    <row r="39" spans="1:6">
      <c r="A39" s="3" t="s">
        <v>188</v>
      </c>
    </row>
    <row r="40" spans="1:6">
      <c r="A40" s="4" t="s">
        <v>532</v>
      </c>
      <c r="F40" s="6" t="n">
        <v>15000</v>
      </c>
    </row>
    <row r="41" spans="1:6">
      <c r="A41" s="4" t="s">
        <v>545</v>
      </c>
      <c r="C41" s="6" t="n">
        <v>11700</v>
      </c>
    </row>
    <row r="42" spans="1:6">
      <c r="A42" s="4" t="s">
        <v>550</v>
      </c>
      <c r="C42" s="4" t="s">
        <v>55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5</v>
      </c>
    </row>
    <row r="3" spans="1:4">
      <c r="A3" s="3" t="s">
        <v>130</v>
      </c>
    </row>
    <row r="4" spans="1:4">
      <c r="A4" s="4" t="s">
        <v>120</v>
      </c>
      <c r="B4" s="6" t="n">
        <v>993004</v>
      </c>
      <c r="C4" s="6" t="n">
        <v>820678</v>
      </c>
      <c r="D4" s="6" t="n">
        <v>712685</v>
      </c>
    </row>
    <row r="5" spans="1:4">
      <c r="A5" s="3" t="s">
        <v>131</v>
      </c>
    </row>
    <row r="6" spans="1:4">
      <c r="A6" s="4" t="s">
        <v>132</v>
      </c>
      <c r="B6" s="5" t="n">
        <v>56979</v>
      </c>
      <c r="C6" s="5" t="n">
        <v>48887</v>
      </c>
      <c r="D6" s="5" t="n">
        <v>40845</v>
      </c>
    </row>
    <row r="7" spans="1:4">
      <c r="A7" s="4" t="s">
        <v>133</v>
      </c>
      <c r="B7" s="5" t="n">
        <v>-783</v>
      </c>
      <c r="C7" s="5" t="n">
        <v>-1161</v>
      </c>
      <c r="D7" s="5" t="n">
        <v>-204</v>
      </c>
    </row>
    <row r="8" spans="1:4">
      <c r="A8" s="4" t="s">
        <v>112</v>
      </c>
      <c r="B8" s="5" t="n">
        <v>57111</v>
      </c>
      <c r="C8" s="5" t="n">
        <v>52282</v>
      </c>
      <c r="D8" s="5" t="n">
        <v>45848</v>
      </c>
    </row>
    <row r="9" spans="1:4">
      <c r="A9" s="4" t="s">
        <v>134</v>
      </c>
      <c r="B9" s="5" t="n">
        <v>-510</v>
      </c>
      <c r="C9" s="5" t="n">
        <v>67935</v>
      </c>
      <c r="D9" s="5" t="n">
        <v>-19092</v>
      </c>
    </row>
    <row r="10" spans="1:4">
      <c r="A10" s="3" t="s">
        <v>135</v>
      </c>
    </row>
    <row r="11" spans="1:4">
      <c r="A11" s="4" t="s">
        <v>136</v>
      </c>
      <c r="B11" s="5" t="n">
        <v>-48370</v>
      </c>
      <c r="C11" s="5" t="n">
        <v>11822</v>
      </c>
      <c r="D11" s="5" t="n">
        <v>-86382</v>
      </c>
    </row>
    <row r="12" spans="1:4">
      <c r="A12" s="4" t="s">
        <v>137</v>
      </c>
      <c r="C12" s="5" t="n">
        <v>125000</v>
      </c>
    </row>
    <row r="13" spans="1:4">
      <c r="A13" s="4" t="s">
        <v>138</v>
      </c>
      <c r="B13" s="5" t="n">
        <v>9958</v>
      </c>
      <c r="C13" s="5" t="n">
        <v>4716</v>
      </c>
      <c r="D13" s="5" t="n">
        <v>-19981</v>
      </c>
    </row>
    <row r="14" spans="1:4">
      <c r="A14" s="4" t="s">
        <v>35</v>
      </c>
      <c r="B14" s="5" t="n">
        <v>-26146</v>
      </c>
      <c r="C14" s="5" t="n">
        <v>-88867</v>
      </c>
      <c r="D14" s="5" t="n">
        <v>20875</v>
      </c>
    </row>
    <row r="15" spans="1:4">
      <c r="A15" s="4" t="s">
        <v>36</v>
      </c>
      <c r="B15" s="5" t="n">
        <v>-6682</v>
      </c>
      <c r="C15" s="5" t="n">
        <v>-2396</v>
      </c>
      <c r="D15" s="5" t="n">
        <v>-6682</v>
      </c>
    </row>
    <row r="16" spans="1:4">
      <c r="A16" s="4" t="s">
        <v>37</v>
      </c>
      <c r="B16" s="5" t="n">
        <v>98716</v>
      </c>
      <c r="C16" s="5" t="n">
        <v>-71332</v>
      </c>
      <c r="D16" s="5" t="n">
        <v>-48023</v>
      </c>
    </row>
    <row r="17" spans="1:4">
      <c r="A17" s="4" t="s">
        <v>47</v>
      </c>
      <c r="B17" s="5" t="n">
        <v>9852</v>
      </c>
      <c r="C17" s="5" t="n">
        <v>29579</v>
      </c>
      <c r="D17" s="5" t="n">
        <v>45340</v>
      </c>
    </row>
    <row r="18" spans="1:4">
      <c r="A18" s="4" t="s">
        <v>48</v>
      </c>
      <c r="B18" s="5" t="n">
        <v>18145</v>
      </c>
      <c r="C18" s="5" t="n">
        <v>-4499</v>
      </c>
      <c r="D18" s="5" t="n">
        <v>-2852</v>
      </c>
    </row>
    <row r="19" spans="1:4">
      <c r="A19" s="4" t="s">
        <v>49</v>
      </c>
      <c r="B19" s="5" t="n">
        <v>11719</v>
      </c>
      <c r="C19" s="5" t="n">
        <v>21135</v>
      </c>
      <c r="D19" s="5" t="n">
        <v>-3939</v>
      </c>
    </row>
    <row r="20" spans="1:4">
      <c r="A20" s="4" t="s">
        <v>50</v>
      </c>
      <c r="B20" s="5" t="n">
        <v>-91</v>
      </c>
      <c r="C20" s="5" t="n">
        <v>-8172</v>
      </c>
      <c r="D20" s="5" t="n">
        <v>-3328</v>
      </c>
    </row>
    <row r="21" spans="1:4">
      <c r="A21" s="4" t="s">
        <v>52</v>
      </c>
      <c r="B21" s="5" t="n">
        <v>5477</v>
      </c>
      <c r="C21" s="5" t="n">
        <v>4491</v>
      </c>
      <c r="D21" s="5" t="n">
        <v>8051</v>
      </c>
    </row>
    <row r="22" spans="1:4">
      <c r="A22" s="4" t="s">
        <v>53</v>
      </c>
      <c r="B22" s="5" t="n">
        <v>1943</v>
      </c>
      <c r="C22" s="5" t="n">
        <v>-3590</v>
      </c>
      <c r="D22" s="5" t="n">
        <v>4375</v>
      </c>
    </row>
    <row r="23" spans="1:4">
      <c r="A23" s="4" t="s">
        <v>139</v>
      </c>
      <c r="B23" s="5" t="n">
        <v>1526</v>
      </c>
      <c r="C23" s="5" t="n">
        <v>1095</v>
      </c>
    </row>
    <row r="24" spans="1:4">
      <c r="A24" s="4" t="s">
        <v>51</v>
      </c>
      <c r="B24" s="5" t="n">
        <v>-19967</v>
      </c>
      <c r="C24" s="5" t="n">
        <v>-19872</v>
      </c>
      <c r="D24" s="5" t="n">
        <v>13819</v>
      </c>
    </row>
    <row r="25" spans="1:4">
      <c r="A25" s="4" t="s">
        <v>140</v>
      </c>
      <c r="B25" s="5" t="n">
        <v>1161881</v>
      </c>
      <c r="C25" s="5" t="n">
        <v>987731</v>
      </c>
      <c r="D25" s="5" t="n">
        <v>701355</v>
      </c>
    </row>
    <row r="26" spans="1:4">
      <c r="A26" s="3" t="s">
        <v>141</v>
      </c>
    </row>
    <row r="27" spans="1:4">
      <c r="A27" s="4" t="s">
        <v>142</v>
      </c>
      <c r="D27" s="5" t="n">
        <v>868304</v>
      </c>
    </row>
    <row r="28" spans="1:4">
      <c r="A28" s="4" t="s">
        <v>143</v>
      </c>
      <c r="B28" s="5" t="n">
        <v>1181484</v>
      </c>
      <c r="C28" s="5" t="n">
        <v>533183</v>
      </c>
      <c r="D28" s="5" t="n">
        <v>120987</v>
      </c>
    </row>
    <row r="29" spans="1:4">
      <c r="A29" s="4" t="s">
        <v>144</v>
      </c>
      <c r="D29" s="5" t="n">
        <v>-688485</v>
      </c>
    </row>
    <row r="30" spans="1:4">
      <c r="A30" s="4" t="s">
        <v>145</v>
      </c>
      <c r="B30" s="5" t="n">
        <v>4295</v>
      </c>
      <c r="C30" s="5" t="n">
        <v>1416</v>
      </c>
      <c r="D30" s="5" t="n">
        <v>807</v>
      </c>
    </row>
    <row r="31" spans="1:4">
      <c r="A31" s="4" t="s">
        <v>146</v>
      </c>
      <c r="D31" s="5" t="n">
        <v>-152050</v>
      </c>
    </row>
    <row r="32" spans="1:4">
      <c r="A32" s="4" t="s">
        <v>147</v>
      </c>
      <c r="B32" s="5" t="n">
        <v>-826084</v>
      </c>
      <c r="C32" s="5" t="n">
        <v>-971813</v>
      </c>
      <c r="D32" s="5" t="n">
        <v>-300426</v>
      </c>
    </row>
    <row r="33" spans="1:4">
      <c r="A33" s="4" t="s">
        <v>148</v>
      </c>
      <c r="B33" s="5" t="n">
        <v>-61941</v>
      </c>
      <c r="C33" s="5" t="n">
        <v>-83435</v>
      </c>
      <c r="D33" s="5" t="n">
        <v>-99819</v>
      </c>
    </row>
    <row r="34" spans="1:4">
      <c r="A34" s="4" t="s">
        <v>149</v>
      </c>
      <c r="B34" s="5" t="n">
        <v>-12984</v>
      </c>
      <c r="C34" s="5" t="n">
        <v>-9693</v>
      </c>
      <c r="D34" s="5" t="n">
        <v>-5518</v>
      </c>
    </row>
    <row r="35" spans="1:4">
      <c r="A35" s="4" t="s">
        <v>150</v>
      </c>
      <c r="B35" s="5" t="n">
        <v>-11814</v>
      </c>
      <c r="C35" s="5" t="n">
        <v>-1199</v>
      </c>
      <c r="D35" s="5" t="n">
        <v>7</v>
      </c>
    </row>
    <row r="36" spans="1:4">
      <c r="A36" s="4" t="s">
        <v>151</v>
      </c>
      <c r="B36" s="5" t="n">
        <v>272956</v>
      </c>
      <c r="C36" s="5" t="n">
        <v>-531541</v>
      </c>
      <c r="D36" s="5" t="n">
        <v>-256193</v>
      </c>
    </row>
    <row r="37" spans="1:4">
      <c r="A37" s="3" t="s">
        <v>152</v>
      </c>
    </row>
    <row r="38" spans="1:4">
      <c r="A38" s="4" t="s">
        <v>153</v>
      </c>
      <c r="B38" s="5" t="n">
        <v>-1886</v>
      </c>
      <c r="C38" s="5" t="n">
        <v>-2583</v>
      </c>
      <c r="D38" s="5" t="n">
        <v>-2359</v>
      </c>
    </row>
    <row r="39" spans="1:4">
      <c r="A39" s="4" t="s">
        <v>154</v>
      </c>
      <c r="B39" s="5" t="n">
        <v>27851</v>
      </c>
      <c r="C39" s="5" t="n">
        <v>52626</v>
      </c>
      <c r="D39" s="5" t="n">
        <v>16405</v>
      </c>
    </row>
    <row r="40" spans="1:4">
      <c r="A40" s="4" t="s">
        <v>155</v>
      </c>
      <c r="B40" s="5" t="n">
        <v>-1342076</v>
      </c>
      <c r="C40" s="5" t="n">
        <v>-361178</v>
      </c>
      <c r="D40" s="5" t="n">
        <v>-2252437</v>
      </c>
    </row>
    <row r="41" spans="1:4">
      <c r="A41" s="4" t="s">
        <v>156</v>
      </c>
      <c r="B41" s="5" t="n">
        <v>-1316111</v>
      </c>
      <c r="C41" s="5" t="n">
        <v>-311135</v>
      </c>
      <c r="D41" s="5" t="n">
        <v>-2238391</v>
      </c>
    </row>
    <row r="42" spans="1:4">
      <c r="A42" s="4" t="s">
        <v>157</v>
      </c>
      <c r="B42" s="5" t="n">
        <v>-9835</v>
      </c>
      <c r="C42" s="5" t="n">
        <v>5985</v>
      </c>
      <c r="D42" s="5" t="n">
        <v>-4606</v>
      </c>
    </row>
    <row r="43" spans="1:4">
      <c r="A43" s="4" t="s">
        <v>158</v>
      </c>
      <c r="B43" s="5" t="n">
        <v>108891</v>
      </c>
      <c r="C43" s="5" t="n">
        <v>151040</v>
      </c>
      <c r="D43" s="5" t="n">
        <v>-1797835</v>
      </c>
    </row>
    <row r="44" spans="1:4">
      <c r="A44" s="4" t="s">
        <v>159</v>
      </c>
      <c r="B44" s="5" t="n">
        <v>528622</v>
      </c>
      <c r="C44" s="5" t="n">
        <v>377582</v>
      </c>
      <c r="D44" s="5" t="n">
        <v>2175417</v>
      </c>
    </row>
    <row r="45" spans="1:4">
      <c r="A45" s="4" t="s">
        <v>160</v>
      </c>
      <c r="B45" s="5" t="n">
        <v>637513</v>
      </c>
      <c r="C45" s="5" t="n">
        <v>528622</v>
      </c>
      <c r="D45" s="5" t="n">
        <v>377582</v>
      </c>
    </row>
    <row r="46" spans="1:4">
      <c r="A46" s="3" t="s">
        <v>161</v>
      </c>
    </row>
    <row r="47" spans="1:4">
      <c r="A47" s="4" t="s">
        <v>162</v>
      </c>
      <c r="B47" s="5" t="n">
        <v>60</v>
      </c>
      <c r="C47" s="5" t="n">
        <v>75</v>
      </c>
      <c r="D47" s="5" t="n">
        <v>68</v>
      </c>
    </row>
    <row r="48" spans="1:4">
      <c r="A48" s="4" t="s">
        <v>163</v>
      </c>
      <c r="B48" s="6" t="n">
        <v>200767</v>
      </c>
      <c r="C48" s="6" t="n">
        <v>389490</v>
      </c>
      <c r="D48" s="6" t="n">
        <v>4312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2</v>
      </c>
      <c r="B1" s="2" t="s">
        <v>1</v>
      </c>
    </row>
    <row r="2" spans="1:4">
      <c r="B2" s="2" t="s">
        <v>2</v>
      </c>
      <c r="C2" s="2" t="s">
        <v>30</v>
      </c>
      <c r="D2" s="2" t="s">
        <v>75</v>
      </c>
    </row>
    <row r="3" spans="1:4">
      <c r="A3" s="3" t="s">
        <v>190</v>
      </c>
    </row>
    <row r="4" spans="1:4">
      <c r="A4" s="4" t="s">
        <v>553</v>
      </c>
      <c r="B4" s="9" t="n">
        <v>6.1</v>
      </c>
      <c r="C4" s="9" t="n">
        <v>10.7</v>
      </c>
      <c r="D4" s="9" t="n">
        <v>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4</v>
      </c>
      <c r="B1" s="2" t="s">
        <v>555</v>
      </c>
    </row>
    <row r="2" spans="1:2">
      <c r="A2" s="3" t="s">
        <v>190</v>
      </c>
    </row>
    <row r="3" spans="1:2">
      <c r="A3" s="5" t="n">
        <v>2019</v>
      </c>
      <c r="B3" s="6" t="n">
        <v>3954</v>
      </c>
    </row>
    <row r="4" spans="1:2">
      <c r="A4" s="5" t="n">
        <v>2020</v>
      </c>
      <c r="B4" s="5" t="n">
        <v>2949</v>
      </c>
    </row>
    <row r="5" spans="1:2">
      <c r="A5" s="5" t="n">
        <v>2021</v>
      </c>
      <c r="B5" s="5" t="n">
        <v>2410</v>
      </c>
    </row>
    <row r="6" spans="1:2">
      <c r="A6" s="5" t="n">
        <v>2022</v>
      </c>
      <c r="B6" s="5" t="n">
        <v>2114</v>
      </c>
    </row>
    <row r="7" spans="1:2">
      <c r="A7" s="5" t="n">
        <v>2023</v>
      </c>
      <c r="B7" s="5" t="n">
        <v>1681</v>
      </c>
    </row>
    <row r="8" spans="1:2">
      <c r="A8" s="4" t="s">
        <v>516</v>
      </c>
      <c r="B8" s="5" t="n">
        <v>14860</v>
      </c>
    </row>
    <row r="9" spans="1:2">
      <c r="A9" s="4" t="s">
        <v>108</v>
      </c>
      <c r="B9" s="6" t="n">
        <v>279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5</v>
      </c>
    </row>
    <row r="2" spans="1:2">
      <c r="A2" s="3" t="s">
        <v>190</v>
      </c>
    </row>
    <row r="3" spans="1:2">
      <c r="A3" s="5" t="n">
        <v>2019</v>
      </c>
      <c r="B3" s="6" t="n">
        <v>99004</v>
      </c>
    </row>
    <row r="4" spans="1:2">
      <c r="A4" s="5" t="n">
        <v>2020</v>
      </c>
      <c r="B4" s="5" t="n">
        <v>51572</v>
      </c>
    </row>
    <row r="5" spans="1:2">
      <c r="A5" s="5" t="n">
        <v>2021</v>
      </c>
      <c r="B5" s="5" t="n">
        <v>23577</v>
      </c>
    </row>
    <row r="6" spans="1:2">
      <c r="A6" s="5" t="n">
        <v>2022</v>
      </c>
      <c r="B6" s="5" t="n">
        <v>12628</v>
      </c>
    </row>
    <row r="7" spans="1:2">
      <c r="A7" s="5" t="n">
        <v>2023</v>
      </c>
      <c r="B7" s="5" t="n">
        <v>3405</v>
      </c>
    </row>
    <row r="8" spans="1:2">
      <c r="A8" s="4" t="s">
        <v>108</v>
      </c>
      <c r="B8" s="6" t="n">
        <v>1901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5</v>
      </c>
    </row>
    <row r="3" spans="1:4">
      <c r="A3" s="3" t="s">
        <v>558</v>
      </c>
    </row>
    <row r="4" spans="1:4">
      <c r="A4" s="4" t="s">
        <v>559</v>
      </c>
      <c r="B4" s="9" t="n">
        <v>289.6</v>
      </c>
      <c r="C4" s="9" t="n">
        <v>273.6</v>
      </c>
      <c r="D4" s="9" t="n">
        <v>205.9</v>
      </c>
    </row>
    <row r="5" spans="1:4">
      <c r="A5" s="4" t="s">
        <v>486</v>
      </c>
    </row>
    <row r="6" spans="1:4">
      <c r="A6" s="3" t="s">
        <v>558</v>
      </c>
    </row>
    <row r="7" spans="1:4">
      <c r="A7" s="4" t="s">
        <v>560</v>
      </c>
      <c r="B7" s="9" t="n">
        <v>49.8</v>
      </c>
    </row>
    <row r="8" spans="1:4">
      <c r="A8" s="4" t="s">
        <v>561</v>
      </c>
      <c r="B8" s="4" t="s">
        <v>5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8"/>
  </cols>
  <sheetData>
    <row r="1" spans="1:2">
      <c r="A1" s="1" t="s">
        <v>563</v>
      </c>
      <c r="B1" s="2" t="s">
        <v>1</v>
      </c>
    </row>
    <row r="2" spans="1:2">
      <c r="B2" s="2" t="s">
        <v>564</v>
      </c>
    </row>
    <row r="3" spans="1:2">
      <c r="A3" s="3" t="s">
        <v>565</v>
      </c>
    </row>
    <row r="4" spans="1:2">
      <c r="A4" s="4" t="s">
        <v>566</v>
      </c>
      <c r="B4" s="6" t="n">
        <v>60</v>
      </c>
    </row>
    <row r="5" spans="1:2">
      <c r="A5" s="4" t="s">
        <v>365</v>
      </c>
    </row>
    <row r="6" spans="1:2">
      <c r="A6" s="3" t="s">
        <v>565</v>
      </c>
    </row>
    <row r="7" spans="1:2">
      <c r="A7" s="4" t="s">
        <v>567</v>
      </c>
      <c r="B7"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2</v>
      </c>
      <c r="C1" s="2" t="s">
        <v>30</v>
      </c>
    </row>
    <row r="2" spans="1:3">
      <c r="A2" s="3" t="s">
        <v>569</v>
      </c>
    </row>
    <row r="3" spans="1:3">
      <c r="A3" s="4" t="s">
        <v>570</v>
      </c>
      <c r="B3" s="6" t="n">
        <v>89</v>
      </c>
      <c r="C3" s="6" t="n">
        <v>841</v>
      </c>
    </row>
    <row r="4" spans="1:3">
      <c r="A4" s="4" t="s">
        <v>571</v>
      </c>
      <c r="B4" s="5" t="n">
        <v>32775</v>
      </c>
      <c r="C4" s="5" t="n">
        <v>15818</v>
      </c>
    </row>
    <row r="5" spans="1:3">
      <c r="A5" s="4" t="s">
        <v>572</v>
      </c>
      <c r="B5" s="6" t="n">
        <v>32864</v>
      </c>
      <c r="C5" s="6" t="n">
        <v>166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573</v>
      </c>
      <c r="B1" s="2" t="s">
        <v>1</v>
      </c>
    </row>
    <row r="2" spans="1:8">
      <c r="B2" s="2" t="s">
        <v>2</v>
      </c>
      <c r="C2" s="2" t="s">
        <v>523</v>
      </c>
      <c r="D2" s="2" t="s">
        <v>574</v>
      </c>
      <c r="E2" s="2" t="s">
        <v>575</v>
      </c>
      <c r="F2" s="2" t="s">
        <v>576</v>
      </c>
      <c r="G2" s="2" t="s">
        <v>577</v>
      </c>
      <c r="H2" s="2" t="s">
        <v>578</v>
      </c>
    </row>
    <row r="3" spans="1:8">
      <c r="A3" s="3" t="s">
        <v>579</v>
      </c>
    </row>
    <row r="4" spans="1:8">
      <c r="A4" s="4" t="s">
        <v>580</v>
      </c>
      <c r="B4" s="5" t="n">
        <v>34976</v>
      </c>
    </row>
    <row r="5" spans="1:8">
      <c r="A5" s="4" t="s">
        <v>581</v>
      </c>
      <c r="B5" s="9" t="n">
        <v>2.1</v>
      </c>
    </row>
    <row r="6" spans="1:8">
      <c r="A6" s="4" t="s">
        <v>582</v>
      </c>
    </row>
    <row r="7" spans="1:8">
      <c r="A7" s="3" t="s">
        <v>579</v>
      </c>
    </row>
    <row r="8" spans="1:8">
      <c r="A8" s="4" t="s">
        <v>583</v>
      </c>
      <c r="C8" s="9" t="n">
        <v>520.6</v>
      </c>
      <c r="D8" s="6" t="n">
        <v>500</v>
      </c>
    </row>
    <row r="9" spans="1:8">
      <c r="A9" s="4" t="s">
        <v>584</v>
      </c>
    </row>
    <row r="10" spans="1:8">
      <c r="A10" s="3" t="s">
        <v>579</v>
      </c>
    </row>
    <row r="11" spans="1:8">
      <c r="A11" s="4" t="s">
        <v>583</v>
      </c>
      <c r="H11" s="6" t="n">
        <v>500</v>
      </c>
    </row>
    <row r="12" spans="1:8">
      <c r="A12" s="4" t="s">
        <v>585</v>
      </c>
      <c r="B12" s="5" t="n">
        <v>4300000</v>
      </c>
    </row>
    <row r="13" spans="1:8">
      <c r="A13" s="4" t="s">
        <v>586</v>
      </c>
      <c r="B13" s="8" t="n">
        <v>57.74</v>
      </c>
    </row>
    <row r="14" spans="1:8">
      <c r="A14" s="4" t="s">
        <v>587</v>
      </c>
      <c r="B14" s="9" t="n">
        <v>249.9</v>
      </c>
    </row>
    <row r="15" spans="1:8">
      <c r="A15" s="4" t="s">
        <v>588</v>
      </c>
    </row>
    <row r="16" spans="1:8">
      <c r="A16" s="3" t="s">
        <v>579</v>
      </c>
    </row>
    <row r="17" spans="1:8">
      <c r="A17" s="4" t="s">
        <v>583</v>
      </c>
      <c r="G17" s="6" t="n">
        <v>250</v>
      </c>
    </row>
    <row r="18" spans="1:8">
      <c r="A18" s="4" t="s">
        <v>585</v>
      </c>
      <c r="B18" s="5" t="n">
        <v>5000000</v>
      </c>
    </row>
    <row r="19" spans="1:8">
      <c r="A19" s="4" t="s">
        <v>586</v>
      </c>
      <c r="B19" s="8" t="n">
        <v>49.81</v>
      </c>
    </row>
    <row r="20" spans="1:8">
      <c r="A20" s="4" t="s">
        <v>587</v>
      </c>
      <c r="B20" s="9" t="n">
        <v>249.9</v>
      </c>
    </row>
    <row r="21" spans="1:8">
      <c r="A21" s="4" t="s">
        <v>589</v>
      </c>
    </row>
    <row r="22" spans="1:8">
      <c r="A22" s="3" t="s">
        <v>579</v>
      </c>
    </row>
    <row r="23" spans="1:8">
      <c r="A23" s="4" t="s">
        <v>583</v>
      </c>
      <c r="F23" s="6" t="n">
        <v>500</v>
      </c>
    </row>
    <row r="24" spans="1:8">
      <c r="A24" s="4" t="s">
        <v>585</v>
      </c>
      <c r="B24" s="5" t="n">
        <v>9000000</v>
      </c>
    </row>
    <row r="25" spans="1:8">
      <c r="A25" s="4" t="s">
        <v>586</v>
      </c>
      <c r="B25" s="8" t="n">
        <v>55.55</v>
      </c>
    </row>
    <row r="26" spans="1:8">
      <c r="A26" s="4" t="s">
        <v>587</v>
      </c>
      <c r="B26" s="9" t="n">
        <v>499.9</v>
      </c>
    </row>
    <row r="27" spans="1:8">
      <c r="A27" s="4" t="s">
        <v>590</v>
      </c>
    </row>
    <row r="28" spans="1:8">
      <c r="A28" s="3" t="s">
        <v>579</v>
      </c>
    </row>
    <row r="29" spans="1:8">
      <c r="A29" s="4" t="s">
        <v>583</v>
      </c>
      <c r="E29" s="6" t="n">
        <v>500</v>
      </c>
    </row>
    <row r="30" spans="1:8">
      <c r="A30" s="4" t="s">
        <v>585</v>
      </c>
      <c r="B30" s="5" t="n">
        <v>6000000</v>
      </c>
    </row>
    <row r="31" spans="1:8">
      <c r="A31" s="4" t="s">
        <v>586</v>
      </c>
      <c r="B31" s="8" t="n">
        <v>57.11</v>
      </c>
    </row>
    <row r="32" spans="1:8">
      <c r="A32" s="4" t="s">
        <v>587</v>
      </c>
      <c r="B32" s="9" t="n">
        <v>340.3</v>
      </c>
    </row>
    <row r="33" spans="1:8">
      <c r="A33" s="4" t="s">
        <v>591</v>
      </c>
    </row>
    <row r="34" spans="1:8">
      <c r="A34" s="3" t="s">
        <v>579</v>
      </c>
    </row>
    <row r="35" spans="1:8">
      <c r="A35" s="4" t="s">
        <v>592</v>
      </c>
      <c r="D35" s="9" t="n">
        <v>2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1"/>
    <col customWidth="1" max="7" min="7" width="21"/>
    <col customWidth="1" max="8" min="8" width="21"/>
  </cols>
  <sheetData>
    <row r="1" spans="1:8">
      <c r="A1" s="1" t="s">
        <v>593</v>
      </c>
      <c r="B1" s="2" t="s">
        <v>384</v>
      </c>
      <c r="F1" s="2" t="s">
        <v>1</v>
      </c>
    </row>
    <row r="2" spans="1:8">
      <c r="B2" s="2" t="s">
        <v>594</v>
      </c>
      <c r="C2" s="2" t="s">
        <v>595</v>
      </c>
      <c r="D2" s="2" t="s">
        <v>596</v>
      </c>
      <c r="E2" s="2" t="s">
        <v>597</v>
      </c>
      <c r="F2" s="2" t="s">
        <v>598</v>
      </c>
      <c r="G2" s="2" t="s">
        <v>599</v>
      </c>
      <c r="H2" s="2" t="s">
        <v>600</v>
      </c>
    </row>
    <row r="3" spans="1:8">
      <c r="A3" s="3" t="s">
        <v>196</v>
      </c>
    </row>
    <row r="4" spans="1:8">
      <c r="A4" s="4" t="s">
        <v>601</v>
      </c>
      <c r="F4" s="5" t="n">
        <v>2</v>
      </c>
    </row>
    <row r="5" spans="1:8">
      <c r="A5" s="4" t="s">
        <v>602</v>
      </c>
      <c r="F5" s="9" t="n">
        <v>57.1</v>
      </c>
      <c r="G5" s="9" t="n">
        <v>52.3</v>
      </c>
      <c r="H5" s="9" t="n">
        <v>45.8</v>
      </c>
    </row>
    <row r="6" spans="1:8">
      <c r="A6" s="4" t="s">
        <v>603</v>
      </c>
      <c r="F6" s="9" t="n">
        <v>8.5</v>
      </c>
      <c r="G6" s="9" t="n">
        <v>96.7</v>
      </c>
      <c r="H6" s="9" t="n">
        <v>20.8</v>
      </c>
    </row>
    <row r="7" spans="1:8">
      <c r="A7" s="4" t="s">
        <v>604</v>
      </c>
    </row>
    <row r="8" spans="1:8">
      <c r="A8" s="3" t="s">
        <v>196</v>
      </c>
    </row>
    <row r="9" spans="1:8">
      <c r="A9" s="4" t="s">
        <v>605</v>
      </c>
      <c r="B9" s="5" t="n">
        <v>194000</v>
      </c>
      <c r="C9" s="5" t="n">
        <v>11000</v>
      </c>
      <c r="D9" s="5" t="n">
        <v>360000</v>
      </c>
      <c r="E9" s="5" t="n">
        <v>2615000</v>
      </c>
    </row>
    <row r="10" spans="1:8">
      <c r="A10" s="4" t="s">
        <v>606</v>
      </c>
    </row>
    <row r="11" spans="1:8">
      <c r="A11" s="3" t="s">
        <v>196</v>
      </c>
    </row>
    <row r="12" spans="1:8">
      <c r="A12" s="4" t="s">
        <v>607</v>
      </c>
      <c r="B12" s="5" t="n">
        <v>43500000</v>
      </c>
      <c r="F12" s="5" t="n">
        <v>43500000</v>
      </c>
    </row>
    <row r="13" spans="1:8">
      <c r="A13" s="4" t="s">
        <v>608</v>
      </c>
      <c r="F13" s="12" t="n">
        <v>2.16</v>
      </c>
    </row>
    <row r="14" spans="1:8">
      <c r="A14" s="4" t="s">
        <v>609</v>
      </c>
      <c r="F14" s="4" t="s">
        <v>512</v>
      </c>
    </row>
    <row r="15" spans="1:8">
      <c r="A15" s="4" t="s">
        <v>610</v>
      </c>
      <c r="F15" s="4" t="s">
        <v>346</v>
      </c>
    </row>
    <row r="16" spans="1:8">
      <c r="A16" s="4" t="s">
        <v>605</v>
      </c>
      <c r="F16" s="5" t="n">
        <v>22740597</v>
      </c>
    </row>
    <row r="17" spans="1:8">
      <c r="A17" s="4" t="s">
        <v>611</v>
      </c>
      <c r="B17" s="5" t="n">
        <v>16611623</v>
      </c>
      <c r="F17" s="5" t="n">
        <v>16611623</v>
      </c>
    </row>
    <row r="18" spans="1:8">
      <c r="A18" s="4" t="s">
        <v>612</v>
      </c>
    </row>
    <row r="19" spans="1:8">
      <c r="A19" s="3" t="s">
        <v>196</v>
      </c>
    </row>
    <row r="20" spans="1:8">
      <c r="A20" s="4" t="s">
        <v>607</v>
      </c>
      <c r="B20" s="5" t="n">
        <v>1250000</v>
      </c>
      <c r="F20" s="5" t="n">
        <v>1250000</v>
      </c>
    </row>
    <row r="21" spans="1:8">
      <c r="A21" s="4" t="s">
        <v>605</v>
      </c>
      <c r="F21" s="5" t="n">
        <v>47880</v>
      </c>
    </row>
    <row r="22" spans="1:8">
      <c r="A22" s="4" t="s">
        <v>611</v>
      </c>
      <c r="B22" s="5" t="n">
        <v>1202120</v>
      </c>
      <c r="F22" s="5" t="n">
        <v>1202120</v>
      </c>
    </row>
    <row r="23" spans="1:8">
      <c r="A23" s="4" t="s">
        <v>613</v>
      </c>
      <c r="B23" s="5" t="n">
        <v>9000</v>
      </c>
      <c r="F23" s="5" t="n">
        <v>90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3"/>
    <col customWidth="1" max="8" min="8" width="25"/>
  </cols>
  <sheetData>
    <row r="1" spans="1:8">
      <c r="A1" s="1" t="s">
        <v>614</v>
      </c>
      <c r="B1" s="2" t="s">
        <v>384</v>
      </c>
      <c r="F1" s="2" t="s">
        <v>1</v>
      </c>
    </row>
    <row r="2" spans="1:8">
      <c r="B2" s="2" t="s">
        <v>2</v>
      </c>
      <c r="C2" s="2" t="s">
        <v>385</v>
      </c>
      <c r="D2" s="2" t="s">
        <v>4</v>
      </c>
      <c r="E2" s="2" t="s">
        <v>386</v>
      </c>
      <c r="F2" s="2" t="s">
        <v>2</v>
      </c>
      <c r="G2" s="2" t="s">
        <v>30</v>
      </c>
      <c r="H2" s="2" t="s">
        <v>75</v>
      </c>
    </row>
    <row r="3" spans="1:8">
      <c r="A3" s="3" t="s">
        <v>615</v>
      </c>
    </row>
    <row r="4" spans="1:8">
      <c r="A4" s="4" t="s">
        <v>616</v>
      </c>
      <c r="F4" s="4" t="s">
        <v>617</v>
      </c>
      <c r="G4" s="4" t="s">
        <v>617</v>
      </c>
      <c r="H4" s="4" t="s">
        <v>617</v>
      </c>
    </row>
    <row r="5" spans="1:8">
      <c r="A5" s="4" t="s">
        <v>618</v>
      </c>
      <c r="F5" s="4" t="s">
        <v>619</v>
      </c>
      <c r="G5" s="4" t="s">
        <v>620</v>
      </c>
      <c r="H5" s="4" t="s">
        <v>621</v>
      </c>
    </row>
    <row r="6" spans="1:8">
      <c r="A6" s="4" t="s">
        <v>622</v>
      </c>
      <c r="F6" s="4" t="s">
        <v>623</v>
      </c>
      <c r="G6" s="4" t="s">
        <v>624</v>
      </c>
      <c r="H6" s="4" t="s">
        <v>625</v>
      </c>
    </row>
    <row r="7" spans="1:8">
      <c r="A7" s="4" t="s">
        <v>626</v>
      </c>
      <c r="F7" s="4" t="s">
        <v>627</v>
      </c>
      <c r="G7" s="4" t="s">
        <v>628</v>
      </c>
      <c r="H7" s="4" t="s">
        <v>629</v>
      </c>
    </row>
    <row r="8" spans="1:8">
      <c r="A8" s="3" t="s">
        <v>630</v>
      </c>
    </row>
    <row r="9" spans="1:8">
      <c r="A9" s="4" t="s">
        <v>631</v>
      </c>
      <c r="E9" s="5" t="n">
        <v>17819</v>
      </c>
      <c r="F9" s="5" t="n">
        <v>17819</v>
      </c>
    </row>
    <row r="10" spans="1:8">
      <c r="A10" s="4" t="s">
        <v>632</v>
      </c>
      <c r="B10" s="5" t="n">
        <v>194</v>
      </c>
      <c r="C10" s="5" t="n">
        <v>11</v>
      </c>
      <c r="D10" s="5" t="n">
        <v>360</v>
      </c>
      <c r="E10" s="5" t="n">
        <v>2615</v>
      </c>
    </row>
    <row r="11" spans="1:8">
      <c r="A11" s="4" t="s">
        <v>633</v>
      </c>
      <c r="F11" s="5" t="n">
        <v>-1450</v>
      </c>
    </row>
    <row r="12" spans="1:8">
      <c r="A12" s="4" t="s">
        <v>634</v>
      </c>
      <c r="F12" s="5" t="n">
        <v>-659</v>
      </c>
    </row>
    <row r="13" spans="1:8">
      <c r="A13" s="4" t="s">
        <v>635</v>
      </c>
      <c r="B13" s="5" t="n">
        <v>18890</v>
      </c>
      <c r="F13" s="5" t="n">
        <v>18890</v>
      </c>
      <c r="G13" s="5" t="n">
        <v>17819</v>
      </c>
    </row>
    <row r="14" spans="1:8">
      <c r="A14" s="4" t="s">
        <v>636</v>
      </c>
      <c r="B14" s="5" t="n">
        <v>18052</v>
      </c>
      <c r="F14" s="5" t="n">
        <v>18052</v>
      </c>
    </row>
    <row r="15" spans="1:8">
      <c r="A15" s="4" t="s">
        <v>637</v>
      </c>
      <c r="B15" s="5" t="n">
        <v>10432</v>
      </c>
      <c r="F15" s="5" t="n">
        <v>10432</v>
      </c>
    </row>
    <row r="16" spans="1:8">
      <c r="A16" s="3" t="s">
        <v>638</v>
      </c>
    </row>
    <row r="17" spans="1:8">
      <c r="A17" s="4" t="s">
        <v>639</v>
      </c>
      <c r="E17" s="8" t="n">
        <v>29.62</v>
      </c>
      <c r="F17" s="8" t="n">
        <v>29.62</v>
      </c>
    </row>
    <row r="18" spans="1:8">
      <c r="A18" s="4" t="s">
        <v>640</v>
      </c>
      <c r="B18" s="8" t="n">
        <v>55.91</v>
      </c>
      <c r="C18" s="8" t="n">
        <v>58.77</v>
      </c>
      <c r="D18" s="8" t="n">
        <v>51.72</v>
      </c>
      <c r="E18" s="8" t="n">
        <v>58.76</v>
      </c>
    </row>
    <row r="19" spans="1:8">
      <c r="A19" s="4" t="s">
        <v>641</v>
      </c>
      <c r="F19" s="12" t="n">
        <v>19.2</v>
      </c>
    </row>
    <row r="20" spans="1:8">
      <c r="A20" s="4" t="s">
        <v>642</v>
      </c>
      <c r="F20" s="12" t="n">
        <v>45.22</v>
      </c>
    </row>
    <row r="21" spans="1:8">
      <c r="A21" s="4" t="s">
        <v>643</v>
      </c>
      <c r="B21" s="12" t="n">
        <v>34.61</v>
      </c>
      <c r="F21" s="12" t="n">
        <v>34.61</v>
      </c>
      <c r="G21" s="8" t="n">
        <v>29.62</v>
      </c>
    </row>
    <row r="22" spans="1:8">
      <c r="A22" s="4" t="s">
        <v>644</v>
      </c>
      <c r="B22" s="12" t="n">
        <v>33.83</v>
      </c>
      <c r="F22" s="12" t="n">
        <v>33.83</v>
      </c>
    </row>
    <row r="23" spans="1:8">
      <c r="A23" s="4" t="s">
        <v>645</v>
      </c>
      <c r="B23" s="8" t="n">
        <v>23.1</v>
      </c>
      <c r="F23" s="8" t="n">
        <v>23.1</v>
      </c>
    </row>
    <row r="24" spans="1:8">
      <c r="A24" s="3" t="s">
        <v>646</v>
      </c>
    </row>
    <row r="25" spans="1:8">
      <c r="A25" s="4" t="s">
        <v>647</v>
      </c>
      <c r="F25" s="4" t="s">
        <v>648</v>
      </c>
      <c r="G25" s="4" t="s">
        <v>628</v>
      </c>
    </row>
    <row r="26" spans="1:8">
      <c r="A26" s="4" t="s">
        <v>649</v>
      </c>
      <c r="F26" s="4" t="s">
        <v>648</v>
      </c>
      <c r="G26" s="4" t="s">
        <v>628</v>
      </c>
    </row>
    <row r="27" spans="1:8">
      <c r="A27" s="4" t="s">
        <v>650</v>
      </c>
      <c r="F27" s="4" t="s">
        <v>651</v>
      </c>
    </row>
    <row r="28" spans="1:8">
      <c r="A28" s="4" t="s">
        <v>652</v>
      </c>
      <c r="F28" s="4" t="s">
        <v>653</v>
      </c>
    </row>
    <row r="29" spans="1:8">
      <c r="A29" s="3" t="s">
        <v>654</v>
      </c>
    </row>
    <row r="30" spans="1:8">
      <c r="A30" s="4" t="s">
        <v>647</v>
      </c>
      <c r="E30" s="6" t="n">
        <v>600032</v>
      </c>
      <c r="F30" s="6" t="n">
        <v>600032</v>
      </c>
    </row>
    <row r="31" spans="1:8">
      <c r="A31" s="4" t="s">
        <v>649</v>
      </c>
      <c r="B31" s="6" t="n">
        <v>303627</v>
      </c>
      <c r="F31" s="5" t="n">
        <v>303627</v>
      </c>
      <c r="G31" s="6" t="n">
        <v>600032</v>
      </c>
    </row>
    <row r="32" spans="1:8">
      <c r="A32" s="4" t="s">
        <v>650</v>
      </c>
      <c r="B32" s="5" t="n">
        <v>301723</v>
      </c>
      <c r="F32" s="5" t="n">
        <v>301723</v>
      </c>
    </row>
    <row r="33" spans="1:8">
      <c r="A33" s="4" t="s">
        <v>652</v>
      </c>
      <c r="B33" s="6" t="n">
        <v>272636</v>
      </c>
      <c r="F33" s="6" t="n">
        <v>272636</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18890</v>
      </c>
    </row>
    <row r="5" spans="1:2">
      <c r="A5" s="4" t="s">
        <v>659</v>
      </c>
      <c r="B5" s="4" t="s">
        <v>648</v>
      </c>
    </row>
    <row r="6" spans="1:2">
      <c r="A6" s="4" t="s">
        <v>660</v>
      </c>
      <c r="B6" s="8" t="n">
        <v>34.61</v>
      </c>
    </row>
    <row r="7" spans="1:2">
      <c r="A7" s="4" t="s">
        <v>661</v>
      </c>
      <c r="B7" s="5" t="n">
        <v>10432</v>
      </c>
    </row>
    <row r="8" spans="1:2">
      <c r="A8" s="4" t="s">
        <v>662</v>
      </c>
      <c r="B8" s="8" t="n">
        <v>23.1</v>
      </c>
    </row>
    <row r="9" spans="1:2">
      <c r="A9" s="4" t="s">
        <v>663</v>
      </c>
    </row>
    <row r="10" spans="1:2">
      <c r="A10" s="3" t="s">
        <v>657</v>
      </c>
    </row>
    <row r="11" spans="1:2">
      <c r="A11" s="4" t="s">
        <v>664</v>
      </c>
      <c r="B11" s="12" t="n">
        <v>5.94</v>
      </c>
    </row>
    <row r="12" spans="1:2">
      <c r="A12" s="4" t="s">
        <v>665</v>
      </c>
      <c r="B12" s="8" t="n">
        <v>5.94</v>
      </c>
    </row>
    <row r="13" spans="1:2">
      <c r="A13" s="4" t="s">
        <v>658</v>
      </c>
      <c r="B13" s="5" t="n">
        <v>3086</v>
      </c>
    </row>
    <row r="14" spans="1:2">
      <c r="A14" s="4" t="s">
        <v>659</v>
      </c>
      <c r="B14" s="4" t="s">
        <v>666</v>
      </c>
    </row>
    <row r="15" spans="1:2">
      <c r="A15" s="4" t="s">
        <v>660</v>
      </c>
      <c r="B15" s="8" t="n">
        <v>5.94</v>
      </c>
    </row>
    <row r="16" spans="1:2">
      <c r="A16" s="4" t="s">
        <v>661</v>
      </c>
      <c r="B16" s="5" t="n">
        <v>3086</v>
      </c>
    </row>
    <row r="17" spans="1:2">
      <c r="A17" s="4" t="s">
        <v>662</v>
      </c>
      <c r="B17" s="8" t="n">
        <v>5.94</v>
      </c>
    </row>
    <row r="18" spans="1:2">
      <c r="A18" s="4" t="s">
        <v>667</v>
      </c>
    </row>
    <row r="19" spans="1:2">
      <c r="A19" s="3" t="s">
        <v>657</v>
      </c>
    </row>
    <row r="20" spans="1:2">
      <c r="A20" s="4" t="s">
        <v>664</v>
      </c>
      <c r="B20" s="12" t="n">
        <v>6.02</v>
      </c>
    </row>
    <row r="21" spans="1:2">
      <c r="A21" s="4" t="s">
        <v>665</v>
      </c>
      <c r="B21" s="8" t="n">
        <v>17.99</v>
      </c>
    </row>
    <row r="22" spans="1:2">
      <c r="A22" s="4" t="s">
        <v>658</v>
      </c>
      <c r="B22" s="5" t="n">
        <v>2109</v>
      </c>
    </row>
    <row r="23" spans="1:2">
      <c r="A23" s="4" t="s">
        <v>659</v>
      </c>
      <c r="B23" s="4" t="s">
        <v>668</v>
      </c>
    </row>
    <row r="24" spans="1:2">
      <c r="A24" s="4" t="s">
        <v>660</v>
      </c>
      <c r="B24" s="8" t="n">
        <v>16.13</v>
      </c>
    </row>
    <row r="25" spans="1:2">
      <c r="A25" s="4" t="s">
        <v>661</v>
      </c>
      <c r="B25" s="5" t="n">
        <v>2109</v>
      </c>
    </row>
    <row r="26" spans="1:2">
      <c r="A26" s="4" t="s">
        <v>662</v>
      </c>
      <c r="B26" s="8" t="n">
        <v>16.13</v>
      </c>
    </row>
    <row r="27" spans="1:2">
      <c r="A27" s="4" t="s">
        <v>669</v>
      </c>
    </row>
    <row r="28" spans="1:2">
      <c r="A28" s="3" t="s">
        <v>657</v>
      </c>
    </row>
    <row r="29" spans="1:2">
      <c r="A29" s="4" t="s">
        <v>664</v>
      </c>
      <c r="B29" s="12" t="n">
        <v>18.64</v>
      </c>
    </row>
    <row r="30" spans="1:2">
      <c r="A30" s="4" t="s">
        <v>665</v>
      </c>
      <c r="B30" s="8" t="n">
        <v>23.68</v>
      </c>
    </row>
    <row r="31" spans="1:2">
      <c r="A31" s="4" t="s">
        <v>658</v>
      </c>
      <c r="B31" s="5" t="n">
        <v>2227</v>
      </c>
    </row>
    <row r="32" spans="1:2">
      <c r="A32" s="4" t="s">
        <v>659</v>
      </c>
      <c r="B32" s="4" t="s">
        <v>512</v>
      </c>
    </row>
    <row r="33" spans="1:2">
      <c r="A33" s="4" t="s">
        <v>660</v>
      </c>
      <c r="B33" s="8" t="n">
        <v>22.77</v>
      </c>
    </row>
    <row r="34" spans="1:2">
      <c r="A34" s="4" t="s">
        <v>661</v>
      </c>
      <c r="B34" s="5" t="n">
        <v>1970</v>
      </c>
    </row>
    <row r="35" spans="1:2">
      <c r="A35" s="4" t="s">
        <v>662</v>
      </c>
      <c r="B35" s="8" t="n">
        <v>22.71</v>
      </c>
    </row>
    <row r="36" spans="1:2">
      <c r="A36" s="4" t="s">
        <v>670</v>
      </c>
    </row>
    <row r="37" spans="1:2">
      <c r="A37" s="3" t="s">
        <v>657</v>
      </c>
    </row>
    <row r="38" spans="1:2">
      <c r="A38" s="4" t="s">
        <v>664</v>
      </c>
      <c r="B38" s="12" t="n">
        <v>36.05</v>
      </c>
    </row>
    <row r="39" spans="1:2">
      <c r="A39" s="4" t="s">
        <v>665</v>
      </c>
      <c r="B39" s="8" t="n">
        <v>43.64</v>
      </c>
    </row>
    <row r="40" spans="1:2">
      <c r="A40" s="4" t="s">
        <v>658</v>
      </c>
      <c r="B40" s="5" t="n">
        <v>1932</v>
      </c>
    </row>
    <row r="41" spans="1:2">
      <c r="A41" s="4" t="s">
        <v>659</v>
      </c>
      <c r="B41" s="4" t="s">
        <v>671</v>
      </c>
    </row>
    <row r="42" spans="1:2">
      <c r="A42" s="4" t="s">
        <v>660</v>
      </c>
      <c r="B42" s="8" t="n">
        <v>41.59</v>
      </c>
    </row>
    <row r="43" spans="1:2">
      <c r="A43" s="4" t="s">
        <v>661</v>
      </c>
      <c r="B43" s="5" t="n">
        <v>683</v>
      </c>
    </row>
    <row r="44" spans="1:2">
      <c r="A44" s="4" t="s">
        <v>662</v>
      </c>
      <c r="B44" s="8" t="n">
        <v>40.41</v>
      </c>
    </row>
    <row r="45" spans="1:2">
      <c r="A45" s="4" t="s">
        <v>672</v>
      </c>
    </row>
    <row r="46" spans="1:2">
      <c r="A46" s="3" t="s">
        <v>657</v>
      </c>
    </row>
    <row r="47" spans="1:2">
      <c r="A47" s="4" t="s">
        <v>664</v>
      </c>
      <c r="B47" s="12" t="n">
        <v>43.99</v>
      </c>
    </row>
    <row r="48" spans="1:2">
      <c r="A48" s="4" t="s">
        <v>665</v>
      </c>
      <c r="B48" s="8" t="n">
        <v>43.99</v>
      </c>
    </row>
    <row r="49" spans="1:2">
      <c r="A49" s="4" t="s">
        <v>658</v>
      </c>
      <c r="B49" s="5" t="n">
        <v>2325</v>
      </c>
    </row>
    <row r="50" spans="1:2">
      <c r="A50" s="4" t="s">
        <v>659</v>
      </c>
      <c r="B50" s="4" t="s">
        <v>671</v>
      </c>
    </row>
    <row r="51" spans="1:2">
      <c r="A51" s="4" t="s">
        <v>660</v>
      </c>
      <c r="B51" s="8" t="n">
        <v>43.99</v>
      </c>
    </row>
    <row r="52" spans="1:2">
      <c r="A52" s="4" t="s">
        <v>661</v>
      </c>
      <c r="B52" s="5" t="n">
        <v>856</v>
      </c>
    </row>
    <row r="53" spans="1:2">
      <c r="A53" s="4" t="s">
        <v>662</v>
      </c>
      <c r="B53" s="8" t="n">
        <v>43.99</v>
      </c>
    </row>
    <row r="54" spans="1:2">
      <c r="A54" s="4" t="s">
        <v>673</v>
      </c>
    </row>
    <row r="55" spans="1:2">
      <c r="A55" s="3" t="s">
        <v>657</v>
      </c>
    </row>
    <row r="56" spans="1:2">
      <c r="A56" s="4" t="s">
        <v>664</v>
      </c>
      <c r="B56" s="12" t="n">
        <v>44.73</v>
      </c>
    </row>
    <row r="57" spans="1:2">
      <c r="A57" s="4" t="s">
        <v>665</v>
      </c>
      <c r="B57" s="8" t="n">
        <v>45.01</v>
      </c>
    </row>
    <row r="58" spans="1:2">
      <c r="A58" s="4" t="s">
        <v>658</v>
      </c>
      <c r="B58" s="5" t="n">
        <v>623</v>
      </c>
    </row>
    <row r="59" spans="1:2">
      <c r="A59" s="4" t="s">
        <v>659</v>
      </c>
      <c r="B59" s="4" t="s">
        <v>674</v>
      </c>
    </row>
    <row r="60" spans="1:2">
      <c r="A60" s="4" t="s">
        <v>660</v>
      </c>
      <c r="B60" s="8" t="n">
        <v>44.94</v>
      </c>
    </row>
    <row r="61" spans="1:2">
      <c r="A61" s="4" t="s">
        <v>661</v>
      </c>
      <c r="B61" s="5" t="n">
        <v>225</v>
      </c>
    </row>
    <row r="62" spans="1:2">
      <c r="A62" s="4" t="s">
        <v>662</v>
      </c>
      <c r="B62" s="8" t="n">
        <v>44.94</v>
      </c>
    </row>
    <row r="63" spans="1:2">
      <c r="A63" s="4" t="s">
        <v>675</v>
      </c>
    </row>
    <row r="64" spans="1:2">
      <c r="A64" s="3" t="s">
        <v>657</v>
      </c>
    </row>
    <row r="65" spans="1:2">
      <c r="A65" s="4" t="s">
        <v>664</v>
      </c>
      <c r="B65" s="12" t="n">
        <v>45.16</v>
      </c>
    </row>
    <row r="66" spans="1:2">
      <c r="A66" s="4" t="s">
        <v>665</v>
      </c>
      <c r="B66" s="8" t="n">
        <v>45.16</v>
      </c>
    </row>
    <row r="67" spans="1:2">
      <c r="A67" s="4" t="s">
        <v>658</v>
      </c>
      <c r="B67" s="5" t="n">
        <v>1998</v>
      </c>
    </row>
    <row r="68" spans="1:2">
      <c r="A68" s="4" t="s">
        <v>659</v>
      </c>
      <c r="B68" s="4" t="s">
        <v>628</v>
      </c>
    </row>
    <row r="69" spans="1:2">
      <c r="A69" s="4" t="s">
        <v>660</v>
      </c>
      <c r="B69" s="8" t="n">
        <v>45.16</v>
      </c>
    </row>
    <row r="70" spans="1:2">
      <c r="A70" s="4" t="s">
        <v>661</v>
      </c>
      <c r="B70" s="5" t="n">
        <v>1183</v>
      </c>
    </row>
    <row r="71" spans="1:2">
      <c r="A71" s="4" t="s">
        <v>662</v>
      </c>
      <c r="B71" s="8" t="n">
        <v>45.16</v>
      </c>
    </row>
    <row r="72" spans="1:2">
      <c r="A72" s="4" t="s">
        <v>676</v>
      </c>
    </row>
    <row r="73" spans="1:2">
      <c r="A73" s="3" t="s">
        <v>657</v>
      </c>
    </row>
    <row r="74" spans="1:2">
      <c r="A74" s="4" t="s">
        <v>664</v>
      </c>
      <c r="B74" s="12" t="n">
        <v>45.55</v>
      </c>
    </row>
    <row r="75" spans="1:2">
      <c r="A75" s="4" t="s">
        <v>665</v>
      </c>
      <c r="B75" s="8" t="n">
        <v>55.2</v>
      </c>
    </row>
    <row r="76" spans="1:2">
      <c r="A76" s="4" t="s">
        <v>658</v>
      </c>
      <c r="B76" s="5" t="n">
        <v>1899</v>
      </c>
    </row>
    <row r="77" spans="1:2">
      <c r="A77" s="4" t="s">
        <v>659</v>
      </c>
      <c r="B77" s="4" t="s">
        <v>677</v>
      </c>
    </row>
    <row r="78" spans="1:2">
      <c r="A78" s="4" t="s">
        <v>660</v>
      </c>
      <c r="B78" s="8" t="n">
        <v>48.24</v>
      </c>
    </row>
    <row r="79" spans="1:2">
      <c r="A79" s="4" t="s">
        <v>661</v>
      </c>
      <c r="B79" s="5" t="n">
        <v>313</v>
      </c>
    </row>
    <row r="80" spans="1:2">
      <c r="A80" s="4" t="s">
        <v>662</v>
      </c>
      <c r="B80" s="8" t="n">
        <v>46.81</v>
      </c>
    </row>
    <row r="81" spans="1:2">
      <c r="A81" s="4" t="s">
        <v>678</v>
      </c>
    </row>
    <row r="82" spans="1:2">
      <c r="A82" s="3" t="s">
        <v>657</v>
      </c>
    </row>
    <row r="83" spans="1:2">
      <c r="A83" s="4" t="s">
        <v>664</v>
      </c>
      <c r="B83" s="12" t="n">
        <v>56.08</v>
      </c>
    </row>
    <row r="84" spans="1:2">
      <c r="A84" s="4" t="s">
        <v>665</v>
      </c>
      <c r="B84" s="8" t="n">
        <v>57.36</v>
      </c>
    </row>
    <row r="85" spans="1:2">
      <c r="A85" s="4" t="s">
        <v>658</v>
      </c>
      <c r="B85" s="5" t="n">
        <v>81</v>
      </c>
    </row>
    <row r="86" spans="1:2">
      <c r="A86" s="4" t="s">
        <v>659</v>
      </c>
      <c r="B86" s="4" t="s">
        <v>679</v>
      </c>
    </row>
    <row r="87" spans="1:2">
      <c r="A87" s="4" t="s">
        <v>660</v>
      </c>
      <c r="B87" s="8" t="n">
        <v>57.16</v>
      </c>
    </row>
    <row r="88" spans="1:2">
      <c r="A88" s="4" t="s">
        <v>661</v>
      </c>
      <c r="B88" s="5" t="n">
        <v>1</v>
      </c>
    </row>
    <row r="89" spans="1:2">
      <c r="A89" s="4" t="s">
        <v>662</v>
      </c>
      <c r="B89" s="8" t="n">
        <v>56.08</v>
      </c>
    </row>
    <row r="90" spans="1:2">
      <c r="A90" s="4" t="s">
        <v>680</v>
      </c>
    </row>
    <row r="91" spans="1:2">
      <c r="A91" s="3" t="s">
        <v>657</v>
      </c>
    </row>
    <row r="92" spans="1:2">
      <c r="A92" s="4" t="s">
        <v>664</v>
      </c>
      <c r="B92" s="12" t="n">
        <v>58.73</v>
      </c>
    </row>
    <row r="93" spans="1:2">
      <c r="A93" s="4" t="s">
        <v>665</v>
      </c>
      <c r="B93" s="8" t="n">
        <v>67.93000000000001</v>
      </c>
    </row>
    <row r="94" spans="1:2">
      <c r="A94" s="4" t="s">
        <v>658</v>
      </c>
      <c r="B94" s="5" t="n">
        <v>2610</v>
      </c>
    </row>
    <row r="95" spans="1:2">
      <c r="A95" s="4" t="s">
        <v>659</v>
      </c>
      <c r="B95" s="4" t="s">
        <v>681</v>
      </c>
    </row>
    <row r="96" spans="1:2">
      <c r="A96" s="4" t="s">
        <v>660</v>
      </c>
      <c r="B96" s="8" t="n">
        <v>58.89</v>
      </c>
    </row>
    <row r="97" spans="1:2">
      <c r="A97" s="4" t="s">
        <v>661</v>
      </c>
      <c r="B97" s="5" t="n">
        <v>6</v>
      </c>
    </row>
    <row r="98" spans="1:2">
      <c r="A98" s="4" t="s">
        <v>662</v>
      </c>
      <c r="B98" s="8" t="n">
        <v>62.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5</v>
      </c>
    </row>
    <row r="3" spans="1:4">
      <c r="A3" s="3" t="s">
        <v>165</v>
      </c>
    </row>
    <row r="4" spans="1:4">
      <c r="A4" s="4" t="s">
        <v>166</v>
      </c>
      <c r="B4" s="9" t="n">
        <v>1.5</v>
      </c>
      <c r="C4" s="9" t="n">
        <v>2.7</v>
      </c>
      <c r="D4" s="9" t="n">
        <v>2.6</v>
      </c>
    </row>
    <row r="5" spans="1:4">
      <c r="A5" s="4" t="s">
        <v>167</v>
      </c>
      <c r="B5" s="10" t="n">
        <v>0.7</v>
      </c>
      <c r="C5" s="10" t="n">
        <v>2.3</v>
      </c>
      <c r="D5" s="10" t="n">
        <v>0.1</v>
      </c>
    </row>
    <row r="6" spans="1:4">
      <c r="A6" s="4" t="s">
        <v>168</v>
      </c>
      <c r="B6" s="5" t="n">
        <v>0</v>
      </c>
      <c r="C6" s="10" t="n">
        <v>3.8</v>
      </c>
      <c r="D6" s="10" t="n">
        <v>4.6</v>
      </c>
    </row>
    <row r="7" spans="1:4">
      <c r="A7" s="4" t="s">
        <v>169</v>
      </c>
      <c r="B7" s="9" t="n">
        <v>10.8</v>
      </c>
      <c r="C7" s="9" t="n">
        <v>3.7</v>
      </c>
      <c r="D7" s="9" t="n">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s>
  <sheetData>
    <row r="1" spans="1:8">
      <c r="A1" s="1" t="s">
        <v>682</v>
      </c>
      <c r="B1" s="2" t="s">
        <v>384</v>
      </c>
      <c r="F1" s="2" t="s">
        <v>1</v>
      </c>
    </row>
    <row r="2" spans="1:8">
      <c r="B2" s="2" t="s">
        <v>2</v>
      </c>
      <c r="C2" s="2" t="s">
        <v>385</v>
      </c>
      <c r="D2" s="2" t="s">
        <v>4</v>
      </c>
      <c r="E2" s="2" t="s">
        <v>386</v>
      </c>
      <c r="F2" s="2" t="s">
        <v>2</v>
      </c>
      <c r="G2" s="2" t="s">
        <v>30</v>
      </c>
      <c r="H2" s="2" t="s">
        <v>75</v>
      </c>
    </row>
    <row r="3" spans="1:8">
      <c r="A3" s="3" t="s">
        <v>683</v>
      </c>
    </row>
    <row r="4" spans="1:8">
      <c r="A4" s="4" t="s">
        <v>684</v>
      </c>
      <c r="F4" s="6" t="n">
        <v>57111</v>
      </c>
      <c r="G4" s="6" t="n">
        <v>52282</v>
      </c>
      <c r="H4" s="6" t="n">
        <v>45848</v>
      </c>
    </row>
    <row r="5" spans="1:8">
      <c r="A5" s="4" t="s">
        <v>685</v>
      </c>
      <c r="F5" s="5" t="n">
        <v>57111</v>
      </c>
      <c r="G5" s="5" t="n">
        <v>52282</v>
      </c>
      <c r="H5" s="5" t="n">
        <v>45848</v>
      </c>
    </row>
    <row r="6" spans="1:8">
      <c r="A6" s="4" t="s">
        <v>686</v>
      </c>
      <c r="F6" s="5" t="n">
        <v>-14892</v>
      </c>
      <c r="G6" s="5" t="n">
        <v>-100635</v>
      </c>
      <c r="H6" s="5" t="n">
        <v>-34909</v>
      </c>
    </row>
    <row r="7" spans="1:8">
      <c r="A7" s="4" t="s">
        <v>687</v>
      </c>
      <c r="F7" s="5" t="n">
        <v>42219</v>
      </c>
      <c r="G7" s="5" t="n">
        <v>-48353</v>
      </c>
      <c r="H7" s="5" t="n">
        <v>10939</v>
      </c>
    </row>
    <row r="8" spans="1:8">
      <c r="A8" s="4" t="s">
        <v>688</v>
      </c>
    </row>
    <row r="9" spans="1:8">
      <c r="A9" s="3" t="s">
        <v>683</v>
      </c>
    </row>
    <row r="10" spans="1:8">
      <c r="A10" s="4" t="s">
        <v>685</v>
      </c>
      <c r="F10" s="6" t="n">
        <v>57100</v>
      </c>
      <c r="G10" s="6" t="n">
        <v>52300</v>
      </c>
      <c r="H10" s="6" t="n">
        <v>45800</v>
      </c>
    </row>
    <row r="11" spans="1:8">
      <c r="A11" s="4" t="s">
        <v>604</v>
      </c>
    </row>
    <row r="12" spans="1:8">
      <c r="A12" s="3" t="s">
        <v>196</v>
      </c>
    </row>
    <row r="13" spans="1:8">
      <c r="A13" s="4" t="s">
        <v>689</v>
      </c>
      <c r="F13" s="8" t="n">
        <v>22.37</v>
      </c>
      <c r="G13" s="8" t="n">
        <v>18.29</v>
      </c>
      <c r="H13" s="8" t="n">
        <v>16.9</v>
      </c>
    </row>
    <row r="14" spans="1:8">
      <c r="A14" s="4" t="s">
        <v>690</v>
      </c>
      <c r="F14" s="6" t="n">
        <v>56800</v>
      </c>
      <c r="G14" s="6" t="n">
        <v>285800</v>
      </c>
      <c r="H14" s="6" t="n">
        <v>70600</v>
      </c>
    </row>
    <row r="15" spans="1:8">
      <c r="A15" s="4" t="s">
        <v>691</v>
      </c>
      <c r="F15" s="5" t="n">
        <v>25900</v>
      </c>
      <c r="G15" s="6" t="n">
        <v>52600</v>
      </c>
      <c r="H15" s="6" t="n">
        <v>16400</v>
      </c>
    </row>
    <row r="16" spans="1:8">
      <c r="A16" s="4" t="s">
        <v>692</v>
      </c>
      <c r="B16" s="6" t="n">
        <v>98700</v>
      </c>
      <c r="F16" s="6" t="n">
        <v>98700</v>
      </c>
    </row>
    <row r="17" spans="1:8">
      <c r="A17" s="4" t="s">
        <v>693</v>
      </c>
      <c r="F17" s="4" t="s">
        <v>694</v>
      </c>
    </row>
    <row r="18" spans="1:8">
      <c r="A18" s="4" t="s">
        <v>695</v>
      </c>
      <c r="B18" s="5" t="n">
        <v>18052</v>
      </c>
      <c r="F18" s="5" t="n">
        <v>18052</v>
      </c>
    </row>
    <row r="19" spans="1:8">
      <c r="A19" s="4" t="s">
        <v>696</v>
      </c>
    </row>
    <row r="20" spans="1:8">
      <c r="A20" s="3" t="s">
        <v>196</v>
      </c>
    </row>
    <row r="21" spans="1:8">
      <c r="A21" s="4" t="s">
        <v>692</v>
      </c>
      <c r="B21" s="6" t="n">
        <v>15700</v>
      </c>
      <c r="F21" s="6" t="n">
        <v>15700</v>
      </c>
    </row>
    <row r="22" spans="1:8">
      <c r="A22" s="4" t="s">
        <v>693</v>
      </c>
      <c r="F22" s="4" t="s">
        <v>697</v>
      </c>
    </row>
    <row r="23" spans="1:8">
      <c r="A23" s="4" t="s">
        <v>695</v>
      </c>
      <c r="B23" s="5" t="n">
        <v>500</v>
      </c>
      <c r="F23" s="5" t="n">
        <v>500</v>
      </c>
    </row>
    <row r="24" spans="1:8">
      <c r="A24" s="3" t="s">
        <v>698</v>
      </c>
    </row>
    <row r="25" spans="1:8">
      <c r="A25" s="4" t="s">
        <v>699</v>
      </c>
      <c r="E25" s="5" t="n">
        <v>530</v>
      </c>
      <c r="F25" s="5" t="n">
        <v>530</v>
      </c>
    </row>
    <row r="26" spans="1:8">
      <c r="A26" s="4" t="s">
        <v>632</v>
      </c>
      <c r="B26" s="5" t="n">
        <v>1</v>
      </c>
      <c r="C26" s="5" t="n">
        <v>1</v>
      </c>
      <c r="D26" s="5" t="n">
        <v>48</v>
      </c>
      <c r="E26" s="5" t="n">
        <v>221</v>
      </c>
    </row>
    <row r="27" spans="1:8">
      <c r="A27" s="4" t="s">
        <v>700</v>
      </c>
      <c r="F27" s="5" t="n">
        <v>-265</v>
      </c>
    </row>
    <row r="28" spans="1:8">
      <c r="A28" s="4" t="s">
        <v>701</v>
      </c>
      <c r="F28" s="5" t="n">
        <v>-7</v>
      </c>
    </row>
    <row r="29" spans="1:8">
      <c r="A29" s="4" t="s">
        <v>702</v>
      </c>
      <c r="B29" s="5" t="n">
        <v>529</v>
      </c>
      <c r="F29" s="5" t="n">
        <v>529</v>
      </c>
      <c r="G29" s="5" t="n">
        <v>530</v>
      </c>
    </row>
    <row r="30" spans="1:8">
      <c r="A30" s="3" t="s">
        <v>703</v>
      </c>
    </row>
    <row r="31" spans="1:8">
      <c r="A31" s="4" t="s">
        <v>704</v>
      </c>
      <c r="E31" s="8" t="n">
        <v>45.09</v>
      </c>
      <c r="F31" s="8" t="n">
        <v>45.09</v>
      </c>
    </row>
    <row r="32" spans="1:8">
      <c r="A32" s="4" t="s">
        <v>640</v>
      </c>
      <c r="B32" s="8" t="n">
        <v>56.19</v>
      </c>
      <c r="C32" s="8" t="n">
        <v>58.72</v>
      </c>
      <c r="D32" s="8" t="n">
        <v>52.31</v>
      </c>
      <c r="E32" s="8" t="n">
        <v>58.75</v>
      </c>
      <c r="F32" s="12" t="n">
        <v>57.59</v>
      </c>
      <c r="G32" s="8" t="n">
        <v>46.74</v>
      </c>
      <c r="H32" s="8" t="n">
        <v>44.71</v>
      </c>
    </row>
    <row r="33" spans="1:8">
      <c r="A33" s="4" t="s">
        <v>705</v>
      </c>
      <c r="F33" s="12" t="n">
        <v>45.26</v>
      </c>
    </row>
    <row r="34" spans="1:8">
      <c r="A34" s="4" t="s">
        <v>706</v>
      </c>
      <c r="F34" s="12" t="n">
        <v>33.6</v>
      </c>
    </row>
    <row r="35" spans="1:8">
      <c r="A35" s="4" t="s">
        <v>707</v>
      </c>
      <c r="B35" s="8" t="n">
        <v>51.55</v>
      </c>
      <c r="F35" s="8" t="n">
        <v>51.55</v>
      </c>
      <c r="G35" s="8" t="n">
        <v>45.09</v>
      </c>
    </row>
    <row r="36" spans="1:8">
      <c r="A36" s="4" t="s">
        <v>708</v>
      </c>
    </row>
    <row r="37" spans="1:8">
      <c r="A37" s="3" t="s">
        <v>683</v>
      </c>
    </row>
    <row r="38" spans="1:8">
      <c r="A38" s="4" t="s">
        <v>685</v>
      </c>
      <c r="F38" s="6" t="n">
        <v>10000</v>
      </c>
      <c r="G38" s="6" t="n">
        <v>8700</v>
      </c>
      <c r="H38" s="6" t="n">
        <v>8000</v>
      </c>
    </row>
    <row r="39" spans="1:8">
      <c r="A39" s="4" t="s">
        <v>709</v>
      </c>
    </row>
    <row r="40" spans="1:8">
      <c r="A40" s="3" t="s">
        <v>683</v>
      </c>
    </row>
    <row r="41" spans="1:8">
      <c r="A41" s="4" t="s">
        <v>685</v>
      </c>
      <c r="F41" s="6" t="n">
        <v>47100</v>
      </c>
      <c r="G41" s="6" t="n">
        <v>43600</v>
      </c>
      <c r="H41" s="6" t="n">
        <v>37800</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0</v>
      </c>
      <c r="B1" s="2" t="s">
        <v>1</v>
      </c>
    </row>
    <row r="2" spans="1:4">
      <c r="B2" s="2" t="s">
        <v>2</v>
      </c>
      <c r="C2" s="2" t="s">
        <v>30</v>
      </c>
      <c r="D2" s="2" t="s">
        <v>75</v>
      </c>
    </row>
    <row r="3" spans="1:4">
      <c r="A3" s="3" t="s">
        <v>198</v>
      </c>
    </row>
    <row r="4" spans="1:4">
      <c r="A4" s="4" t="s">
        <v>711</v>
      </c>
      <c r="B4" s="4" t="s">
        <v>712</v>
      </c>
      <c r="C4" s="4" t="s">
        <v>713</v>
      </c>
      <c r="D4" s="4" t="s">
        <v>713</v>
      </c>
    </row>
    <row r="5" spans="1:4">
      <c r="A5" s="4" t="s">
        <v>714</v>
      </c>
      <c r="C5" s="6" t="n">
        <v>39763</v>
      </c>
    </row>
    <row r="6" spans="1:4">
      <c r="A6" s="4" t="s">
        <v>715</v>
      </c>
      <c r="B6" s="6" t="n">
        <v>1800</v>
      </c>
      <c r="C6" s="6" t="n">
        <v>2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5</v>
      </c>
    </row>
    <row r="3" spans="1:4">
      <c r="A3" s="3" t="s">
        <v>717</v>
      </c>
    </row>
    <row r="4" spans="1:4">
      <c r="A4" s="4" t="s">
        <v>718</v>
      </c>
      <c r="B4" s="6" t="n">
        <v>1100487</v>
      </c>
      <c r="C4" s="6" t="n">
        <v>1062713</v>
      </c>
      <c r="D4" s="6" t="n">
        <v>1029763</v>
      </c>
    </row>
    <row r="5" spans="1:4">
      <c r="A5" s="4" t="s">
        <v>719</v>
      </c>
      <c r="B5" s="5" t="n">
        <v>192785</v>
      </c>
      <c r="C5" s="5" t="n">
        <v>138910</v>
      </c>
      <c r="D5" s="5" t="n">
        <v>49922</v>
      </c>
    </row>
    <row r="6" spans="1:4">
      <c r="A6" s="4" t="s">
        <v>83</v>
      </c>
      <c r="B6" s="5" t="n">
        <v>1293272</v>
      </c>
      <c r="C6" s="5" t="n">
        <v>1201623</v>
      </c>
      <c r="D6" s="5" t="n">
        <v>1079685</v>
      </c>
    </row>
    <row r="7" spans="1:4">
      <c r="A7" s="4" t="s">
        <v>720</v>
      </c>
      <c r="B7" s="5" t="n">
        <v>40500</v>
      </c>
      <c r="C7" s="5" t="n">
        <v>42500</v>
      </c>
      <c r="D7" s="5" t="n">
        <v>25600</v>
      </c>
    </row>
    <row r="8" spans="1:4">
      <c r="A8" s="3" t="s">
        <v>721</v>
      </c>
    </row>
    <row r="9" spans="1:4">
      <c r="A9" s="4" t="s">
        <v>722</v>
      </c>
      <c r="B9" s="5" t="n">
        <v>209147</v>
      </c>
      <c r="C9" s="5" t="n">
        <v>243127</v>
      </c>
      <c r="D9" s="5" t="n">
        <v>212283</v>
      </c>
    </row>
    <row r="10" spans="1:4">
      <c r="A10" s="4" t="s">
        <v>723</v>
      </c>
      <c r="B10" s="5" t="n">
        <v>41934</v>
      </c>
      <c r="C10" s="5" t="n">
        <v>43252</v>
      </c>
      <c r="D10" s="5" t="n">
        <v>35756</v>
      </c>
    </row>
    <row r="11" spans="1:4">
      <c r="A11" s="4" t="s">
        <v>719</v>
      </c>
      <c r="B11" s="5" t="n">
        <v>42541</v>
      </c>
      <c r="C11" s="5" t="n">
        <v>27522</v>
      </c>
      <c r="D11" s="5" t="n">
        <v>17171</v>
      </c>
    </row>
    <row r="12" spans="1:4">
      <c r="A12" s="4" t="s">
        <v>724</v>
      </c>
      <c r="B12" s="5" t="n">
        <v>293622</v>
      </c>
      <c r="C12" s="5" t="n">
        <v>313901</v>
      </c>
      <c r="D12" s="5" t="n">
        <v>265210</v>
      </c>
    </row>
    <row r="13" spans="1:4">
      <c r="A13" s="3" t="s">
        <v>725</v>
      </c>
    </row>
    <row r="14" spans="1:4">
      <c r="A14" s="4" t="s">
        <v>722</v>
      </c>
      <c r="B14" s="5" t="n">
        <v>9804</v>
      </c>
      <c r="C14" s="5" t="n">
        <v>61797</v>
      </c>
      <c r="D14" s="5" t="n">
        <v>87360</v>
      </c>
    </row>
    <row r="15" spans="1:4">
      <c r="A15" s="4" t="s">
        <v>723</v>
      </c>
      <c r="B15" s="5" t="n">
        <v>1644</v>
      </c>
      <c r="C15" s="5" t="n">
        <v>3062</v>
      </c>
      <c r="D15" s="5" t="n">
        <v>15254</v>
      </c>
    </row>
    <row r="16" spans="1:4">
      <c r="A16" s="4" t="s">
        <v>719</v>
      </c>
      <c r="B16" s="5" t="n">
        <v>-8778</v>
      </c>
      <c r="C16" s="5" t="n">
        <v>-4579</v>
      </c>
      <c r="D16" s="5" t="n">
        <v>-9709</v>
      </c>
    </row>
    <row r="17" spans="1:4">
      <c r="A17" s="4" t="s">
        <v>726</v>
      </c>
      <c r="B17" s="5" t="n">
        <v>2670</v>
      </c>
      <c r="C17" s="5" t="n">
        <v>60280</v>
      </c>
      <c r="D17" s="5" t="n">
        <v>92905</v>
      </c>
    </row>
    <row r="18" spans="1:4">
      <c r="A18" s="4" t="s">
        <v>727</v>
      </c>
      <c r="B18" s="5" t="n">
        <v>3976</v>
      </c>
      <c r="C18" s="5" t="n">
        <v>6764</v>
      </c>
      <c r="D18" s="5" t="n">
        <v>8885</v>
      </c>
    </row>
    <row r="19" spans="1:4">
      <c r="A19" s="4" t="s">
        <v>728</v>
      </c>
      <c r="B19" s="6" t="n">
        <v>300268</v>
      </c>
      <c r="C19" s="6" t="n">
        <v>380945</v>
      </c>
      <c r="D19" s="6" t="n">
        <v>367000</v>
      </c>
    </row>
    <row r="20" spans="1:4">
      <c r="A20" s="4" t="s">
        <v>711</v>
      </c>
      <c r="B20" s="4" t="s">
        <v>712</v>
      </c>
      <c r="C20" s="4" t="s">
        <v>713</v>
      </c>
      <c r="D20" s="4" t="s">
        <v>713</v>
      </c>
    </row>
    <row r="21" spans="1:4">
      <c r="A21" s="3" t="s">
        <v>729</v>
      </c>
    </row>
    <row r="22" spans="1:4">
      <c r="A22" s="4" t="s">
        <v>730</v>
      </c>
      <c r="B22" s="6" t="n">
        <v>271587</v>
      </c>
      <c r="C22" s="6" t="n">
        <v>420568</v>
      </c>
      <c r="D22" s="6" t="n">
        <v>377599</v>
      </c>
    </row>
    <row r="23" spans="1:4">
      <c r="A23" s="4" t="s">
        <v>731</v>
      </c>
      <c r="B23" s="5" t="n">
        <v>36312</v>
      </c>
      <c r="C23" s="5" t="n">
        <v>27569</v>
      </c>
      <c r="D23" s="5" t="n">
        <v>33148</v>
      </c>
    </row>
    <row r="24" spans="1:4">
      <c r="A24" s="4" t="s">
        <v>732</v>
      </c>
      <c r="B24" s="5" t="n">
        <v>3606</v>
      </c>
      <c r="C24" s="5" t="n">
        <v>10356</v>
      </c>
      <c r="D24" s="5" t="n">
        <v>954</v>
      </c>
    </row>
    <row r="25" spans="1:4">
      <c r="A25" s="4" t="s">
        <v>733</v>
      </c>
      <c r="B25" s="5" t="n">
        <v>-370</v>
      </c>
      <c r="C25" s="5" t="n">
        <v>-79687</v>
      </c>
      <c r="D25" s="5" t="n">
        <v>-13654</v>
      </c>
    </row>
    <row r="26" spans="1:4">
      <c r="A26" s="4" t="s">
        <v>734</v>
      </c>
      <c r="C26" s="5" t="n">
        <v>-22229</v>
      </c>
      <c r="D26" s="5" t="n">
        <v>-21447</v>
      </c>
    </row>
    <row r="27" spans="1:4">
      <c r="A27" s="4" t="s">
        <v>735</v>
      </c>
      <c r="C27" s="5" t="n">
        <v>39763</v>
      </c>
    </row>
    <row r="28" spans="1:4">
      <c r="A28" s="4" t="s">
        <v>410</v>
      </c>
      <c r="B28" s="5" t="n">
        <v>-8438</v>
      </c>
      <c r="C28" s="5" t="n">
        <v>3736</v>
      </c>
      <c r="D28" s="5" t="n">
        <v>-8765</v>
      </c>
    </row>
    <row r="29" spans="1:4">
      <c r="A29" s="4" t="s">
        <v>736</v>
      </c>
      <c r="B29" s="5" t="n">
        <v>-6405</v>
      </c>
      <c r="C29" s="5" t="n">
        <v>-25895</v>
      </c>
      <c r="D29" s="5" t="n">
        <v>-9720</v>
      </c>
    </row>
    <row r="30" spans="1:4">
      <c r="A30" s="4" t="s">
        <v>727</v>
      </c>
      <c r="B30" s="5" t="n">
        <v>3976</v>
      </c>
      <c r="C30" s="5" t="n">
        <v>6764</v>
      </c>
      <c r="D30" s="5" t="n">
        <v>8885</v>
      </c>
    </row>
    <row r="31" spans="1:4">
      <c r="A31" s="4" t="s">
        <v>728</v>
      </c>
      <c r="B31" s="6" t="n">
        <v>300268</v>
      </c>
      <c r="C31" s="6" t="n">
        <v>380945</v>
      </c>
      <c r="D31" s="6" t="n">
        <v>36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7</v>
      </c>
      <c r="B1" s="2" t="s">
        <v>1</v>
      </c>
    </row>
    <row r="2" spans="1:4">
      <c r="B2" s="2" t="s">
        <v>2</v>
      </c>
      <c r="C2" s="2" t="s">
        <v>30</v>
      </c>
      <c r="D2" s="2" t="s">
        <v>75</v>
      </c>
    </row>
    <row r="3" spans="1:4">
      <c r="A3" s="3" t="s">
        <v>738</v>
      </c>
    </row>
    <row r="4" spans="1:4">
      <c r="A4" s="4" t="s">
        <v>739</v>
      </c>
      <c r="B4" s="6" t="n">
        <v>137</v>
      </c>
      <c r="C4" s="6" t="n">
        <v>159</v>
      </c>
    </row>
    <row r="5" spans="1:4">
      <c r="A5" s="4" t="s">
        <v>740</v>
      </c>
      <c r="B5" s="5" t="n">
        <v>2836</v>
      </c>
      <c r="C5" s="5" t="n">
        <v>522</v>
      </c>
    </row>
    <row r="6" spans="1:4">
      <c r="A6" s="4" t="s">
        <v>741</v>
      </c>
      <c r="B6" s="5" t="n">
        <v>4666</v>
      </c>
      <c r="C6" s="5" t="n">
        <v>6360</v>
      </c>
    </row>
    <row r="7" spans="1:4">
      <c r="A7" s="4" t="s">
        <v>742</v>
      </c>
      <c r="B7" s="5" t="n">
        <v>1210</v>
      </c>
      <c r="C7" s="5" t="n">
        <v>1598</v>
      </c>
    </row>
    <row r="8" spans="1:4">
      <c r="A8" s="4" t="s">
        <v>743</v>
      </c>
      <c r="B8" s="5" t="n">
        <v>2663</v>
      </c>
      <c r="C8" s="5" t="n">
        <v>2050</v>
      </c>
    </row>
    <row r="9" spans="1:4">
      <c r="A9" s="4" t="s">
        <v>52</v>
      </c>
      <c r="B9" s="5" t="n">
        <v>574</v>
      </c>
      <c r="C9" s="5" t="n">
        <v>1473</v>
      </c>
    </row>
    <row r="10" spans="1:4">
      <c r="A10" s="4" t="s">
        <v>744</v>
      </c>
      <c r="B10" s="5" t="n">
        <v>5276</v>
      </c>
      <c r="C10" s="5" t="n">
        <v>3917</v>
      </c>
    </row>
    <row r="11" spans="1:4">
      <c r="A11" s="4" t="s">
        <v>51</v>
      </c>
      <c r="B11" s="5" t="n">
        <v>87573</v>
      </c>
      <c r="C11" s="5" t="n">
        <v>93321</v>
      </c>
    </row>
    <row r="12" spans="1:4">
      <c r="A12" s="4" t="s">
        <v>112</v>
      </c>
      <c r="B12" s="5" t="n">
        <v>25439</v>
      </c>
      <c r="C12" s="5" t="n">
        <v>21119</v>
      </c>
    </row>
    <row r="13" spans="1:4">
      <c r="A13" s="4" t="s">
        <v>745</v>
      </c>
      <c r="B13" s="5" t="n">
        <v>28030</v>
      </c>
      <c r="C13" s="5" t="n">
        <v>28965</v>
      </c>
    </row>
    <row r="14" spans="1:4">
      <c r="A14" s="4" t="s">
        <v>746</v>
      </c>
      <c r="B14" s="5" t="n">
        <v>7476</v>
      </c>
      <c r="C14" s="5" t="n">
        <v>7273</v>
      </c>
    </row>
    <row r="15" spans="1:4">
      <c r="A15" s="4" t="s">
        <v>747</v>
      </c>
      <c r="B15" s="5" t="n">
        <v>71918</v>
      </c>
      <c r="C15" s="5" t="n">
        <v>70637</v>
      </c>
    </row>
    <row r="16" spans="1:4">
      <c r="A16" s="4" t="s">
        <v>748</v>
      </c>
      <c r="C16" s="5" t="n">
        <v>6793</v>
      </c>
    </row>
    <row r="17" spans="1:4">
      <c r="A17" s="4" t="s">
        <v>749</v>
      </c>
      <c r="B17" s="5" t="n">
        <v>11010</v>
      </c>
      <c r="C17" s="5" t="n">
        <v>3449</v>
      </c>
    </row>
    <row r="18" spans="1:4">
      <c r="A18" s="4" t="s">
        <v>750</v>
      </c>
      <c r="B18" s="5" t="n">
        <v>248808</v>
      </c>
      <c r="C18" s="5" t="n">
        <v>247636</v>
      </c>
    </row>
    <row r="19" spans="1:4">
      <c r="A19" s="3" t="s">
        <v>751</v>
      </c>
    </row>
    <row r="20" spans="1:4">
      <c r="A20" s="4" t="s">
        <v>752</v>
      </c>
      <c r="B20" s="5" t="n">
        <v>-31445</v>
      </c>
      <c r="C20" s="5" t="n">
        <v>-21657</v>
      </c>
    </row>
    <row r="21" spans="1:4">
      <c r="A21" s="4" t="s">
        <v>753</v>
      </c>
      <c r="B21" s="5" t="n">
        <v>-82544</v>
      </c>
      <c r="C21" s="5" t="n">
        <v>-84867</v>
      </c>
    </row>
    <row r="22" spans="1:4">
      <c r="A22" s="4" t="s">
        <v>754</v>
      </c>
      <c r="B22" s="5" t="n">
        <v>-7093</v>
      </c>
      <c r="C22" s="5" t="n">
        <v>-7617</v>
      </c>
    </row>
    <row r="23" spans="1:4">
      <c r="A23" s="4" t="s">
        <v>755</v>
      </c>
      <c r="B23" s="5" t="n">
        <v>-99</v>
      </c>
      <c r="C23" s="5" t="n">
        <v>-62</v>
      </c>
    </row>
    <row r="24" spans="1:4">
      <c r="A24" s="4" t="s">
        <v>756</v>
      </c>
      <c r="B24" s="5" t="n">
        <v>-5123</v>
      </c>
      <c r="C24" s="5" t="n">
        <v>-8260</v>
      </c>
    </row>
    <row r="25" spans="1:4">
      <c r="A25" s="4" t="s">
        <v>757</v>
      </c>
      <c r="B25" s="5" t="n">
        <v>-126304</v>
      </c>
      <c r="C25" s="5" t="n">
        <v>-122463</v>
      </c>
    </row>
    <row r="26" spans="1:4">
      <c r="A26" s="4" t="s">
        <v>758</v>
      </c>
      <c r="B26" s="5" t="n">
        <v>-36816</v>
      </c>
      <c r="C26" s="5" t="n">
        <v>-32840</v>
      </c>
    </row>
    <row r="27" spans="1:4">
      <c r="A27" s="4" t="s">
        <v>759</v>
      </c>
      <c r="B27" s="5" t="n">
        <v>85688</v>
      </c>
      <c r="C27" s="5" t="n">
        <v>92333</v>
      </c>
    </row>
    <row r="28" spans="1:4">
      <c r="A28" s="4" t="s">
        <v>760</v>
      </c>
      <c r="B28" s="5" t="n">
        <v>4000</v>
      </c>
      <c r="C28" s="6" t="n">
        <v>6800</v>
      </c>
      <c r="D28" s="6" t="n">
        <v>8900</v>
      </c>
    </row>
    <row r="29" spans="1:4">
      <c r="A29" s="4" t="s">
        <v>761</v>
      </c>
      <c r="B29" s="5" t="n">
        <v>102600</v>
      </c>
    </row>
    <row r="30" spans="1:4">
      <c r="A30" s="4" t="s">
        <v>762</v>
      </c>
      <c r="B30" s="5" t="n">
        <v>74700</v>
      </c>
    </row>
    <row r="31" spans="1:4">
      <c r="A31" s="4" t="s">
        <v>763</v>
      </c>
      <c r="B31" s="6" t="n">
        <v>27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5</v>
      </c>
    </row>
    <row r="3" spans="1:4">
      <c r="A3" s="3" t="s">
        <v>765</v>
      </c>
    </row>
    <row r="4" spans="1:4">
      <c r="A4" s="4" t="s">
        <v>647</v>
      </c>
      <c r="B4" s="6" t="n">
        <v>6540</v>
      </c>
      <c r="C4" s="6" t="n">
        <v>9</v>
      </c>
      <c r="D4" s="6" t="n">
        <v>471</v>
      </c>
    </row>
    <row r="5" spans="1:4">
      <c r="A5" s="4" t="s">
        <v>766</v>
      </c>
      <c r="B5" s="5" t="n">
        <v>1159</v>
      </c>
      <c r="C5" s="5" t="n">
        <v>6540</v>
      </c>
    </row>
    <row r="6" spans="1:4">
      <c r="A6" s="4" t="s">
        <v>767</v>
      </c>
      <c r="B6" s="5" t="n">
        <v>-2664</v>
      </c>
      <c r="C6" s="5" t="n">
        <v>-9</v>
      </c>
      <c r="D6" s="5" t="n">
        <v>-462</v>
      </c>
    </row>
    <row r="7" spans="1:4">
      <c r="A7" s="4" t="s">
        <v>649</v>
      </c>
      <c r="B7" s="5" t="n">
        <v>5035</v>
      </c>
      <c r="C7" s="6" t="n">
        <v>6540</v>
      </c>
      <c r="D7" s="6" t="n">
        <v>9</v>
      </c>
    </row>
    <row r="8" spans="1:4">
      <c r="A8" s="4" t="s">
        <v>768</v>
      </c>
      <c r="B8" s="6" t="n">
        <v>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5</v>
      </c>
    </row>
    <row r="3" spans="1:4">
      <c r="A3" s="3" t="s">
        <v>770</v>
      </c>
    </row>
    <row r="4" spans="1:4">
      <c r="A4" s="4" t="s">
        <v>771</v>
      </c>
      <c r="B4" s="5" t="n">
        <v>557166</v>
      </c>
      <c r="C4" s="5" t="n">
        <v>566782</v>
      </c>
      <c r="D4" s="5" t="n">
        <v>587874</v>
      </c>
    </row>
    <row r="5" spans="1:4">
      <c r="A5" s="4" t="s">
        <v>772</v>
      </c>
      <c r="B5" s="5" t="n">
        <v>7088</v>
      </c>
      <c r="C5" s="5" t="n">
        <v>10359</v>
      </c>
      <c r="D5" s="5" t="n">
        <v>11945</v>
      </c>
    </row>
    <row r="6" spans="1:4">
      <c r="A6" s="4" t="s">
        <v>773</v>
      </c>
      <c r="B6" s="5" t="n">
        <v>564254</v>
      </c>
      <c r="C6" s="5" t="n">
        <v>577141</v>
      </c>
      <c r="D6" s="5" t="n">
        <v>599819</v>
      </c>
    </row>
    <row r="7" spans="1:4">
      <c r="A7" s="4" t="s">
        <v>774</v>
      </c>
      <c r="B7" s="5" t="n">
        <v>3200</v>
      </c>
      <c r="C7" s="5" t="n">
        <v>7900</v>
      </c>
      <c r="D7" s="5" t="n">
        <v>5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5</v>
      </c>
      <c r="B1" s="2" t="s">
        <v>1</v>
      </c>
    </row>
    <row r="2" spans="1:4">
      <c r="B2" s="2" t="s">
        <v>2</v>
      </c>
      <c r="C2" s="2" t="s">
        <v>30</v>
      </c>
      <c r="D2" s="2" t="s">
        <v>75</v>
      </c>
    </row>
    <row r="3" spans="1:4">
      <c r="A3" s="3" t="s">
        <v>776</v>
      </c>
    </row>
    <row r="4" spans="1:4">
      <c r="A4" s="4" t="s">
        <v>777</v>
      </c>
      <c r="B4" s="4" t="s">
        <v>778</v>
      </c>
    </row>
    <row r="5" spans="1:4">
      <c r="A5" s="4" t="s">
        <v>779</v>
      </c>
      <c r="B5" s="4" t="s">
        <v>780</v>
      </c>
    </row>
    <row r="6" spans="1:4">
      <c r="A6" s="4" t="s">
        <v>781</v>
      </c>
      <c r="B6" s="4" t="s">
        <v>376</v>
      </c>
    </row>
    <row r="7" spans="1:4">
      <c r="A7" s="4" t="s">
        <v>782</v>
      </c>
      <c r="B7" s="4" t="s">
        <v>783</v>
      </c>
    </row>
    <row r="8" spans="1:4">
      <c r="A8" s="4" t="s">
        <v>784</v>
      </c>
      <c r="B8" s="4" t="s">
        <v>668</v>
      </c>
    </row>
    <row r="9" spans="1:4">
      <c r="A9" s="4" t="s">
        <v>785</v>
      </c>
      <c r="B9" s="9" t="n">
        <v>2.9</v>
      </c>
      <c r="C9" s="9" t="n">
        <v>2.5</v>
      </c>
      <c r="D9"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6</v>
      </c>
      <c r="B1" s="2" t="s">
        <v>384</v>
      </c>
      <c r="J1" s="2" t="s">
        <v>1</v>
      </c>
    </row>
    <row r="2" spans="1:12">
      <c r="B2" s="2" t="s">
        <v>555</v>
      </c>
      <c r="C2" s="2" t="s">
        <v>787</v>
      </c>
      <c r="D2" s="2" t="s">
        <v>788</v>
      </c>
      <c r="E2" s="2" t="s">
        <v>789</v>
      </c>
      <c r="F2" s="2" t="s">
        <v>599</v>
      </c>
      <c r="G2" s="2" t="s">
        <v>790</v>
      </c>
      <c r="H2" s="2" t="s">
        <v>791</v>
      </c>
      <c r="I2" s="2" t="s">
        <v>792</v>
      </c>
      <c r="J2" s="2" t="s">
        <v>793</v>
      </c>
      <c r="K2" s="2" t="s">
        <v>599</v>
      </c>
      <c r="L2" s="2" t="s">
        <v>600</v>
      </c>
    </row>
    <row r="3" spans="1:12">
      <c r="A3" s="3" t="s">
        <v>794</v>
      </c>
    </row>
    <row r="4" spans="1:12">
      <c r="A4" s="4" t="s">
        <v>795</v>
      </c>
      <c r="J4" s="5" t="n">
        <v>3</v>
      </c>
    </row>
    <row r="5" spans="1:12">
      <c r="A5" s="4" t="s">
        <v>796</v>
      </c>
      <c r="J5" s="5" t="n">
        <v>3</v>
      </c>
    </row>
    <row r="6" spans="1:12">
      <c r="A6" s="4" t="s">
        <v>393</v>
      </c>
      <c r="B6" s="6" t="n">
        <v>924229</v>
      </c>
      <c r="C6" s="6" t="n">
        <v>1016160</v>
      </c>
      <c r="D6" s="6" t="n">
        <v>1015873</v>
      </c>
      <c r="E6" s="6" t="n">
        <v>850921</v>
      </c>
      <c r="F6" s="6" t="n">
        <v>810355</v>
      </c>
      <c r="G6" s="6" t="n">
        <v>909476</v>
      </c>
      <c r="H6" s="6" t="n">
        <v>907068</v>
      </c>
      <c r="I6" s="6" t="n">
        <v>742146</v>
      </c>
      <c r="J6" s="6" t="n">
        <v>3807183</v>
      </c>
      <c r="K6" s="6" t="n">
        <v>3369045</v>
      </c>
      <c r="L6" s="6" t="n">
        <v>3049393</v>
      </c>
    </row>
    <row r="7" spans="1:12">
      <c r="A7" s="4" t="s">
        <v>797</v>
      </c>
      <c r="J7" s="5" t="n">
        <v>1283619</v>
      </c>
      <c r="K7" s="5" t="n">
        <v>1198787</v>
      </c>
      <c r="L7" s="5" t="n">
        <v>1085338</v>
      </c>
    </row>
    <row r="8" spans="1:12">
      <c r="A8" s="4" t="s">
        <v>798</v>
      </c>
      <c r="J8" s="5" t="n">
        <v>1293272</v>
      </c>
      <c r="K8" s="5" t="n">
        <v>1201623</v>
      </c>
      <c r="L8" s="5" t="n">
        <v>1079685</v>
      </c>
    </row>
    <row r="9" spans="1:12">
      <c r="A9" s="4" t="s">
        <v>799</v>
      </c>
      <c r="J9" s="5" t="n">
        <v>21900</v>
      </c>
      <c r="K9" s="5" t="n">
        <v>22300</v>
      </c>
      <c r="L9" s="5" t="n">
        <v>26100</v>
      </c>
    </row>
    <row r="10" spans="1:12">
      <c r="A10" s="4" t="s">
        <v>800</v>
      </c>
    </row>
    <row r="11" spans="1:12">
      <c r="A11" s="3" t="s">
        <v>794</v>
      </c>
    </row>
    <row r="12" spans="1:12">
      <c r="A12" s="4" t="s">
        <v>797</v>
      </c>
      <c r="J12" s="5" t="n">
        <v>-269325</v>
      </c>
      <c r="K12" s="5" t="n">
        <v>-245833</v>
      </c>
      <c r="L12" s="5" t="n">
        <v>-228505</v>
      </c>
    </row>
    <row r="13" spans="1:12">
      <c r="A13" s="4" t="s">
        <v>798</v>
      </c>
      <c r="J13" s="5" t="n">
        <v>-260631</v>
      </c>
      <c r="K13" s="5" t="n">
        <v>-242957</v>
      </c>
      <c r="L13" s="5" t="n">
        <v>-234334</v>
      </c>
    </row>
    <row r="14" spans="1:12">
      <c r="A14" s="4" t="s">
        <v>400</v>
      </c>
    </row>
    <row r="15" spans="1:12">
      <c r="A15" s="3" t="s">
        <v>794</v>
      </c>
    </row>
    <row r="16" spans="1:12">
      <c r="A16" s="4" t="s">
        <v>393</v>
      </c>
      <c r="J16" s="5" t="n">
        <v>3498427</v>
      </c>
    </row>
    <row r="17" spans="1:12">
      <c r="A17" s="4" t="s">
        <v>801</v>
      </c>
    </row>
    <row r="18" spans="1:12">
      <c r="A18" s="3" t="s">
        <v>794</v>
      </c>
    </row>
    <row r="19" spans="1:12">
      <c r="A19" s="4" t="s">
        <v>393</v>
      </c>
      <c r="J19" s="5" t="n">
        <v>3498427</v>
      </c>
      <c r="K19" s="5" t="n">
        <v>3047596</v>
      </c>
      <c r="L19" s="5" t="n">
        <v>2759862</v>
      </c>
    </row>
    <row r="20" spans="1:12">
      <c r="A20" s="4" t="s">
        <v>797</v>
      </c>
      <c r="J20" s="5" t="n">
        <v>1371062</v>
      </c>
      <c r="K20" s="5" t="n">
        <v>1264579</v>
      </c>
      <c r="L20" s="5" t="n">
        <v>1148427</v>
      </c>
    </row>
    <row r="21" spans="1:12">
      <c r="A21" s="4" t="s">
        <v>798</v>
      </c>
      <c r="J21" s="5" t="n">
        <v>1372001</v>
      </c>
      <c r="K21" s="5" t="n">
        <v>1264555</v>
      </c>
      <c r="L21" s="5" t="n">
        <v>1148640</v>
      </c>
    </row>
    <row r="22" spans="1:12">
      <c r="A22" s="4" t="s">
        <v>799</v>
      </c>
      <c r="J22" s="5" t="n">
        <v>44300</v>
      </c>
      <c r="K22" s="5" t="n">
        <v>43400</v>
      </c>
      <c r="L22" s="5" t="n">
        <v>40300</v>
      </c>
    </row>
    <row r="23" spans="1:12">
      <c r="A23" s="4" t="s">
        <v>802</v>
      </c>
      <c r="J23" s="5" t="n">
        <v>26600</v>
      </c>
      <c r="K23" s="5" t="n">
        <v>35400</v>
      </c>
      <c r="L23" s="5" t="n">
        <v>79800</v>
      </c>
    </row>
    <row r="24" spans="1:12">
      <c r="A24" s="4" t="s">
        <v>405</v>
      </c>
    </row>
    <row r="25" spans="1:12">
      <c r="A25" s="3" t="s">
        <v>794</v>
      </c>
    </row>
    <row r="26" spans="1:12">
      <c r="A26" s="4" t="s">
        <v>393</v>
      </c>
      <c r="J26" s="5" t="n">
        <v>285836</v>
      </c>
    </row>
    <row r="27" spans="1:12">
      <c r="A27" s="4" t="s">
        <v>803</v>
      </c>
    </row>
    <row r="28" spans="1:12">
      <c r="A28" s="3" t="s">
        <v>794</v>
      </c>
    </row>
    <row r="29" spans="1:12">
      <c r="A29" s="4" t="s">
        <v>393</v>
      </c>
      <c r="J29" s="5" t="n">
        <v>285836</v>
      </c>
      <c r="K29" s="5" t="n">
        <v>299844</v>
      </c>
      <c r="L29" s="5" t="n">
        <v>272520</v>
      </c>
    </row>
    <row r="30" spans="1:12">
      <c r="A30" s="4" t="s">
        <v>797</v>
      </c>
      <c r="J30" s="5" t="n">
        <v>176520</v>
      </c>
      <c r="K30" s="5" t="n">
        <v>174458</v>
      </c>
      <c r="L30" s="5" t="n">
        <v>163121</v>
      </c>
    </row>
    <row r="31" spans="1:12">
      <c r="A31" s="4" t="s">
        <v>798</v>
      </c>
      <c r="J31" s="5" t="n">
        <v>176540</v>
      </c>
      <c r="K31" s="5" t="n">
        <v>174442</v>
      </c>
      <c r="L31" s="5" t="n">
        <v>163084</v>
      </c>
    </row>
    <row r="32" spans="1:12">
      <c r="A32" s="4" t="s">
        <v>410</v>
      </c>
    </row>
    <row r="33" spans="1:12">
      <c r="A33" s="3" t="s">
        <v>794</v>
      </c>
    </row>
    <row r="34" spans="1:12">
      <c r="A34" s="4" t="s">
        <v>393</v>
      </c>
      <c r="J34" s="5" t="n">
        <v>22920</v>
      </c>
    </row>
    <row r="35" spans="1:12">
      <c r="A35" s="4" t="s">
        <v>804</v>
      </c>
    </row>
    <row r="36" spans="1:12">
      <c r="A36" s="3" t="s">
        <v>794</v>
      </c>
    </row>
    <row r="37" spans="1:12">
      <c r="A37" s="4" t="s">
        <v>393</v>
      </c>
      <c r="J37" s="5" t="n">
        <v>22920</v>
      </c>
      <c r="K37" s="5" t="n">
        <v>21605</v>
      </c>
      <c r="L37" s="5" t="n">
        <v>17011</v>
      </c>
    </row>
    <row r="38" spans="1:12">
      <c r="A38" s="4" t="s">
        <v>797</v>
      </c>
      <c r="J38" s="5" t="n">
        <v>5362</v>
      </c>
      <c r="K38" s="5" t="n">
        <v>5583</v>
      </c>
      <c r="L38" s="5" t="n">
        <v>2295</v>
      </c>
    </row>
    <row r="39" spans="1:12">
      <c r="A39" s="4" t="s">
        <v>798</v>
      </c>
      <c r="J39" s="6" t="n">
        <v>5362</v>
      </c>
      <c r="K39" s="6" t="n">
        <v>5583</v>
      </c>
      <c r="L39" s="6" t="n">
        <v>22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5</v>
      </c>
    </row>
    <row r="3" spans="1:4">
      <c r="A3" s="3" t="s">
        <v>794</v>
      </c>
    </row>
    <row r="4" spans="1:4">
      <c r="A4" s="4" t="s">
        <v>132</v>
      </c>
      <c r="B4" s="6" t="n">
        <v>56979</v>
      </c>
      <c r="C4" s="6" t="n">
        <v>48887</v>
      </c>
      <c r="D4" s="6" t="n">
        <v>40845</v>
      </c>
    </row>
    <row r="5" spans="1:4">
      <c r="A5" s="4" t="s">
        <v>800</v>
      </c>
    </row>
    <row r="6" spans="1:4">
      <c r="A6" s="3" t="s">
        <v>794</v>
      </c>
    </row>
    <row r="7" spans="1:4">
      <c r="A7" s="4" t="s">
        <v>132</v>
      </c>
      <c r="B7" s="5" t="n">
        <v>8161</v>
      </c>
      <c r="C7" s="5" t="n">
        <v>7245</v>
      </c>
      <c r="D7" s="5" t="n">
        <v>6227</v>
      </c>
    </row>
    <row r="8" spans="1:4">
      <c r="A8" s="4" t="s">
        <v>801</v>
      </c>
    </row>
    <row r="9" spans="1:4">
      <c r="A9" s="3" t="s">
        <v>794</v>
      </c>
    </row>
    <row r="10" spans="1:4">
      <c r="A10" s="4" t="s">
        <v>132</v>
      </c>
      <c r="B10" s="5" t="n">
        <v>36387</v>
      </c>
      <c r="C10" s="5" t="n">
        <v>29591</v>
      </c>
      <c r="D10" s="5" t="n">
        <v>24048</v>
      </c>
    </row>
    <row r="11" spans="1:4">
      <c r="A11" s="4" t="s">
        <v>803</v>
      </c>
    </row>
    <row r="12" spans="1:4">
      <c r="A12" s="3" t="s">
        <v>794</v>
      </c>
    </row>
    <row r="13" spans="1:4">
      <c r="A13" s="4" t="s">
        <v>132</v>
      </c>
      <c r="B13" s="5" t="n">
        <v>7774</v>
      </c>
      <c r="C13" s="5" t="n">
        <v>7443</v>
      </c>
      <c r="D13" s="5" t="n">
        <v>7113</v>
      </c>
    </row>
    <row r="14" spans="1:4">
      <c r="A14" s="4" t="s">
        <v>804</v>
      </c>
    </row>
    <row r="15" spans="1:4">
      <c r="A15" s="3" t="s">
        <v>794</v>
      </c>
    </row>
    <row r="16" spans="1:4">
      <c r="A16" s="4" t="s">
        <v>132</v>
      </c>
      <c r="B16" s="6" t="n">
        <v>4657</v>
      </c>
      <c r="C16" s="6" t="n">
        <v>4608</v>
      </c>
      <c r="D16" s="6" t="n">
        <v>34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6</v>
      </c>
      <c r="B1" s="2" t="s">
        <v>1</v>
      </c>
    </row>
    <row r="2" spans="1:4">
      <c r="B2" s="2" t="s">
        <v>2</v>
      </c>
      <c r="C2" s="2" t="s">
        <v>30</v>
      </c>
      <c r="D2" s="2" t="s">
        <v>75</v>
      </c>
    </row>
    <row r="3" spans="1:4">
      <c r="A3" s="3" t="s">
        <v>794</v>
      </c>
    </row>
    <row r="4" spans="1:4">
      <c r="A4" s="4" t="s">
        <v>797</v>
      </c>
      <c r="B4" s="6" t="n">
        <v>1283619</v>
      </c>
      <c r="C4" s="6" t="n">
        <v>1198787</v>
      </c>
      <c r="D4" s="6" t="n">
        <v>1085338</v>
      </c>
    </row>
    <row r="5" spans="1:4">
      <c r="A5" s="4" t="s">
        <v>807</v>
      </c>
      <c r="B5" s="5" t="n">
        <v>57100</v>
      </c>
      <c r="C5" s="5" t="n">
        <v>52300</v>
      </c>
      <c r="D5" s="5" t="n">
        <v>45800</v>
      </c>
    </row>
    <row r="6" spans="1:4">
      <c r="A6" s="4" t="s">
        <v>800</v>
      </c>
    </row>
    <row r="7" spans="1:4">
      <c r="A7" s="3" t="s">
        <v>794</v>
      </c>
    </row>
    <row r="8" spans="1:4">
      <c r="A8" s="4" t="s">
        <v>797</v>
      </c>
      <c r="B8" s="5" t="n">
        <v>-269325</v>
      </c>
      <c r="C8" s="5" t="n">
        <v>-245833</v>
      </c>
      <c r="D8" s="5" t="n">
        <v>-228505</v>
      </c>
    </row>
    <row r="9" spans="1:4">
      <c r="A9" s="4" t="s">
        <v>808</v>
      </c>
      <c r="B9" s="5" t="n">
        <v>174900</v>
      </c>
      <c r="C9" s="5" t="n">
        <v>156300</v>
      </c>
      <c r="D9" s="5" t="n">
        <v>128000</v>
      </c>
    </row>
    <row r="10" spans="1:4">
      <c r="A10" s="4" t="s">
        <v>807</v>
      </c>
      <c r="B10" s="5" t="n">
        <v>57100</v>
      </c>
      <c r="C10" s="5" t="n">
        <v>52300</v>
      </c>
      <c r="D10" s="5" t="n">
        <v>45800</v>
      </c>
    </row>
    <row r="11" spans="1:4">
      <c r="A11" s="4" t="s">
        <v>809</v>
      </c>
      <c r="B11" s="5" t="n">
        <v>53600</v>
      </c>
      <c r="C11" s="5" t="n">
        <v>51800</v>
      </c>
      <c r="D11" s="5" t="n">
        <v>66300</v>
      </c>
    </row>
    <row r="12" spans="1:4">
      <c r="A12" s="4" t="s">
        <v>810</v>
      </c>
      <c r="B12" s="5" t="n">
        <v>6000</v>
      </c>
      <c r="C12" s="5" t="n">
        <v>6000</v>
      </c>
      <c r="D12" s="5" t="n">
        <v>6000</v>
      </c>
    </row>
    <row r="13" spans="1:4">
      <c r="A13" s="4" t="s">
        <v>811</v>
      </c>
      <c r="B13" s="6" t="n">
        <v>34800</v>
      </c>
      <c r="C13" s="6" t="n">
        <v>31700</v>
      </c>
      <c r="D13" s="6" t="n">
        <v>28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794</v>
      </c>
    </row>
    <row r="4" spans="1:12">
      <c r="A4" s="4" t="s">
        <v>393</v>
      </c>
      <c r="B4" s="6" t="n">
        <v>924229</v>
      </c>
      <c r="C4" s="6" t="n">
        <v>1016160</v>
      </c>
      <c r="D4" s="6" t="n">
        <v>1015873</v>
      </c>
      <c r="E4" s="6" t="n">
        <v>850921</v>
      </c>
      <c r="F4" s="6" t="n">
        <v>810355</v>
      </c>
      <c r="G4" s="6" t="n">
        <v>909476</v>
      </c>
      <c r="H4" s="6" t="n">
        <v>907068</v>
      </c>
      <c r="I4" s="6" t="n">
        <v>742146</v>
      </c>
      <c r="J4" s="6" t="n">
        <v>3807183</v>
      </c>
      <c r="K4" s="6" t="n">
        <v>3369045</v>
      </c>
      <c r="L4" s="6" t="n">
        <v>3049393</v>
      </c>
    </row>
    <row r="5" spans="1:12">
      <c r="A5" s="4" t="s">
        <v>813</v>
      </c>
    </row>
    <row r="6" spans="1:12">
      <c r="A6" s="3" t="s">
        <v>794</v>
      </c>
    </row>
    <row r="7" spans="1:12">
      <c r="A7" s="4" t="s">
        <v>367</v>
      </c>
      <c r="J7" s="4" t="s">
        <v>814</v>
      </c>
      <c r="K7" s="4" t="s">
        <v>815</v>
      </c>
      <c r="L7" s="4" t="s">
        <v>816</v>
      </c>
    </row>
    <row r="8" spans="1:12">
      <c r="A8" s="4" t="s">
        <v>393</v>
      </c>
      <c r="J8" s="6" t="n">
        <v>1090000</v>
      </c>
      <c r="K8" s="6" t="n">
        <v>909300</v>
      </c>
      <c r="L8" s="6" t="n">
        <v>733700</v>
      </c>
    </row>
    <row r="9" spans="1:12">
      <c r="A9" s="4" t="s">
        <v>817</v>
      </c>
    </row>
    <row r="10" spans="1:12">
      <c r="A10" s="3" t="s">
        <v>794</v>
      </c>
    </row>
    <row r="11" spans="1:12">
      <c r="A11" s="4" t="s">
        <v>367</v>
      </c>
      <c r="J11" s="4" t="s">
        <v>368</v>
      </c>
      <c r="K11" s="4" t="s">
        <v>369</v>
      </c>
      <c r="L11" s="4" t="s">
        <v>370</v>
      </c>
    </row>
    <row r="12" spans="1:12">
      <c r="A12" s="4" t="s">
        <v>818</v>
      </c>
    </row>
    <row r="13" spans="1:12">
      <c r="A13" s="3" t="s">
        <v>794</v>
      </c>
    </row>
    <row r="14" spans="1:12">
      <c r="A14" s="4" t="s">
        <v>367</v>
      </c>
      <c r="J14" s="4" t="s">
        <v>372</v>
      </c>
      <c r="K14" s="4" t="s">
        <v>372</v>
      </c>
      <c r="L14" s="4" t="s">
        <v>373</v>
      </c>
    </row>
    <row r="15" spans="1:12">
      <c r="A15" s="4" t="s">
        <v>819</v>
      </c>
    </row>
    <row r="16" spans="1:12">
      <c r="A16" s="3" t="s">
        <v>794</v>
      </c>
    </row>
    <row r="17" spans="1:12">
      <c r="A17" s="4" t="s">
        <v>367</v>
      </c>
      <c r="J17" s="4" t="s">
        <v>379</v>
      </c>
      <c r="K17" s="4" t="s">
        <v>373</v>
      </c>
      <c r="L17" s="4" t="s">
        <v>373</v>
      </c>
    </row>
    <row r="18" spans="1:12">
      <c r="A18" s="4" t="s">
        <v>820</v>
      </c>
    </row>
    <row r="19" spans="1:12">
      <c r="A19" s="3" t="s">
        <v>794</v>
      </c>
    </row>
    <row r="20" spans="1:12">
      <c r="A20" s="4" t="s">
        <v>367</v>
      </c>
      <c r="J20" s="4" t="s">
        <v>375</v>
      </c>
      <c r="K20" s="4" t="s">
        <v>376</v>
      </c>
      <c r="L20" s="4" t="s">
        <v>37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794</v>
      </c>
    </row>
    <row r="3" spans="1:3">
      <c r="A3" s="4" t="s">
        <v>822</v>
      </c>
      <c r="B3" s="6" t="n">
        <v>2377521</v>
      </c>
      <c r="C3" s="6" t="n">
        <v>2365728</v>
      </c>
    </row>
    <row r="4" spans="1:3">
      <c r="A4" s="4" t="s">
        <v>801</v>
      </c>
    </row>
    <row r="5" spans="1:3">
      <c r="A5" s="3" t="s">
        <v>794</v>
      </c>
    </row>
    <row r="6" spans="1:3">
      <c r="A6" s="4" t="s">
        <v>822</v>
      </c>
      <c r="B6" s="5" t="n">
        <v>1368620</v>
      </c>
      <c r="C6" s="5" t="n">
        <v>1346648</v>
      </c>
    </row>
    <row r="7" spans="1:3">
      <c r="A7" s="4" t="s">
        <v>803</v>
      </c>
    </row>
    <row r="8" spans="1:3">
      <c r="A8" s="3" t="s">
        <v>794</v>
      </c>
    </row>
    <row r="9" spans="1:3">
      <c r="A9" s="4" t="s">
        <v>822</v>
      </c>
      <c r="B9" s="5" t="n">
        <v>989944</v>
      </c>
      <c r="C9" s="5" t="n">
        <v>995582</v>
      </c>
    </row>
    <row r="10" spans="1:3">
      <c r="A10" s="4" t="s">
        <v>804</v>
      </c>
    </row>
    <row r="11" spans="1:3">
      <c r="A11" s="3" t="s">
        <v>794</v>
      </c>
    </row>
    <row r="12" spans="1:3">
      <c r="A12" s="4" t="s">
        <v>822</v>
      </c>
      <c r="B12" s="6" t="n">
        <v>18957</v>
      </c>
      <c r="C12" s="6" t="n">
        <v>234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3</v>
      </c>
      <c r="B1" s="2" t="s">
        <v>1</v>
      </c>
    </row>
    <row r="2" spans="1:4">
      <c r="B2" s="2" t="s">
        <v>824</v>
      </c>
      <c r="C2" s="2" t="s">
        <v>599</v>
      </c>
      <c r="D2" s="2" t="s">
        <v>600</v>
      </c>
    </row>
    <row r="3" spans="1:4">
      <c r="A3" s="4" t="s">
        <v>365</v>
      </c>
    </row>
    <row r="4" spans="1:4">
      <c r="A4" s="3" t="s">
        <v>825</v>
      </c>
    </row>
    <row r="5" spans="1:4">
      <c r="A5" s="4" t="s">
        <v>826</v>
      </c>
      <c r="B5" s="4" t="s">
        <v>827</v>
      </c>
    </row>
    <row r="6" spans="1:4">
      <c r="A6" s="4" t="s">
        <v>828</v>
      </c>
      <c r="B6" s="6" t="n">
        <v>132500</v>
      </c>
      <c r="C6" s="6" t="n">
        <v>594100</v>
      </c>
    </row>
    <row r="7" spans="1:4">
      <c r="A7" s="4" t="s">
        <v>829</v>
      </c>
      <c r="B7" s="5" t="n">
        <v>27500</v>
      </c>
      <c r="C7" s="5" t="n">
        <v>26200</v>
      </c>
      <c r="D7" s="6" t="n">
        <v>26200</v>
      </c>
    </row>
    <row r="8" spans="1:4">
      <c r="A8" s="4" t="s">
        <v>830</v>
      </c>
    </row>
    <row r="9" spans="1:4">
      <c r="A9" s="3" t="s">
        <v>825</v>
      </c>
    </row>
    <row r="10" spans="1:4">
      <c r="A10" s="4" t="s">
        <v>831</v>
      </c>
      <c r="B10" s="5" t="n">
        <v>48000</v>
      </c>
    </row>
    <row r="11" spans="1:4">
      <c r="A11" s="4" t="s">
        <v>832</v>
      </c>
    </row>
    <row r="12" spans="1:4">
      <c r="A12" s="3" t="s">
        <v>825</v>
      </c>
    </row>
    <row r="13" spans="1:4">
      <c r="A13" s="4" t="s">
        <v>831</v>
      </c>
      <c r="B13" s="5" t="n">
        <v>14800</v>
      </c>
    </row>
    <row r="14" spans="1:4">
      <c r="A14" s="4" t="s">
        <v>833</v>
      </c>
    </row>
    <row r="15" spans="1:4">
      <c r="A15" s="3" t="s">
        <v>825</v>
      </c>
    </row>
    <row r="16" spans="1:4">
      <c r="A16" s="4" t="s">
        <v>831</v>
      </c>
      <c r="C16" s="5" t="n">
        <v>9800</v>
      </c>
    </row>
    <row r="17" spans="1:4">
      <c r="A17" s="4" t="s">
        <v>34</v>
      </c>
      <c r="B17" s="5" t="n">
        <v>25312</v>
      </c>
      <c r="C17" s="5" t="n">
        <v>32607</v>
      </c>
    </row>
    <row r="18" spans="1:4">
      <c r="A18" s="4" t="s">
        <v>47</v>
      </c>
      <c r="B18" s="5" t="n">
        <v>-54430</v>
      </c>
      <c r="C18" s="5" t="n">
        <v>-45465</v>
      </c>
    </row>
    <row r="19" spans="1:4">
      <c r="A19" s="4" t="s">
        <v>49</v>
      </c>
      <c r="B19" s="6" t="n">
        <v>-4044</v>
      </c>
      <c r="C19" s="5" t="n">
        <v>-5884</v>
      </c>
    </row>
    <row r="20" spans="1:4">
      <c r="A20" s="4" t="s">
        <v>834</v>
      </c>
    </row>
    <row r="21" spans="1:4">
      <c r="A21" s="3" t="s">
        <v>825</v>
      </c>
    </row>
    <row r="22" spans="1:4">
      <c r="A22" s="4" t="s">
        <v>831</v>
      </c>
      <c r="C22" s="5" t="n">
        <v>45000</v>
      </c>
    </row>
    <row r="23" spans="1:4">
      <c r="A23" s="4" t="s">
        <v>835</v>
      </c>
    </row>
    <row r="24" spans="1:4">
      <c r="A24" s="3" t="s">
        <v>825</v>
      </c>
    </row>
    <row r="25" spans="1:4">
      <c r="A25" s="4" t="s">
        <v>836</v>
      </c>
      <c r="B25" s="5" t="n">
        <v>2</v>
      </c>
    </row>
    <row r="26" spans="1:4">
      <c r="A26" s="4" t="s">
        <v>837</v>
      </c>
      <c r="B26" s="6" t="n">
        <v>1800</v>
      </c>
      <c r="C26" s="5" t="n">
        <v>2200</v>
      </c>
      <c r="D26" s="5" t="n">
        <v>1500</v>
      </c>
    </row>
    <row r="27" spans="1:4">
      <c r="A27" s="4" t="s">
        <v>838</v>
      </c>
    </row>
    <row r="28" spans="1:4">
      <c r="A28" s="3" t="s">
        <v>825</v>
      </c>
    </row>
    <row r="29" spans="1:4">
      <c r="A29" s="4" t="s">
        <v>839</v>
      </c>
      <c r="B29" s="6" t="n">
        <v>1900</v>
      </c>
    </row>
    <row r="30" spans="1:4">
      <c r="A30" s="4" t="s">
        <v>840</v>
      </c>
      <c r="B30" s="4" t="s">
        <v>780</v>
      </c>
    </row>
    <row r="31" spans="1:4">
      <c r="A31" s="4" t="s">
        <v>841</v>
      </c>
    </row>
    <row r="32" spans="1:4">
      <c r="A32" s="3" t="s">
        <v>825</v>
      </c>
    </row>
    <row r="33" spans="1:4">
      <c r="A33" s="4" t="s">
        <v>842</v>
      </c>
      <c r="B33" s="6" t="n">
        <v>22800</v>
      </c>
      <c r="C33" s="6" t="n">
        <v>11800</v>
      </c>
      <c r="D33" s="6" t="n">
        <v>9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43</v>
      </c>
      <c r="B1" s="2" t="s">
        <v>523</v>
      </c>
      <c r="C1" s="2" t="s">
        <v>574</v>
      </c>
      <c r="D1" s="2" t="s">
        <v>575</v>
      </c>
    </row>
    <row r="2" spans="1:4">
      <c r="A2" s="4" t="s">
        <v>582</v>
      </c>
    </row>
    <row r="3" spans="1:4">
      <c r="A3" s="3" t="s">
        <v>844</v>
      </c>
    </row>
    <row r="4" spans="1:4">
      <c r="A4" s="4" t="s">
        <v>583</v>
      </c>
      <c r="B4" s="9" t="n">
        <v>520.6</v>
      </c>
      <c r="C4" s="6" t="n">
        <v>500</v>
      </c>
    </row>
    <row r="5" spans="1:4">
      <c r="A5" s="4" t="s">
        <v>590</v>
      </c>
    </row>
    <row r="6" spans="1:4">
      <c r="A6" s="3" t="s">
        <v>844</v>
      </c>
    </row>
    <row r="7" spans="1:4">
      <c r="A7" s="4" t="s">
        <v>583</v>
      </c>
      <c r="D7" s="6" t="n">
        <v>500</v>
      </c>
    </row>
    <row r="8" spans="1:4">
      <c r="A8" s="4" t="s">
        <v>591</v>
      </c>
    </row>
    <row r="9" spans="1:4">
      <c r="A9" s="3" t="s">
        <v>844</v>
      </c>
    </row>
    <row r="10" spans="1:4">
      <c r="A10" s="4" t="s">
        <v>592</v>
      </c>
      <c r="C10" s="9" t="n">
        <v>2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210</v>
      </c>
    </row>
    <row r="4" spans="1:12">
      <c r="A4" s="4" t="s">
        <v>393</v>
      </c>
      <c r="B4" s="6" t="n">
        <v>924229</v>
      </c>
      <c r="C4" s="6" t="n">
        <v>1016160</v>
      </c>
      <c r="D4" s="6" t="n">
        <v>1015873</v>
      </c>
      <c r="E4" s="6" t="n">
        <v>850921</v>
      </c>
      <c r="F4" s="6" t="n">
        <v>810355</v>
      </c>
      <c r="G4" s="6" t="n">
        <v>909476</v>
      </c>
      <c r="H4" s="6" t="n">
        <v>907068</v>
      </c>
      <c r="I4" s="6" t="n">
        <v>742146</v>
      </c>
      <c r="J4" s="6" t="n">
        <v>3807183</v>
      </c>
      <c r="K4" s="6" t="n">
        <v>3369045</v>
      </c>
      <c r="L4" s="6" t="n">
        <v>3049393</v>
      </c>
    </row>
    <row r="5" spans="1:12">
      <c r="A5" s="4" t="s">
        <v>846</v>
      </c>
      <c r="B5" s="5" t="n">
        <v>552201</v>
      </c>
      <c r="C5" s="5" t="n">
        <v>607659</v>
      </c>
      <c r="D5" s="5" t="n">
        <v>620258</v>
      </c>
      <c r="E5" s="5" t="n">
        <v>515257</v>
      </c>
      <c r="F5" s="5" t="n">
        <v>503610</v>
      </c>
      <c r="G5" s="5" t="n">
        <v>569709</v>
      </c>
      <c r="H5" s="5" t="n">
        <v>583497</v>
      </c>
      <c r="I5" s="5" t="n">
        <v>480874</v>
      </c>
      <c r="J5" s="5" t="n">
        <v>2295375</v>
      </c>
      <c r="K5" s="5" t="n">
        <v>2137690</v>
      </c>
      <c r="L5" s="5" t="n">
        <v>1942000</v>
      </c>
    </row>
    <row r="6" spans="1:12">
      <c r="A6" s="4" t="s">
        <v>120</v>
      </c>
      <c r="B6" s="6" t="n">
        <v>239105</v>
      </c>
      <c r="C6" s="6" t="n">
        <v>267733</v>
      </c>
      <c r="D6" s="6" t="n">
        <v>270116</v>
      </c>
      <c r="E6" s="6" t="n">
        <v>216050</v>
      </c>
      <c r="F6" s="6" t="n">
        <v>201321</v>
      </c>
      <c r="G6" s="6" t="n">
        <v>218744</v>
      </c>
      <c r="H6" s="6" t="n">
        <v>222633</v>
      </c>
      <c r="I6" s="6" t="n">
        <v>177980</v>
      </c>
      <c r="J6" s="6" t="n">
        <v>993004</v>
      </c>
      <c r="K6" s="6" t="n">
        <v>820678</v>
      </c>
      <c r="L6" s="6" t="n">
        <v>712685</v>
      </c>
    </row>
    <row r="7" spans="1:12">
      <c r="A7" s="3" t="s">
        <v>200</v>
      </c>
    </row>
    <row r="8" spans="1:12">
      <c r="A8" s="4" t="s">
        <v>87</v>
      </c>
      <c r="B8" s="8" t="n">
        <v>0.43</v>
      </c>
      <c r="C8" s="8" t="n">
        <v>0.48</v>
      </c>
      <c r="D8" s="8" t="n">
        <v>0.48</v>
      </c>
      <c r="E8" s="8" t="n">
        <v>0.38</v>
      </c>
      <c r="F8" s="8" t="n">
        <v>0.36</v>
      </c>
      <c r="G8" s="8" t="n">
        <v>0.39</v>
      </c>
      <c r="H8" s="8" t="n">
        <v>0.39</v>
      </c>
      <c r="I8" s="8" t="n">
        <v>0.31</v>
      </c>
      <c r="J8" s="8" t="n">
        <v>1.78</v>
      </c>
      <c r="K8" s="8" t="n">
        <v>1.45</v>
      </c>
      <c r="L8" s="8" t="n">
        <v>1.21</v>
      </c>
    </row>
    <row r="9" spans="1:12">
      <c r="A9" s="4" t="s">
        <v>88</v>
      </c>
      <c r="B9" s="8" t="n">
        <v>0.43</v>
      </c>
      <c r="C9" s="8" t="n">
        <v>0.48</v>
      </c>
      <c r="D9" s="8" t="n">
        <v>0.48</v>
      </c>
      <c r="E9" s="8" t="n">
        <v>0.38</v>
      </c>
      <c r="F9" s="8" t="n">
        <v>0.35</v>
      </c>
      <c r="G9" s="8" t="n">
        <v>0.38</v>
      </c>
      <c r="H9" s="8" t="n">
        <v>0.39</v>
      </c>
      <c r="I9" s="8" t="n">
        <v>0.31</v>
      </c>
      <c r="J9" s="8" t="n">
        <v>1.76</v>
      </c>
      <c r="K9" s="8" t="n">
        <v>1.42</v>
      </c>
      <c r="L9" s="8" t="n">
        <v>1.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5</v>
      </c>
    </row>
    <row r="3" spans="1:4">
      <c r="A3" s="4" t="s">
        <v>848</v>
      </c>
    </row>
    <row r="4" spans="1:4">
      <c r="A4" s="3" t="s">
        <v>849</v>
      </c>
    </row>
    <row r="5" spans="1:4">
      <c r="A5" s="4" t="s">
        <v>850</v>
      </c>
      <c r="B5" s="6" t="n">
        <v>1105</v>
      </c>
      <c r="C5" s="6" t="n">
        <v>1121</v>
      </c>
      <c r="D5" s="6" t="n">
        <v>1248</v>
      </c>
    </row>
    <row r="6" spans="1:4">
      <c r="A6" s="4" t="s">
        <v>851</v>
      </c>
      <c r="B6" s="5" t="n">
        <v>7890</v>
      </c>
      <c r="C6" s="5" t="n">
        <v>8364</v>
      </c>
      <c r="D6" s="5" t="n">
        <v>7389</v>
      </c>
    </row>
    <row r="7" spans="1:4">
      <c r="A7" s="4" t="s">
        <v>852</v>
      </c>
      <c r="B7" s="5" t="n">
        <v>-7406</v>
      </c>
      <c r="C7" s="5" t="n">
        <v>-8380</v>
      </c>
      <c r="D7" s="5" t="n">
        <v>-7516</v>
      </c>
    </row>
    <row r="8" spans="1:4">
      <c r="A8" s="4" t="s">
        <v>853</v>
      </c>
      <c r="B8" s="5" t="n">
        <v>1589</v>
      </c>
      <c r="C8" s="5" t="n">
        <v>1105</v>
      </c>
      <c r="D8" s="5" t="n">
        <v>1121</v>
      </c>
    </row>
    <row r="9" spans="1:4">
      <c r="A9" s="4" t="s">
        <v>854</v>
      </c>
    </row>
    <row r="10" spans="1:4">
      <c r="A10" s="3" t="s">
        <v>849</v>
      </c>
    </row>
    <row r="11" spans="1:4">
      <c r="A11" s="4" t="s">
        <v>850</v>
      </c>
      <c r="B11" s="5" t="n">
        <v>40680</v>
      </c>
      <c r="C11" s="5" t="n">
        <v>26086</v>
      </c>
      <c r="D11" s="5" t="n">
        <v>17846</v>
      </c>
    </row>
    <row r="12" spans="1:4">
      <c r="A12" s="4" t="s">
        <v>851</v>
      </c>
      <c r="B12" s="5" t="n">
        <v>2068</v>
      </c>
      <c r="C12" s="5" t="n">
        <v>14594</v>
      </c>
      <c r="D12" s="5" t="n">
        <v>8240</v>
      </c>
    </row>
    <row r="13" spans="1:4">
      <c r="A13" s="4" t="s">
        <v>853</v>
      </c>
      <c r="B13" s="6" t="n">
        <v>42748</v>
      </c>
      <c r="C13" s="6" t="n">
        <v>40680</v>
      </c>
      <c r="D13" s="6" t="n">
        <v>260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7:29Z</dcterms:created>
  <dcterms:modified xmlns:dcterms="http://purl.org/dc/terms/" xmlns:xsi="http://www.w3.org/2001/XMLSchema-instance" xsi:type="dcterms:W3CDTF">2019-02-28T16:47:29Z</dcterms:modified>
</cp:coreProperties>
</file>